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Asset Retirement Obligations (A" sheetId="14" state="visible" r:id="rId14"/>
    <sheet xmlns:r="http://schemas.openxmlformats.org/officeDocument/2006/relationships" name="Income Taxes" sheetId="15" state="visible" r:id="rId15"/>
    <sheet xmlns:r="http://schemas.openxmlformats.org/officeDocument/2006/relationships" name="Incentive Plans" sheetId="16" state="visible" r:id="rId16"/>
    <sheet xmlns:r="http://schemas.openxmlformats.org/officeDocument/2006/relationships" name="Employee and Retiree Benefit Pl" sheetId="17" state="visible" r:id="rId17"/>
    <sheet xmlns:r="http://schemas.openxmlformats.org/officeDocument/2006/relationships" name="Financial Instruments and Risk " sheetId="18" state="visible" r:id="rId18"/>
    <sheet xmlns:r="http://schemas.openxmlformats.org/officeDocument/2006/relationships" name="Earnings Per Share" sheetId="19" state="visible" r:id="rId19"/>
    <sheet xmlns:r="http://schemas.openxmlformats.org/officeDocument/2006/relationships" name="Other Financial Information" sheetId="20" state="visible" r:id="rId20"/>
    <sheet xmlns:r="http://schemas.openxmlformats.org/officeDocument/2006/relationships" name="Assets and Liabilities Measure "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Recent Accounting and Reporting" sheetId="24" state="visible" r:id="rId24"/>
    <sheet xmlns:r="http://schemas.openxmlformats.org/officeDocument/2006/relationships" name="Business Segments" sheetId="25" state="visible" r:id="rId25"/>
    <sheet xmlns:r="http://schemas.openxmlformats.org/officeDocument/2006/relationships" name="Guarantor Subsidiaries" sheetId="26" state="visible" r:id="rId26"/>
    <sheet xmlns:r="http://schemas.openxmlformats.org/officeDocument/2006/relationships" name="Supplemental Quarterly Informat"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Asset Retirement Obligations _2" sheetId="35" state="visible" r:id="rId35"/>
    <sheet xmlns:r="http://schemas.openxmlformats.org/officeDocument/2006/relationships" name="Income Taxes (Tables)" sheetId="36" state="visible" r:id="rId36"/>
    <sheet xmlns:r="http://schemas.openxmlformats.org/officeDocument/2006/relationships" name="Incentive Plans (Tables)" sheetId="37" state="visible" r:id="rId37"/>
    <sheet xmlns:r="http://schemas.openxmlformats.org/officeDocument/2006/relationships" name="Earnings Per Share (Tables)" sheetId="38" state="visible" r:id="rId38"/>
    <sheet xmlns:r="http://schemas.openxmlformats.org/officeDocument/2006/relationships" name="Other Financial Information (Ta" sheetId="39" state="visible" r:id="rId39"/>
    <sheet xmlns:r="http://schemas.openxmlformats.org/officeDocument/2006/relationships" name="Assets and Liabilities Measur_2" sheetId="40" state="visible" r:id="rId40"/>
    <sheet xmlns:r="http://schemas.openxmlformats.org/officeDocument/2006/relationships" name="Business Segments (Tables)" sheetId="41" state="visible" r:id="rId41"/>
    <sheet xmlns:r="http://schemas.openxmlformats.org/officeDocument/2006/relationships" name="Guarantor Subsidiaries (Tables)" sheetId="42" state="visible" r:id="rId42"/>
    <sheet xmlns:r="http://schemas.openxmlformats.org/officeDocument/2006/relationships" name="Supplemental Quarterly Inform_2" sheetId="43" state="visible" r:id="rId43"/>
    <sheet xmlns:r="http://schemas.openxmlformats.org/officeDocument/2006/relationships" name="Description of Business and B_2" sheetId="44" state="visible" r:id="rId44"/>
    <sheet xmlns:r="http://schemas.openxmlformats.org/officeDocument/2006/relationships" name="Significant Accounting Polici_3" sheetId="45" state="visible" r:id="rId45"/>
    <sheet xmlns:r="http://schemas.openxmlformats.org/officeDocument/2006/relationships" name="Revenues (Disaggregation of Rev" sheetId="46" state="visible" r:id="rId46"/>
    <sheet xmlns:r="http://schemas.openxmlformats.org/officeDocument/2006/relationships" name="Revenues (Narrative) (Details)" sheetId="47" state="visible" r:id="rId47"/>
    <sheet xmlns:r="http://schemas.openxmlformats.org/officeDocument/2006/relationships" name="Inventories (Summary Of Invento" sheetId="48" state="visible" r:id="rId48"/>
    <sheet xmlns:r="http://schemas.openxmlformats.org/officeDocument/2006/relationships" name="Property, Plant and Equipment_2" sheetId="49" state="visible" r:id="rId49"/>
    <sheet xmlns:r="http://schemas.openxmlformats.org/officeDocument/2006/relationships" name="Accounts Payable And Accrued _3" sheetId="50" state="visible" r:id="rId50"/>
    <sheet xmlns:r="http://schemas.openxmlformats.org/officeDocument/2006/relationships" name="Long-Term Debt (Summary of Long" sheetId="51" state="visible" r:id="rId51"/>
    <sheet xmlns:r="http://schemas.openxmlformats.org/officeDocument/2006/relationships" name="Long-Term Debt (Narrative) (Det" sheetId="52" state="visible" r:id="rId52"/>
    <sheet xmlns:r="http://schemas.openxmlformats.org/officeDocument/2006/relationships" name="Asset Retirement Obligations _3" sheetId="53" state="visible" r:id="rId53"/>
    <sheet xmlns:r="http://schemas.openxmlformats.org/officeDocument/2006/relationships" name="Income Taxes (Schedule Of Compo" sheetId="54" state="visible" r:id="rId54"/>
    <sheet xmlns:r="http://schemas.openxmlformats.org/officeDocument/2006/relationships" name="Income Taxes (Schedule Of Recon" sheetId="55" state="visible" r:id="rId55"/>
    <sheet xmlns:r="http://schemas.openxmlformats.org/officeDocument/2006/relationships" name="Income Taxes (Summary Of Deferr" sheetId="56" state="visible" r:id="rId56"/>
    <sheet xmlns:r="http://schemas.openxmlformats.org/officeDocument/2006/relationships" name="Income Taxes (Narrative) (Detai" sheetId="57" state="visible" r:id="rId57"/>
    <sheet xmlns:r="http://schemas.openxmlformats.org/officeDocument/2006/relationships" name="Income Taxes (Reconciliation of" sheetId="58" state="visible" r:id="rId58"/>
    <sheet xmlns:r="http://schemas.openxmlformats.org/officeDocument/2006/relationships" name="Incentive Plans (Narrative) (De" sheetId="59" state="visible" r:id="rId59"/>
    <sheet xmlns:r="http://schemas.openxmlformats.org/officeDocument/2006/relationships" name="Incentive Plans (Schedule of Sh" sheetId="60" state="visible" r:id="rId60"/>
    <sheet xmlns:r="http://schemas.openxmlformats.org/officeDocument/2006/relationships" name="Incentive Plans (Summary of Val" sheetId="61" state="visible" r:id="rId61"/>
    <sheet xmlns:r="http://schemas.openxmlformats.org/officeDocument/2006/relationships" name="Incentive Plans (Summary of Cha" sheetId="62" state="visible" r:id="rId62"/>
    <sheet xmlns:r="http://schemas.openxmlformats.org/officeDocument/2006/relationships" name="Incentive Plans (Summary of Add" sheetId="63" state="visible" r:id="rId63"/>
    <sheet xmlns:r="http://schemas.openxmlformats.org/officeDocument/2006/relationships" name="Incentive Plans (Summary of Res" sheetId="64" state="visible" r:id="rId64"/>
    <sheet xmlns:r="http://schemas.openxmlformats.org/officeDocument/2006/relationships" name="Employee and Retiree Benefit _2" sheetId="65" state="visible" r:id="rId65"/>
    <sheet xmlns:r="http://schemas.openxmlformats.org/officeDocument/2006/relationships" name="Financial Instruments and Ris_2" sheetId="66" state="visible" r:id="rId66"/>
    <sheet xmlns:r="http://schemas.openxmlformats.org/officeDocument/2006/relationships" name="Earnings Per Share (Narrative) " sheetId="67" state="visible" r:id="rId67"/>
    <sheet xmlns:r="http://schemas.openxmlformats.org/officeDocument/2006/relationships" name="Earnings Per Share (Reconciliat" sheetId="68" state="visible" r:id="rId68"/>
    <sheet xmlns:r="http://schemas.openxmlformats.org/officeDocument/2006/relationships" name="Other Financial Information (Na" sheetId="69" state="visible" r:id="rId69"/>
    <sheet xmlns:r="http://schemas.openxmlformats.org/officeDocument/2006/relationships" name="Other Financial Information (Su" sheetId="70" state="visible" r:id="rId70"/>
    <sheet xmlns:r="http://schemas.openxmlformats.org/officeDocument/2006/relationships" name="Assets and Liabilities Measur_3" sheetId="71" state="visible" r:id="rId71"/>
    <sheet xmlns:r="http://schemas.openxmlformats.org/officeDocument/2006/relationships" name="Commitments (Details)" sheetId="72" state="visible" r:id="rId72"/>
    <sheet xmlns:r="http://schemas.openxmlformats.org/officeDocument/2006/relationships" name="Contingencies (Details)" sheetId="73" state="visible" r:id="rId73"/>
    <sheet xmlns:r="http://schemas.openxmlformats.org/officeDocument/2006/relationships" name="Recent Accounting and Reporti_2" sheetId="74" state="visible" r:id="rId74"/>
    <sheet xmlns:r="http://schemas.openxmlformats.org/officeDocument/2006/relationships" name="Business Segments (Summary of I" sheetId="75" state="visible" r:id="rId75"/>
    <sheet xmlns:r="http://schemas.openxmlformats.org/officeDocument/2006/relationships" name="Guarantor Subsidiaries (Narrati" sheetId="76" state="visible" r:id="rId76"/>
    <sheet xmlns:r="http://schemas.openxmlformats.org/officeDocument/2006/relationships" name="Guarantor Subsidiaries (Consoli" sheetId="77" state="visible" r:id="rId77"/>
    <sheet xmlns:r="http://schemas.openxmlformats.org/officeDocument/2006/relationships" name="Guarantor Subsidiaries (Conso_2" sheetId="78" state="visible" r:id="rId78"/>
    <sheet xmlns:r="http://schemas.openxmlformats.org/officeDocument/2006/relationships" name="Guarantor Subsidiaries (Conso_3" sheetId="79" state="visible" r:id="rId79"/>
    <sheet xmlns:r="http://schemas.openxmlformats.org/officeDocument/2006/relationships" name="Guarantor Subsidiaries (Conso_4" sheetId="80" state="visible" r:id="rId80"/>
    <sheet xmlns:r="http://schemas.openxmlformats.org/officeDocument/2006/relationships" name="Guarantor Subsidiaries (Conso_5" sheetId="81" state="visible" r:id="rId81"/>
    <sheet xmlns:r="http://schemas.openxmlformats.org/officeDocument/2006/relationships" name="Supplemental Quarterly Inform_3"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834">
  <si>
    <t>Document And Entity Information - USD ($) $ in Thousands</t>
  </si>
  <si>
    <t>12 Months Ended</t>
  </si>
  <si>
    <t>Dec. 31, 2018</t>
  </si>
  <si>
    <t>Jan. 31, 2019</t>
  </si>
  <si>
    <t>Jun. 30, 2018</t>
  </si>
  <si>
    <t>Document And Entity Information [Abstract]</t>
  </si>
  <si>
    <t>Entity Registrant Name</t>
  </si>
  <si>
    <t>Murphy USA Inc.</t>
  </si>
  <si>
    <t>Trading Symbol</t>
  </si>
  <si>
    <t>MUSA</t>
  </si>
  <si>
    <t>Document Type</t>
  </si>
  <si>
    <t>10-K</t>
  </si>
  <si>
    <t>Amendment Flag</t>
  </si>
  <si>
    <t>false</t>
  </si>
  <si>
    <t>Document Period End Date</t>
  </si>
  <si>
    <t>Dec. 31,
		2018</t>
  </si>
  <si>
    <t>Entity Central Index Key</t>
  </si>
  <si>
    <t>Current Fiscal Year End Date</t>
  </si>
  <si>
    <t>--12-31</t>
  </si>
  <si>
    <t>Entity Filer Category</t>
  </si>
  <si>
    <t>Large Accelerated Filer</t>
  </si>
  <si>
    <t>Entity Emerging Growth Company</t>
  </si>
  <si>
    <t>Entity Small Company</t>
  </si>
  <si>
    <t>Entity Shell Company</t>
  </si>
  <si>
    <t>Document Fiscal Year Focus</t>
  </si>
  <si>
    <t>Document Fiscal Period Focus</t>
  </si>
  <si>
    <t>FY</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7</t>
  </si>
  <si>
    <t>Dec. 31, 2016</t>
  </si>
  <si>
    <t>Dec. 31, 2015</t>
  </si>
  <si>
    <t>Current assets</t>
  </si>
  <si>
    <t>Cash and cash equivalents</t>
  </si>
  <si>
    <t>Accounts receivable—trade, less allowance for doubtful accounts of $1.1 in 2018 and 2017</t>
  </si>
  <si>
    <t>Inventories, at lower of cost or market</t>
  </si>
  <si>
    <t>Prepaid expenses and other current assets</t>
  </si>
  <si>
    <t>Total current assets</t>
  </si>
  <si>
    <t>Property, plant and equipment, at cost less accumulated depreciation and amortization of $974.2 in 2018 and $874.7 in 2017</t>
  </si>
  <si>
    <t>Other assets</t>
  </si>
  <si>
    <t>Total assets</t>
  </si>
  <si>
    <t>Current liabilities</t>
  </si>
  <si>
    <t>Current maturities of long-term debt</t>
  </si>
  <si>
    <t>Trade accounts payable and accrued liabilities</t>
  </si>
  <si>
    <t>Total current liabilities</t>
  </si>
  <si>
    <t>Long-term debt, including capitalized lease obligations</t>
  </si>
  <si>
    <t>Deferred income taxes</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and 46,767,164 shares issued at December 2018 and 2017, respectively)</t>
  </si>
  <si>
    <t>Treasury stock (14,505,681 and 12,675,630 shares held at December 31, 2018 and 2017, respectively)</t>
  </si>
  <si>
    <t>Additional paid in capital (APIC)</t>
  </si>
  <si>
    <t>Retained earnings</t>
  </si>
  <si>
    <t>Total stockholders' equity</t>
  </si>
  <si>
    <t>Total liabilities and stockholders' equity</t>
  </si>
  <si>
    <t>Consolidated Balance Sheets (Parenthetical) - USD ($) $ in Millions</t>
  </si>
  <si>
    <t>Statement of Financial Position [Abstract]</t>
  </si>
  <si>
    <t>Accounts receivable - trade, allowance for doubtful accounts</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in shares)</t>
  </si>
  <si>
    <t>Consolidated Income Statements - USD ($) shares in Thousands, $ in Millions</t>
  </si>
  <si>
    <t>3 Months Ended</t>
  </si>
  <si>
    <t>Sep. 30, 2018</t>
  </si>
  <si>
    <t>Mar. 31, 2018</t>
  </si>
  <si>
    <t>Sep. 30, 2017</t>
  </si>
  <si>
    <t>Jun. 30, 2017</t>
  </si>
  <si>
    <t>Mar. 31, 2017</t>
  </si>
  <si>
    <t>Operating Revenues</t>
  </si>
  <si>
    <t>Operating revenues</t>
  </si>
  <si>
    <t>Operating Expenses</t>
  </si>
  <si>
    <t>Station and other operating expenses</t>
  </si>
  <si>
    <t>Depreciation and amortization</t>
  </si>
  <si>
    <t>Selling, general and administrative</t>
  </si>
  <si>
    <t>Accretion of asset retirement obligations</t>
  </si>
  <si>
    <t>Total operating expenses</t>
  </si>
  <si>
    <t>Net settlement proceeds</t>
  </si>
  <si>
    <t>Gain (loss) on sale of assets</t>
  </si>
  <si>
    <t>Income from operations</t>
  </si>
  <si>
    <t>Other income (expense)</t>
  </si>
  <si>
    <t>Interest income</t>
  </si>
  <si>
    <t>Interest expense</t>
  </si>
  <si>
    <t>Other nonoperating income (expense)</t>
  </si>
  <si>
    <t>Total other income (expense)</t>
  </si>
  <si>
    <t>Income before income taxes</t>
  </si>
  <si>
    <t>Income tax expense (benefit)</t>
  </si>
  <si>
    <t>Net Income</t>
  </si>
  <si>
    <t>Basic and Diluted Earnings Per Common Share</t>
  </si>
  <si>
    <t>Basic (in dollars per share)</t>
  </si>
  <si>
    <t>Diluted (in dollars per share)</t>
  </si>
  <si>
    <t>Weighted-average shares outstanding (in thousands):</t>
  </si>
  <si>
    <t>Basic (in shares)</t>
  </si>
  <si>
    <t>Diluted (in shares)</t>
  </si>
  <si>
    <t>Supplemental information:</t>
  </si>
  <si>
    <t>Excise taxes</t>
  </si>
  <si>
    <t>Petroleum product sales</t>
  </si>
  <si>
    <t>Operating expenses</t>
  </si>
  <si>
    <t>[1]</t>
  </si>
  <si>
    <t>Merchandise</t>
  </si>
  <si>
    <t>Other operating revenues</t>
  </si>
  <si>
    <t>Years Ended December 31,(Millions of dollars except per share amounts)2018 2017 2016 Supplemental information: (a) Includes excise taxes of:$1,838.9 $1,973.1 $1,961.5</t>
  </si>
  <si>
    <t>Consolidated Statements of Cash Flows - USD ($) $ in Thousands</t>
  </si>
  <si>
    <t>Operating Activities</t>
  </si>
  <si>
    <t>Net income</t>
  </si>
  <si>
    <t>Adjustments to reconcile net income to net cash provided by operating activities</t>
  </si>
  <si>
    <t>Deferred and noncurrent income tax charges (benefits)</t>
  </si>
  <si>
    <t>Pretax (gains) losses from sale of assets</t>
  </si>
  <si>
    <t>Net decrease (increase) in noncash operating working capital</t>
  </si>
  <si>
    <t>Other operating activities - net</t>
  </si>
  <si>
    <t>Net cash provided by operating activities</t>
  </si>
  <si>
    <t>Investing Activities</t>
  </si>
  <si>
    <t>Property additions</t>
  </si>
  <si>
    <t>Proceeds from sale of assets</t>
  </si>
  <si>
    <t>Changes in restricted cash</t>
  </si>
  <si>
    <t>Other investing activities - net</t>
  </si>
  <si>
    <t>Other</t>
  </si>
  <si>
    <t>Net cash required by investing activities</t>
  </si>
  <si>
    <t>Financing Activities</t>
  </si>
  <si>
    <t>Purchase of treasury stock</t>
  </si>
  <si>
    <t>Repayments of long-term debt</t>
  </si>
  <si>
    <t>Additions to long-term debt</t>
  </si>
  <si>
    <t>Debt issuance costs</t>
  </si>
  <si>
    <t>Amounts related to share-based compensation</t>
  </si>
  <si>
    <t>Net cash required by financing activities</t>
  </si>
  <si>
    <t>Net change in cash and cash equivalents</t>
  </si>
  <si>
    <t>Cash, cash equivalents, and restricted cash at January 1</t>
  </si>
  <si>
    <t>Cash, cash equivalents, and restricted cash at December 31</t>
  </si>
  <si>
    <t>Reconciliation of Cash, Cash Equivalents and Restricted Cash</t>
  </si>
  <si>
    <t>Cash, cash equivalents, and restricted cash</t>
  </si>
  <si>
    <t>Consolidated Statements of Changes in Equity - USD ($) $ in Thousands</t>
  </si>
  <si>
    <t>Total</t>
  </si>
  <si>
    <t>Common Stock</t>
  </si>
  <si>
    <t>Treasury Stock</t>
  </si>
  <si>
    <t>APIC</t>
  </si>
  <si>
    <t>Retained Earnings</t>
  </si>
  <si>
    <t>Balance at Dec. 31, 2015</t>
  </si>
  <si>
    <t>Balance (in shares) at Dec. 31, 2015</t>
  </si>
  <si>
    <t>Increase (Decrease) in Stockholders' Equity [Roll Forward]</t>
  </si>
  <si>
    <t>Issuance of common stock</t>
  </si>
  <si>
    <t>Issuance of treasury stock</t>
  </si>
  <si>
    <t>Share-based compensation expense</t>
  </si>
  <si>
    <t>Balance at Dec. 31, 2016</t>
  </si>
  <si>
    <t>Balance (in shares) at Dec. 31, 2016</t>
  </si>
  <si>
    <t>Balance at Dec. 31, 2017</t>
  </si>
  <si>
    <t>Balance (in shares) at Dec. 31, 2017</t>
  </si>
  <si>
    <t>Balance at Dec. 31, 2018</t>
  </si>
  <si>
    <t>Balance (in shares) at Dec. 31, 2018</t>
  </si>
  <si>
    <t>Description of Business and Basis of Presentation</t>
  </si>
  <si>
    <t>Organization, Consolidation and Presentation of Financial Statements [Abstract]</t>
  </si>
  <si>
    <t>Description of Business and Basis of Presentation The business of Murphy USA Inc. and its subsidiaries (“Murphy USA” or the “Company”) primarily consists of the U.S. retail marketing business that was separated from its former parent company, Murphy Oil Corporation (“Murphy Oil”), plus other assets, liabilities and operating expenses of Murphy Oil that were associated with supporting the activities of the U.S. retail marketing operations. Murphy USA was incorporated in March 2013. The separation was approved by the Murphy Oil board of directors on August 7, 2013, and was completed on August 30, 2013 through the distribution of 100% of the outstanding capital stock of Murphy USA to holders of Murphy Oil common stock on the record date of August 21, 2013. Following the separation, Murphy USA is an independent, publicly traded company, and Murphy Oil retains no ownership interest in Murphy USA. Murphy USA markets refined products through a network of retail gasoline stores and unbranded wholesale customers. Murphy USA’s owned retail stores are almost all located in close proximity to Walmart stores in 26 states and use the brand name Murphy USA®. Murphy USA also markets gasoline and other products at standalone stores under the Murphy Express brand. At December 31, 2018 , Murphy USA had a total of 1,472 Company stores. The Company also has certain product supply and wholesale assets, including product distribution terminals and pipeline positions.</t>
  </si>
  <si>
    <t>Significant Accounting Policies</t>
  </si>
  <si>
    <t>Accounting Policies [Abstract]</t>
  </si>
  <si>
    <t>Significant Accounting Policies 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 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Income Statements. See Note 3 "Revenues" for additional information. SHIPPING AND HANDLING COSTS – Costs incurred for the shipping and handling of motor fuel are included in Petroleum product cost of goods sold in the Consolidated Income Statements. Costs incurred for the shipping and handling of convenience store merchandise are included in Merchandise cost of goods sold in the Consolidated Income Statements. TAXES COLLECTED FROM CUSTOMERS AND REMITTED TO GOVERNMENT AUTHORITIES – Excise and other taxes collected on sales of refined products and remitted to governmental agencies are included in operating revenues and operating expenses in the Consolidated Income Statements. Excise taxes on petroleum products collected and remitted were $1.8 billion in 2018 , $2.0 billion in 2017 , and $2.0 billion in 2016 . CASH EQUIVALENTS – Short-term investments, which include government securities, money market funds and other instruments with government securities as collateral, that have an original maturity of three months or less from the date of purchase are classified as cash equivalents. 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ations, improvements to gasoline station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in 2018 was $2.2 million and $3.8 million in 2017. The Company has undertaken like-kind exchange ("LKE") transactions under the Federal tax code in an effort to acquire and sell real and person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nd Equipment on the Consolidated Balance Sheets. The unspent proceeds that are held in trust with the intermediary are recorded as noncurrent assets in the Consolidated Balance Sheet as the cash was restricted for the acquisition of property, plant and equipment. At December 31, 2018 and December 31, 2017 , the Company had no open LKE transactions with an intermediary. 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Consolidated Income Statement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s results of operations were included in the consolidated federal income tax return of Murphy Oil prior to the separation, while in most cases, these results have been included in the various state tax returns of Murphy USA historically. The Company has elected to classify any interest expense and penalties related to the underpayment of income taxes in Income tax expense in the Consolidated Income Statements.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See Note 12 and Note 15 for further information about the Company’s derivatives. 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 -year requisite service period. Management estimates the number of all awards that will not vest and adjusts its compensation expense accordingly. Differences between estimated and actual vested amounts are accounted for as an adjustment to expense when known. See Note 10 for a discussion of the basis of allocation of such costs. 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Revenues</t>
  </si>
  <si>
    <t>Revenue from Contract with Customer [Abstract]</t>
  </si>
  <si>
    <t>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olicies under Topic 605. There was no material impact to opening retained earnings as a result of adoption of Topic 606 that resulted in a cumulative effect adjustment. The following tables disaggregates our revenue by major source for the years ended December 31, 2018 and 2017 and 2016. Years Ended December 31, (Millions of dollars) 2018 2017 2016 Marketing Segment Petroleum product sales (at retail) 1 $ 10,459.2 $ 9,041.5 $ 8,087.4 Petroleum product sales (at wholesale) 1 1,399.2 1,246.4 980.5 Other Petroleum product sales — — 2.7 Total petroleum product sales 11,858.4 10,287.9 9,070.6 Merchandise sales 2,423.0 2,372.6 2,338.6 Other operating revenues: RINs 75.2 160.3 181.2 Other revenues 2 5.7 5.4 3.9 Total marketing segment revenues 14,362.3 12,826.2 $ 11,594.3 Corporate and Other Assets 0.6 0.4 $ 0.3 Total revenues $ 14,362.9 $ 12,826.6 $ 11,594.6 1 Includes excise and sales taxes that remain eligible for inclusion under Topic 606 2 Primarily includes collection allowance on excise and sales taxes and other miscellaneous items The Company adopted ASC Topic 606 as of January 1, 2018 using the modified retrospective method. The impact of the excise and sales taxes collected and remitted to government authorities included in petroleum product sales that would have been recognized under previous revenue recognition guidance would have increased 2018 petroleum product sales (at retail) by $25.4 million and petroleum product sales (at wholesale) by $171.2 million for a total increase in petroleum product sales of $196.5 million .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to seven days, depending on the terms with the particular credit/debit card providers. Payment fees retained by the credit/debit card providers are recorded as station and other operating expenses.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In June 2018 the Company initiated a loyalty pilot program through a limited number of its retail locations. The customers earn rewards based on their spending or other promotional activities. This program creates a performance obligation which requires us to defer a portion of sales revenue to the loyalty program participants until they redeem their rewards. The rewards may be redeemed for merchandise or cash discounts on fuel purchases. Earned rewards expire after an account is inactive for a period of 90 days. We recognize loyalty revenue when a customer redeems an earned reward. Deferred revenue associated with Murphy Rewards is included in trade accounts payable and accrued liabilities in our consolidated balance sheet. Due to the limited nature of the pilot program and the short amount of time the program has been in effect, the deferred revenues recorded in the year 2018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 Trade accounts receivable on the balance sheet represents both receivables related to contracts with customers and other trade receivables. At December 31, 2018 and December 31, 2017, we had $79.4 million and $145.6 million of receivables, respectively, related to contracts with customers recorded. All of the trade accounts receivable related to contracts with customers outstanding at December 31, 2018 and December 31, 2017 were considered to be short term. These receivables were generally related to credit and debit card transactions along with short term bulk and wholesale sales from our customers, which have a very short settlement window.</t>
  </si>
  <si>
    <t>Inventories</t>
  </si>
  <si>
    <t>Inventory Disclosure [Abstract]</t>
  </si>
  <si>
    <t>Inventories Inventories consisted of the following: December 31, (Millions of dollars) 2018 2017 Finished products - FIFO basis $ 219.4 $ 231.9 Less LIFO reserve - finished products (115.5 ) (167.2 ) Finished products - LIFO basis 103.9 64.7 Store merchandise for resale 107.2 104.8 Materials and supplies 10.4 13.0 Total inventories $ 221.5 $ 182.5 At December 31, 2018 and 2017 , the replacement cost (market value) of last-in, first-out (LIFO) inventories exceeded the LIFO carrying value by $115.5 million and $167.2 million , respectively.</t>
  </si>
  <si>
    <t>Property, Plant and Equipment</t>
  </si>
  <si>
    <t>Property, Plant and Equipment [Abstract]</t>
  </si>
  <si>
    <t>Property, Plant and Equipment December 31, 2018 December 31, 2017 (Millions of dollars) Estimated Useful Life Cost Net Cost Net Land $ 591.9 $ 591.9 $ 586.5 $ 586.5 Pipeline and terminal facilities 16 to 25 years 73.1 41.6 72.0 43.0 Retail gasoline stations 3 to 50 years 1,890.6 1,018.5 1,752.6 968.9 Buildings 20 to 45 years 55.0 41.8 54.6 42.9 Other 3 to 20 years 111.8 54.4 88.5 38.2 $ 2,722.4 $ 1,748.2 $ 2,554.2 $ 1,679.5 Depreciation expense of $133 million , $115 million and $97 million was recorded for the years ended December 31, 2018 , 2017 and 2016 , respectively.</t>
  </si>
  <si>
    <t>Accounts Payable and Accrued Liabilities</t>
  </si>
  <si>
    <t>Payables and Accruals [Abstract]</t>
  </si>
  <si>
    <t>Accounts Payable and Accrued Liabilities Trade accounts payable and accrued liabilities consisted of the following: December 31, (Millions of dollars) 2018 2017 Trade accounts payable $ 274.9 $ 339.6 Excise taxes/withholdings payable 89.7 89.4 Accrued insurance obligations 21.8 21.4 Accrued taxes other than income 26.6 25.3 Other 43.9 37.7 Accounts payable and accrued liabilities $ 456.9 $ 513.4</t>
  </si>
  <si>
    <t>Long-Term Debt</t>
  </si>
  <si>
    <t>Debt Disclosure [Abstract]</t>
  </si>
  <si>
    <t>Long-Term Debt Long-term debt consisted of the following: December 31, (Millions of dollars) 2018 2017 6.00% senior notes due 2023 (net of unamortized discount of $4.1 at 2018 and $5.0 at 2017) $ 495.9 $ 495.0 5.625% senior notes due 2027 (net of unamortized discount of $3.1 at 2018 and $3.5 at 2017) 296.9 296.5 Term loan due 2020 (effective rate of 5.0% at 2018 and 4.15% at 2017 ) 72.0 92.0 Capitalized lease obligations, vehicles, due through 2022 2.3 2.4 Unamortized debt issuance costs (3.8 ) (5.1 ) Total long-term debt 863.3 880.8 Less current maturities 21.2 19.9 Total long-term debt, net of current $ 842.1 $ 860.9 Senior Notes On August 14, 2013, Murphy Oil USA, Inc., our primary operating subsidiary, issued 6.00% Senior Notes due 2023 (the “2023 Senior Notes”) in an aggregate principal amount of $500 million . The 2023 Senior Notes are fully and unconditionally guaranteed by Murphy USA, and are guaranteed by certain 100% owned subsidiaries that guarantee our credit facilities. The indenture governing the 2023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On April 25, 2017, Murphy Oil USA, Inc., issued $300 million of 5.625% Senior Notes due 2027 (the "2027 Senior Notes") under its existing shelf registration statement. The 2027 Senior Notes are fully and unconditionally guaranteed by Murphy USA, and are guaranteed by certain 100% owned subsidiaries that guarantee our credit facilities. The indenture governing the 2027 Senior Notes contains restrictive covenants that are essentially identical to the covenants for the 2023 Senior Notes. The 2023 and 2027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2023 and 2027 Senior Notes are structurally subordinated to all of the existing and future third-party liabilities, including trade payables, of our existing and future subsidiaries that do not guarantee the notes. Credit Facilities and Term Loan On August 30, 2013, we entered into a credit agreement, which provides for a committed $450 million asset-based loan (ABL) facility (with availability subject to the borrowing base described below) and a $150 million term facility. It also provided for a $200 million uncommitted incremental facility. On September 2, 2014, we amended the credit agreement to extend the maturity date to September 2, 2019 and amend the terms of the various covenants. On March 10, 2016, we amended the agreement to extend the effective date of the ABL to March 10, 2021 , added a $200 million term loan facility that was immediately drawn down and is due on March 10, 2020 and requires quarterly principal payments of $10 million that began July 1, 2016 (now $5 million per quarter), and reduced the uncommitted incremental facility to $150 million . The borrowing base is expected, at any time of determination, to be an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200 million sublimit for the issuance of letters of credit.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Adjusted LIBO Rate borrowings, (i) with respect to the ABL facility, spreads ranging from 1.50% to 2.00% per annum depending on a total debt to EBITDA ratio under the ABL facility or (ii) with respect to the term facility, spreads ranging from 2.50% to 2.75% per annum depending on a total debt to EBITDA ratio and (B) in the case of Alternate Base Rate borrowings, (i) with respect to the ABL facility, spreads ranging from 0.50% to 1.00% per annum depending on a total debt to EBITDA ratio under the ABL facility or (ii) with respect to the term facility, spreads ranging from 1.50% to 1.75% per annum depending on a total debt to EBITDA ratio. The interest rate period with respect to the Adjusted LIBO Rate interest rate option can be set at one -, two -, three -, or six -months as selected by us in accordance with the terms of the credit agreement.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minimum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well as a maximum secured debt to EBITDA ratio of 4.5 to 1.0 at any time when term facility commitments or term loans thereunder are outstanding. As of December 31, 2018 , our fixed charge coverage ratio was 1.10 . Our secured debt to EBITDA ratio as of December 31, 2018 was 0.16 to 1.0. The credit agreement contains restrictions on certain payments, including dividends, when availability under the credit agreement is less than or equal to the greater of $100 million and 25% of the lesser of the revolving commitments and the borrowing base and our fixed charge coverage ratio is less than 1.0 to 1.0 (unless availability under the credit agreement is greater than $100 million and 40% of the lesser of the revolving commitments and the borrowing base). As of December 31, 2018 , our ability to make restricted payments was not limited as our fixed charge coverage ratio was greater than 1.0 to 1.0.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 (ARO)</t>
  </si>
  <si>
    <t>Asset Retirement Obligation Disclosure [Abstract]</t>
  </si>
  <si>
    <t>Asset Retirement Obligations (ARO) The majority of the ARO recognized by the Company at December 31, 2018 and 2017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December 31, (Millions of dollars) 2018 2017 Balance at beginning of period $ 28.2 $ 26.2 Accretion expense 2.0 1.8 Settlements of liabilities (0.3 ) (0.3 ) Liabilities incurred 0.8 0.5 Balance at end of period $ 30.7 $ 28.2 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 Disclosure [Abstract]</t>
  </si>
  <si>
    <t>Income Taxes The components of income from continuing operations before income taxes for each of the three years ended December 31, 2018 and income tax expense (benefit) attributable thereto were as follows: Years Ended December 31, (Millions of dollars) 2018 2017 2016 Income (loss) from continuing operations before income taxes $ 273.9 $ 240.1 $ 352.1 Income tax expense (benefit) Federal - Current $ 18.4 39.2 74.9 Federal - Deferred 31.0 (50.7 ) 38.8 State - Current and deferred 10.9 6.3 16.9 Total $ 60.3 $ (5.2 ) $ 130.6 The following table reconciles income taxes based on the U.S. statutory tax rate to the Company’s income tax expense (benefit). Years Ended December 31, (Millions of dollars) 2018 2017 2016 Income tax expense based on the U.S. statutory tax rate $ 57.5 $ 84.0 $ 123.2 State income taxes, net of federal benefit 8.3 3.0 11.5 Effect of U.S. tax law change — (88.9 ) — Other, net (5.5 ) (3.3 ) (4.1 ) Total $ 60.3 $ (5.2 ) $ 130.6 An analysis of the Company’s deferred tax assets and deferred tax liabilities at December 31, 2018 and 2017 showing the tax effects of significant temporary differences is as follows: December 31, (Millions of dollars) 2018 2017 Deferred tax assets Property costs and asset retirement obligations $ 3.3 $ 2.8 Employee benefits 6.3 4.4 Other deferred tax assets 2.6 3.5 Total gross deferred tax assets 12.2 10.7 Deferred tax liabilities Accumulated depreciation and amortization (171.6 ) (142.1 ) State deferred taxes (25.9 ) (18.9 ) Other deferred tax liabilities (6.9 ) (3.9 ) Total gross deferred tax liabilities (204.4 ) (164.9 ) Net deferred tax liabilities $ (192.2 ) $ (154.2 ) In management’s judgment, the net deferred tax assets in the preceding table will more likely than not be realized as reductions of future taxable income or by utilizing available tax planning strategies. In December 2017, the Tax Cuts and Jobs Act ("the Act") was enacted, which made major changes to the Federal income tax system for corporations and individuals. Two key corporate provisions of the Act that impacted the Company in 2017 were the reduction of the Federal corporate income tax rate from 35% to 21% and the increase of Federal bonus depreciation from 50% to 100% on certain qualifying assets retroactive to September 27, 2017. As a result, the Company calculated the impact of the Act in its year-end income tax provision in accordance with its understanding of the Act and guidance available as of the date of the filing and as a result recorded $88.9 million as a tax benefit in the fourth quarter of 2017, the period in which the legislation was enacted. The provisional amount related primarily to the remeasurement of certain deferred tax assets and liabilities based on the rates of which they are expected to reverse in the future. In conjunction with the effectiveness of the Act, the SEC issued Staff Accounting Bulletin No. 118 ("SAB 118") to address the implications of U.S. GAAP in situations where the registrant does not have the necessary information available, prepared, or analyzed (including computations) in reasonable detail to complete the accounting for certain income tax effects of the Act. In accordance with SAB 118, the Company made its best estimate and recorded provisional amounts related to certain equity and fixed asset temporary differences based on available information as of December 31, 2017. These amounts were finalized in the fourth quarter of 2018 and with immaterial adjustments being recorded as a component of tax expense. The Company was included in Murphy Oil’s tax returns for the periods prior to separation and include state jurisdictions that are subject to audit by taxing authorities. These audits often take years to complete and settle. As of December 31, 2018 , the earliest year remaining open for Federal audit and/or settlement is 2015 and for the states it ranges from 2013 - 2017 . Although the Company believes that recorded liabilities for unsettled issues are adequate, additional gains or losses could occur in future periods from resolution of outstanding unsettled matters. The FASB’s rules for accounting for income tax uncertainties clarify the criteria for recognizing uncertain income tax benefits and require additional disclosures about uncertain tax positions. 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year ended December 31, 2018 and 2017 is shown in the following table. Year Ended December 31, (Millions of dollars) 2018 2017 Balance at January 1 $ 4.4 $ 7.9 Additions for tax positions related to prior years — 4.4 Additions for tax positions related to current year 0.2 — Settlements with taxing authorities (3.9 ) (5.5 ) Expiration of statutes of limitation — (2.4 ) Balance at December 31 $ 0.7 $ 4.4 All additions or reductions to the above liability affect the Company’s effective tax rate in the respective period of change. The Company accounts for any applicable interest and penalties on uncertain tax positions as a component of income tax expense. Income tax expense for the years ended December 31, 2018 , 2017 and 2016 included interest and penalties of $(1.6) million , $0.4 million , and $1.5 million , respectively, associated with uncertain tax positions. During the next twelve months, the Company currently expects to add immaterial amounts to the liability for uncertain taxes for 2019 events. Although existing liabilities could be reduced by settlement with taxing authorities or lapse due to statute of limitations, the Company believes that the changes in its unrecognized tax benefits due to these events will not have a material impact on the Consolidated Income Statement during 2019 . We adopted ASU 2016-09 on January 1, 2017, which requires the excess tax benefits or deficiencies to be reflected in the Consolidated Statements of Income as a component of the provision for income taxes whereas they previously were recognized in paid-in-capital. Total excess tax benefits recognized in the twelve months ended December 31, 2018 and 2017 was $2.5 million and $2.2 million , respectively.</t>
  </si>
  <si>
    <t>Incentive Plans</t>
  </si>
  <si>
    <t>Disclosure of Compensation Related Costs, Share-based Payments [Abstract]</t>
  </si>
  <si>
    <t>Incentive Plans Prior to the separation, our employees participated in the Murphy Oil 2007 Long-Term Incentive Plan (the “2007 Plan”) and the Murphy Oil 2012 Long-Term Incentive Plan (the “2012 Plan”) and received Murphy Oil restricted stock awards and options to purchase shares of Murphy Oil common stock. While participating in these two plans, costs resulting from share-based payment transactions were allocated and recognized as an expense in the financial statements using a fair value-based measurement method over the periods that the awards vested. 2013 Long-Term Incentive Plan Effective August 30, 2013, certain of our employees began to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Prior to the amendment and restatement of the MUSA 2013 Plan on February 12, 2014, 10 million shares of MUSA common stock were authorized to be delivered under the MUSA 2013 Plan over the life of the plan. Pursuant to the amendment and restatement of the plan effective as of February 12, 2014, this was reduced to 5.5 million shares of common stock. No more than 1 million shares of common stock may be awarded to any one employee, subject to adjustment for changes in capitalization. The maximum cash amount payable pursuant to any “performance-based” award to any participant in any calendar year is $5 million . In connection with the separation, stock compensation awards granted under the 2007 Plan and the 2012 Plan by Murphy Oil (pre-separation awards) were adjusted or substituted as follows: • Vested stock options were equitably adjusted so that the grantee holds more options to purchase Murphy Oil common stock at a lower strike price. • Unvested stock options and stock appreciation rights held by MUSA employees were replaced with substitute awards of options to purchase shares of MUSA common stock. • Unvested restricted stock units will be replaced with adjusted, substitute awards for restricted stock units of MUSA common stock. The new awards of restricted stock are intended to generally preserve the intrinsic value of the original award determined as of the separation and distribution date. • Vesting periods of awards were unaffected by the adjustment and substitution, except that for vested Murphy Oil stock options the MUSA employees have until the earlier of two years from the date of the separation or the stated expiration date of the option to exercise the award. Awards granted in connection with the adjustment and substitution of awards originally issued under the 2007 Plan and the 2012 Plan are a part of the MUSA 2013 Plan and reduce the maximum number of shares of common stock available for delivery under the MUSA 2013 Plan. During the period from August 30, 2013 to December 31, 2018 , the Company granted a total of 2,053,499 awards from the MUSA 2013 Plan which leaves 3,446,501 remaining shares to be granted in future years (after consideration of the amendments made to the MUSA 2013 Plan in February 2014 by the Board of Directors). At present, the Company expects to issue all shares that vest out of existing treasury shares rather than issuing new common shares.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Since 2013, 110,543 time-based restricted stock units have been granted under the terms of the Directors Plan which leaves 389,457 shares available to be granted in the future. 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 December 31, (Millions of dollars) 2018 2017 2016 Compensation charged against income before income tax benefit $ 9.2 $ 7.5 $ 9.3 Related income tax benefit recognized in income $ 1.9 $ 2.6 $ 3.3 As of December 31, 2018 , there was $12.2 million in compensation costs to be expensed over approximately the next 1.7 years related to unvested share-based compensation arrangements granted by the Company. Employees who have stock options are required to net settle their options in shares, after applicable statutory withholding taxes are considered, upon each stock option exercise. Therefore, no cash is received upon exercise. Total income tax benefits realized from tax deductions related to stock option exercises under share-based payment arrangements were $2.1 million , $0.6 million , and $1.6 million for the years ended December 31, 2018 , 2017 , and 2016 , respectively. STOCK OPTIONS – The Committee fixes the option price of each option granted at no less than fair market value (FMV) on the date of the grant and fixes the option term at no more than 7 years from such date. Each option granted through December 31, 2013 under the MUSA 2013 Plan was nonqualified and was issued to replace awards of Murphy Oil that were previously granted to employees of the Company prior to the separation from Murphy Oil. The remaining term of each option granted mirrored the remaining term of the original award that it replaced and the exercise price was adjusted based on the terms of the Employee Matters Agreement entered into between the Company and Murphy Oil in connection with the separation. Post separation in 2013, the only awards issued were to replace the unvested awards of Murphy Oil that were forfeited in conjunction with the separation. Therefore, the accounting for those awards was a continuation of the Murphy Oil fair value that was previously calculated using the Black-Scholes pricing model and used the following original assumptions to calculate the fair value used for expense purposes. Following are the assumptions used originally by Murphy Oil to value the original awards. Years Ended December 31, 2012 and 2011 Fair value per option grant 12.37 - 20.34 Assumptions Dividend yield 1.80% - 2.27% Expected volatility 37.00% - 39.62% Risk-free interest rate 0.55% - 2.10% Expected life 4.00 yrs. - 5.20 yrs. As a result of the separation from Murphy Oil, the unvested Murphy Oil options were replaced with an appropriate number of Company options bearing an exercise price that was adjusted to preserve the intrinsic value near the date of the separation in connection with the terms of the Employee Matters Agreement. The grant date fair values of the options replaced with MUSA 2013 Plan awards ranged from $32.53 to $40.25 . Because of these adjustments, no further Black-Scholes fair values were required to be calculated for the post separation period. The adjustment and substitution of the stock compensation awards occurred in conjunction with the distribution of MUSA common stock to Murphy Oil stockholders. As a result, no grant, exercise, or cancellation activity occurred on MUSA stock compensation awards during the year ended December 31, 2013. In February 2018 , the Committee granted nonqualified stock options to certain employees of the Company. Following are the assumptions used by the Company to value the original awards: Year Ended December 31, 2018 2017 2016 Fair value per option grant $ 17.32 $ 15.45 $ 16.08 Assumptions Dividend yield — — — Expected volatility 27.0 % 26.0 % 26.1 % Risk-free interest rate 2.43 % 1.65 % 1.26 % Expected life 3.9 years 4.2 years 5.7 years Changes in options outstanding for Company employees during the period from December 31, 2015 to December 31, 2018 are presented in the following table: Number of Shares Average Exercise Price Outstanding at December 31, 2015 465,756 $ 42.22 Granted at FMV 96,500 59.11 Vested and issued (126,969 ) 34.48 Forfeited (14,350 ) 58.28 Outstanding at December 31, 2016 420,937 47.88 Granted at FMV 114,800 65.75 Exercised (43,887 ) 37.41 Forfeited (25,950 ) 63.63 Outstanding at December 31, 2017 465,900 52.39 Granted at FMV 97,600 71.07 Exercised (220,938 ) 39.48 Forfeited (32,200 ) 69.21 Outstanding at December 31, 2018 310,362 $ 65.71 Exercisable at December 31, 2016 218,937 $ 38.32 Exercisable at December 31, 2017 254,375 $ 42.80 Exercisable at December 31, 2018 100,662 $ 64.17 Additional information about stock options outstanding at December 31, 2018 is shown below: Options Outstanding Options Exercisable Range of Exercise Prices per Option No. of Options Avg. Life Remaining in Years Aggregate Intrinsic Value No. of Options Avg. Life Remaining in Years Aggregate Intrinsic Value $32.53 to $39.99 7,062 3.2 $ 280,472 7,062 3.2 $ 280,472 $40.00 to $59.99 74,800 4.1 1,311,244 35,500 4.1 622,315 $60.00 to $69.99 94,000 5.1 1,023,660 — 0.0 — $70.00 to $79.99 134,500 4.8 776,363 58,100 3.0 352,667 310,362 4.7 $ 3,391,739 100,662 3.4 $ 1,255,454 RESTRICTED STOCK UNITS (MUSA 2013 Plan) – The Committee has granted time based restricted stock units (RSUs) as part of the compensation plan for its executives and certain other employees since its inception. During 2018 , the Committee granted time-based restricted stock units to certain employees and the weighted average grant date fair value was determined to be $71.91 per unit. These awards were granted under the MUSA 2013 Plan and vest over 3 years . Changes in restricted stock units outstanding for Company employees during the period from December 31, 2015 to December 31, 2018 are presented in the following table: (Number of units) Employee RSU's Outstanding at December 31, 2015 356,300 Granted at FMV 74,325 Vested and issued (142,392 ) Forfeited (18,888 ) Outstanding at December 31, 2016 269,345 Granted at FMV 111,471 Vested and issued (60,688 ) Forfeited (61,112 ) Outstanding at December 31, 2017 259,016 Granted FMV 69,179 Vested and issued (96,815 ) Forfeited (37,902 ) Outstanding at December 31, 2018 193,478 PERFORMANCE-BASED RESTRICTED STOCK UNITS (MUSA 2013 Plan) – In February 2018 , the Committee awarded performance-based restricted stock units (performance units) to certain employees. Half of the performance units vest based on a 3 -year return on average capital employed (ROACE) calculation and the other half vest based on a 3 -year total shareholder return (TSR) calculation that compares MUSA to a group of 16 peer companies. The portion of the awards that vest based on TSR qualify as a market condition and must be valued using a Monte Carlo valuation model. For the TSR portion of the awards, the fair value was determined to be $87.60 per unit. For the ROACE portion of the awards, the valuation was based on the grant date fair value of $71.00 per unit and the number of awards will be periodically assessed to determine the probability of vesting. Changes in performance-based restricted stock units outstanding for Company employees during the period from December 31, 2015 to December 31, 2018 are presented in the following table: (Number of units) Employee PSU's Outstanding at December 31, 2015 102,394 Granted 53,300 Vested and issued — Forfeited (7,954 ) Outstanding at December 31, 2016 147,740 Granted 53,800 Vested and issued (60,816 ) Forfeited (16,000 ) Outstanding at December 31, 2017 124,724 Granted 66,284 Vested and issued (51,296 ) Forfeited (15,300 ) Outstanding at December 31, 2018 124,412 RESTRICTED STOCK UNITS (Directors Plan) – The Committee has also granted time based RSUs to the non-employee directors of the Company as part of their overall compensation package for being a member of the Board of Directors and the grant fair value was $69.42 per unit. These awards typically vest at the end of three years . Changes in restricted stock units outstanding for Company non-employee directors during the period from December 31, 2015 to December 31, 2018 are presented in the following table: (Number of units) Director RSU's Outstanding at December 31, 2015 63,774 Granted at FMV 19,900 Vested and issued (34,332 ) Forfeited — Outstanding at December 31, 2016 49,342 Granted at FMV 15,948 Vested and issued (19,944 ) Forfeited — Outstanding at December 31, 2017 45,346 Granted at FMV 10,921 Vested and issued (15,250 ) Forfeited — Outstanding at December 31, 2018 41,017</t>
  </si>
  <si>
    <t>Employee and Retiree Benefit Plans</t>
  </si>
  <si>
    <t>Retirement Benefits [Abstract]</t>
  </si>
  <si>
    <t>Employee and Retiree Benefit Plans THRIFT PLAN – At the time of the spin-off, Murphy USA set up a new qualified defined contribution plan for full-time employees with an asset transfer from the Murphy Oil defined contribution plan. Most full-time employees of the Company may participate in savings plans by contributing up to a specified percentage of their base pay. The Company matches contributions at 100% of each employee’s contribution with a maximum match of 6% . In addition, the Company makes profit sharing contributions on an annual basis. Eligible employees receive a stated percentage of their base and incentive pay of 5% , 7% , or 9% determined on a formula that is based on a combination of age and years of service. The Company’s combined expenses related for this plan were $9.7 million in 2018 , $12.1 million in 2017 and $10.5 million in 2016 . PROFIT SHARING PLAN – Eligible part-time employees may participate in the Company’s noncontributory profit sharing plan. Each year, the Company may make a discretionary employer contribution in an amount determined and authorized at the discretion of the Board of Directors. Eligible employees receive an allocation based on their compensation earned for the year the contribution is allocated. The Company’s expenses related to this plan were $(0.8) million in 2018 , $2.2 million in 2017 and $1.8 million in 2016 .</t>
  </si>
  <si>
    <t>Financial Instruments and Risk Management</t>
  </si>
  <si>
    <t>Derivative Instruments and Hedging Activities Disclosure [Abstract]</t>
  </si>
  <si>
    <t>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As of December 31, 2018 , all current derivative activity is immaterial. At December 31, 2018 and 2017 cash deposits of $1.0 million and $2.7 million , respectively, related to commodity derivative contracts were reported in Prepaid expenses and other current assets in the Consolidated Balance Sheets. These cash deposits have not been used to reduce the reported net liabilities on the derivative contracts at December 31, 2018 and 2017 .</t>
  </si>
  <si>
    <t>Earnings Per Share</t>
  </si>
  <si>
    <t>Earnings Per Share [Abstract]</t>
  </si>
  <si>
    <t>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August 30, 2013, 46,743,316 shares of our common stock were distributed to the shareholders of Murphy Oil in connection with the separation. For comparative purposes, we have assumed this amount to be outstanding as of the beginning of each prior period prior to the separation presented in the calculation of weighted average shares outstanding. During May 2014, the Company authorized a share repurchase program that was approved by the Board of Directors for approximately $50 million worth of common stock of the Company. At the completion of this program, the Company had acquired 1,040,636 shares of common stock for an average price of $48.07 per share including brokerage fees. In October 2014, the Company announced a $250 million share repurchase program that was completed prior to the end of 2015. In this repurchase, 4,196,349 shares were repurchased for an average price of $59.58 per share. On January 25, 2016, the Company announced that it would proceed with an independent growth plan in which we will concentrate on acquiring land from third parties rather than acquiring land directly from Walmart. In conjunction with this announcement, the Board of Directors approved a strategic allocation of capital for the Company to pursue new additional growth opportunities and to undertake a share repurchase program of the Company's common stock. The Board authorized up to $500 million in total for the two capital programs through December 31, 2017. For the year ended December 31, 2017, the Company acquired 2,586,190 shares of common stock for an average price of $68.34 per share including brokerage fees which included completion of the $500 million repurchase program. Based on market conditions and other factors, the Company repurchased an additional 379,054 common shares for $29 million , with an average price of $77.20 , during the fourth quarter of 2017. Upon completion of the most recent repurchase plan authorized by the Murphy USA Inc. Board of Directors in December 2017, the Company remains committed to share repurchases under quarterly allocations in line with its past practice, subject to market conditions and cash availability. During 2018 the Company acquired 1,994,632 common shares for $144.4 million , with an average price of $72.39 per share including brokerage fees. The following table provides a reconciliation of basic and diluted earnings per share computations for the years ended December 31, 2018 , 2017 and 2016 (in millions, except per share amounts): Years ended December 31, (Millions of dollars except per share amounts) 2018 2017 2016 Earnings per common share: Net income per share - basic Net income attributable to common stockholders $ 213.6 $ 245.3 $ 221.5 Weighted average common shares outstanding (in thousands) 32,674 35,816 39,269 Earnings per common share $ 6.54 $ 6.85 $ 5.64 Earnings per common share - assuming dilution: Net income per share - diluted Net income attributable to common stockholders $ 213.6 $ 245.3 $ 221.5 Weighted average common shares outstanding (in thousands) 32,674 35,816 39,269 Common equivalent shares: Share-based awards 309 340 377 Weighted average common shares outstanding - assuming dilution (in thousands) 32,983 36,156 39,646 Earnings per common share assuming dilution $ 6.48 $ 6.78 $ 5.59 We have excluded from the earnings-per-share calculation certain stock options and shares that are considered to be anti-dilutive under the treasury stock method. For the reported periods, the number of time-based restrictive stock units, performance based units and non-qualified stock options that are excluded due to their anti-dilutive nature is immaterial.</t>
  </si>
  <si>
    <t>Other Financial Information</t>
  </si>
  <si>
    <t>Other Financial Information CASH FLOW DISCLOSURES — Cash income taxes paid (collected), net of refunds, were $17.4 million , $51.7 million and $70.8 million for the three years ended December 31, 2018 , 2017 and 2016 , respectively. Interest paid, net of amounts capitalized, was $50.4 million , $41.5 million and $37.1 million for the years ended December 31, 2018 , 2017 and 2016 , respectively. CHANGES IN WORKING CAPITAL - (Millions of dollars) 2018 2017 2016 Accounts receivable $ 86.6 $ (41.7 ) $ (47.2 ) Inventories (39.0 ) (16.3 ) 2.1 Prepaid expenses and other current assets 11.4 (5.2 ) 13.7 Accounts payable and accrued liabilities (56.7 ) 26.9 83.4 Income taxes payable — (0.6 ) 1.7 Net decrease (increase) in noncash operating working capital $ 2.3 $ (36.9 ) $ 53.7</t>
  </si>
  <si>
    <t>Assets and Liabilities Measure at Fair Value</t>
  </si>
  <si>
    <t>Fair Value Disclosures [Abstract]</t>
  </si>
  <si>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s contracts was determined using NYMEX quoted values but were immaterial. The carrying value of the Company’s Cash and cash equivalents, Accounts receivable-trade, and Trade accounts payable and accrued liabilities approximates fair value. The following table presents the carrying amounts and estimated fair values of financial instruments held by the Company at December 31, 2018 and 2017 .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December 31, 2018 December 31, 2017 Carrying Carrying (Millions of dollars) Amount Fair Value Amount Fair Value Financial liabilities Current and long-term debt $ (863.3 ) $ (866.7 ) $ (880.8 ) $ (904.9 )</t>
  </si>
  <si>
    <t>Commitments</t>
  </si>
  <si>
    <t>Commitments and Contingencies Disclosure [Abstract]</t>
  </si>
  <si>
    <t>Commitments The Company leases land, gasoline stations, and other facilities under operating leases. During the next five years, expected future rental payments under all operating leases are approximately $13.7 million in 2019 , $13.3 million in 2020 , $12.5 million in 2021 , $11.7 million in 2022 , and $11.1 million in 2023 . Rental expense for noncancelable operating leases, including contingent payments when applicable, was $15.2 million in 2018 , $14.0 million in 2017 and $23.2 million in 2016 . Commitments for capital expenditures were approximately $240.5 million at December 31, 2018 , including $219.5 million approved for potential construction of future Murphy USA and Murphy Express gasoline stations (including land) at year-end, along with $15.4 million for improvements of existing stations, to be financed with our operating cash flow and/or incurrence of indebtedness. The Company has certain take-or-pay contracts primarily to supply our terminals with a noncancelable remaining term of 2.7 years . At December 31, 2018 , our minimum annual payments under our take-or-pay contracts are estimated to be $7.9 million in 2019 , $7.9 million in 2020 and $4.9 million in 2021 .</t>
  </si>
  <si>
    <t>Contingencies</t>
  </si>
  <si>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the Company believes costs related to these sites will not have a material adverse effect on Murphy USA’s net income, financial pos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December 31, 2018 , however certain jurisdictions provide reimbursement for these expenses which have been considered in recording the net exposure. The U.S. Environmental Protection Agency (EPA) currently considers the Company a Potentially Responsible Party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December 31, 2018 .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pos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The Company was contacted by the State of Mississippi to settle alleged violations of the state's Petroleum Underground Storage Tank system requirements at several of the Company's facilities. We have settled this matter with the state's Department of Environmental Quality and paid a civil penalty in June 2018 of $0.1 million . The resolution of this matter did not have a material impact on our results of operations or financial condition.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deductible of $3.0 million per occurrence, and auto liability insurance with a deductible of $0.3 million per occurrence. As of December 31, 2018 ,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19.8 million will be sufficient to cover the related liability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18 , the Company had contingent liabilities of $16.1 million on outstanding letters of credit. The Company has not accrued a liability in its balance sheet related to these financial guarantees and letters of credit because it is believed that the likelihood of having these drawn is remote.</t>
  </si>
  <si>
    <t>Recent Accounting and Reporting Rules</t>
  </si>
  <si>
    <t>New Accounting Pronouncements and Changes in Accounting Principles [Abstract]</t>
  </si>
  <si>
    <t>Recent Accounting and Reporting Rules In February 2016, the FASB issued ASU No. 2016-02, "Leases (Topic 842)" (“ASU 2016-02”). ASU 2016-02 amends the existing accounting standards for lease accounting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January 1, 2019 using the modified retrospective transition approach, including certain practical expedients, and is in the process of implementing changes to its systems and processes in conjunction with its review of lease agreements. We have implemented a third-party software solution to assist with the accounting under the new standard and are nearing completion of our testing and optimization of the system. The Company is also finalizing procedures to validate the completeness of its inventory of arrangements that meet the new definition of an operating lease, in parallel to documenting internal policy decisions and permitted elections. The most significant change at the date of adoption will be the recognition of both right-of-use assets and deferred lease liabilities of between $100 - $115 million on its balance sheet primarily for existing real estate operating leases as well as additional required disclosures.</t>
  </si>
  <si>
    <t>Business Segments</t>
  </si>
  <si>
    <t>Segment Reporting [Abstract]</t>
  </si>
  <si>
    <t>Business Segments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This Marketing segment contains essentially all of the revenue generating activities of the Company. Results not included in the reportable segment include Corporate and Other Assets. The reportable segment was determined based on information reviewed by the Chief Operating Decision Maker. Segment Information Corporate and (Millions of dollars) Marketing Other Assets Consolidated Year ended December 31, 2018 Segment income (loss) $ 214.2 (0.6 ) $ 213.6 Revenues from external customers 14,362.3 0.6 14,362.9 Interest income — 1.5 1.5 Interest expense (0.1 ) (52.8 ) (52.9 ) Income tax expense (benefit) 69.5 (9.2 ) 60.3 Significant noncash charges (credits) Depreciation and amortization 124.5 9.5 134.0 Accretion of asset retirement obligations 2.0 — 2.0 Deferred and noncurrent income taxes (benefits) 39.0 (1.1 ) 37.9 Additions to property, plant and equipment 169.2 24.6 193.8 Total assets at year-end $ 2,012.0 348.8 $ 2,360.8 Year ended December 31, 2017 Segment income (loss) $ 295.3 (50.0 ) $ 245.3 Revenues from external customers 12,826.2 0.4 12,826.6 Interest income — 1.3 1.3 Interest expense (0.1 ) (46.6 ) (46.7 ) Income tax expense (benefit) (2.9 ) (2.3 ) (5.2 ) Significant noncash charges (credits) Depreciation and amortization 110.5 6.4 116.9 Accretion of asset retirement obligations 1.8 — 1.8 Deferred and noncurrent income taxes (benefits) (61.3 ) 10.9 (50.4 ) Additions to property, plant and equipment 234.0 39.7 273.7 Total assets at year-end $ 2,023.4 307.6 $ 2,331.0 Year ended December 31, 2016 Segment income (loss) $ 249.8 (28.3 ) $ 221.5 Revenues from external customers 11,594.3 0.3 11,594.6 Interest income — 0.6 0.6 Interest expense (0.1 ) (39.6 ) (39.7 ) Income tax expense (benefit) 147.2 (16.6 ) 130.6 Significant noncash charges (credits) Depreciation and amortization 92.2 6.4 98.6 Accretion of asset retirement obligations 1.6 — 1.6 Deferred and noncurrent income taxes (benefits) 51.3 (10.9 ) 40.4 Additions to property, plant and equipment 239.1 24.8 263.9 Total assets at year-end $ 1,858.0 230.7 $ 2,088.7</t>
  </si>
  <si>
    <t>Guarantor Subsidiaries</t>
  </si>
  <si>
    <t>Guarantor Subsidiaries [Abstract]</t>
  </si>
  <si>
    <t>Guarantor Subsidiaries Certain of the Company’s 100% owned, domestic subsidiaries (the “Guarantor Subsidiaries”) fully and unconditionally guarantee, on a joint and several basis, certain of the outstanding indebtedness of the Company, including the 6.00% senior notes due 2023 and the 5.625% senior notes due 2027. The following consolidating schedules present financial information on a consolidated basis in conformity with the SEC’s Regulation S-X Rule 3-10(d): CONSOLIDATING BALANCE SHEET (Millions of dollars) December 31, 2018 Assets Parent Company Issuer Guarantor Subsidiaries Non-Guarantor Subsidiaries Eliminations Consolidated Current assets Cash and cash equivalents $ — $ 184.0 $ 0.5 $ — $ — $ 184.5 Accounts receivable—trade, less allowance for doubtful accounts of $1.1 in 2018 — 138.8 — — — 138.8 Inventories, at lower of cost or market — 221.5 — — — 221.5 Prepaid expenses and other current assets — 25.1 0.2 — — 25.3 Total current assets — 569.4 0.7 — — 570.1 Property, plant and equipment, at cost less accumulated depreciation and amortization of $974.2 in 2018 — 1,745.9 2.3 — — 1,748.2 Investments in subsidiaries 2,437.0 144.4 — — (2,581.4 ) — Other assets — 42.5 — — — 42.5 Total assets $ 2,437.0 $ 2,502.2 $ 3.0 $ — $ (2,581.4 ) $ 2,360.8 Liabilities and Stockholders' Equity Current liabilities Current maturities of long-term debt $ — $ 21.2 $ — $ — $ — $ 21.2 Inter-company accounts payable (0.1 ) 203.0 (48.6 ) (154.3 ) — — Trade accounts payable and accrued liabilities — 456.9 — — — 456.9 Total current liabilities (0.1 ) 681.1 (48.6 ) (154.3 ) — 478.1 Long-term debt, including capitalized lease obligations — 842.1 — — — 842.1 Deferred income taxes — 192.2 — — — 192.2 Asset retirement obligations — 30.7 — — — 30.7 Deferred credits and other liabilities — 10.4 — — — 10.4 Total liabilities (0.1 ) 1,756.5 (48.6 ) (154.3 ) — 1,553.5 Stockholders' Equity Preferred Stock, par $0.01 (authorized 20,000,000 shares, none outstanding) — — — — — — Common Stock, par $0.01 (authorized 200,000,000 shares, 46,767,164 shares issued at December 31, 2018) 0.5 — 0.1 — (0.1 ) 0.5 Treasury stock (14,505,681 shares held at December 31, 2018) (940.3 ) — — — — (940.3 ) Additional paid in capital (APIC) 1,195.1 572.8 52.0 87.5 (1,368.4 ) 539.0 Retained earnings 2,181.8 172.9 (0.5 ) 66.8 (1,212.9 ) 1,208.1 Total stockholders' equity 2,437.1 745.7 51.6 154.3 (2,581.4 ) 807.3 Total liabilities and stockholders' equity $ 2,437.0 $ 2,502.2 $ 3.0 $ — $ (2,581.4 ) $ 2,360.8 CONSOLIDATING BALANCE SHEET (Millions of dollars) December 31, 2017 Assets Parent Company Issuer Guarantor Subsidiaries Non-Guarantor Subsidiaries Eliminations Consolidated Current assets Cash and cash equivalents $ — $ 169.9 $ 0.1 $ — $ — $ 170.0 Accounts receivable—trade, less allowance for doubtful accounts of $1.1 in 2017 — 225.2 — — — 225.2 Inventories, at lower of cost or market — 182.5 — — — 182.5 Prepaid expenses and other current assets — 36.5 — — — 36.5 Total current assets — 614.1 0.1 — — 614.2 Property, plant and equipment, at cost less accumulated depreciation and amortization of $874.7 in 2017 — 1,678.3 1.2 — — 1,679.5 Investments in subsidiaries 2,223.4 144.9 — — (2,368.3 ) — Other assets — 37.3 — — — 37.3 Total assets $ 2,223.4 $ 2,474.6 $ 1.3 $ — $ (2,368.3 ) $ 2,331.0 Liabilities and Stockholders' Equity Current liabilities Current maturities of long-term debt $ — $ 19.9 $ — $ — $ — $ 19.9 Inter-company accounts payable 829.2 (624.1 ) (50.8 ) (154.3 ) — — Trade accounts payable and accrued liabilities — 513.4 — — — 513.4 Total current liabilities 829.2 (90.8 ) (50.8 ) (154.3 ) — 533.3 Long-term debt, including capitalized lease obligations — 860.9 — — — 860.9 Deferred income taxes — 154.2 — — — 154.2 Asset retirement obligations — 28.2 — — — 28.2 Deferred credits and other liabilities — 16.0 — — — 16.0 Total liabilities 829.2 968.5 (50.8 ) (154.3 ) — 1,592.6 Stockholders' Equity Preferred Stock, par $0.01 (authorized 20,000,000 shares, none outstanding) — — — — — — Common Stock, par $0.01 (authorized 200,000,000 shares, 46,767,164 shares issued at December 31, 2017) 0.5 — 0.1 — (0.1 ) 0.5 Treasury stock (12,675,630 shares held at December 31, 2017) (806.5 ) — — — — (806.5 ) Additional paid in capital (APIC) 1,205.7 573.1 52.0 87.5 (1,368.4 ) 549.9 Retained earnings 994.5 933.0 — 66.8 (999.8 ) 994.5 Total stockholders' equity 1,394.2 1,506.1 52.1 154.3 (2,368.3 ) 738.4 Total liabilities and stockholders' equity $ 2,223.4 $ 2,474.6 $ 1.3 $ — $ (2,368.3 ) $ 2,331.0 CONSOLIDATING INCOME STATEMENT (Millions of dollars) Year ended December 31, 2018 Operating Revenues Parent Company Issuer Guarantor Subsidiaries Non-Guarantor Subsidiaries Eliminations Consolidated Petroleum product sales $ — $ 11,858.4 $ — $ — $ — $ 11,858.4 Merchandise sales — 2,423.0 — — — 2,423.0 Other operating revenues — 81.5 — — — 81.5 Total operating revenues — 14,362.9 — — — 14,362.9 Operating expenses Petroleum product cost of goods sold — 11,251.1 — — — 11,251.1 Merchandise cost of goods sold — 2,022.5 — — — 2,022.5 Station and other operating expenses — 541.3 — — — 541.3 Depreciation and amortization — 134.0 — — — 134.0 Selling, general and administrative — 136.2 — — — 136.2 Accretion of asset retirement obligations — 2.0 — — — 2.0 Total operating expenses — 14,087.1 — — — 14,087.1 Net settlement proceeds — 50.4 — — — 50.4 Gain (loss) on sale of assets — (1.1 ) — — — (1.1 ) Income from operations — 325.1 — — — 325.1 Other income (expense) Interest income — 1.5 — — — 1.5 Interest expense — (52.9 ) — — — (52.9 ) Other nonoperating income/expense 973.7 (972.9 ) (0.6 ) — — 0.2 Total other income (expense) 973.7 (1,024.3 ) (0.6 ) — — (51.2 ) Income from continuing operations before income taxes 973.7 (699.2 ) (0.6 ) — — 273.9 Income tax expense (benefit) — 60.4 (0.1 ) — — 60.3 Income (loss) 973.7 (759.6 ) (0.5 ) — — 213.6 Equity earnings in affiliates, net of tax 213.6 (0.5 ) — — (213.1 ) — Net Income (Loss) $ 1,187.3 $ (760.1 ) $ (0.5 ) $ — $ (213.1 ) $ 213.6 CONSOLIDATING INCOME STATEMENT (Millions of dollars) Year ended December 31, 2017 Operating Revenues Parent Company Issuer Guarantor Subsidiaries Non-Guarantor Subsidiaries Eliminations Consolidated Petroleum product sales $ — $ 10,287.9 $ — $ — $ — $ 10,287.9 Merchandise sales — 2,372.7 — — — 2,372.7 Ethanol sales and other — 166.0 — — — 166.0 Total operating revenues — 12,826.6 — — — 12,826.6 Operating Expenses Petroleum product cost of goods sold — 9,773.2 — — — 9,773.2 Merchandise cost of goods sold — 1,991.4 — — — 1,991.4 Station and other operating expenses — 514.9 — — — 514.9 Depreciation and amortization — 116.9 — — — 116.9 Selling, general and administrative — 141.2 — — — 141.2 Accretion of asset retirement obligations — 1.8 — — — 1.8 Total operating expenses — 12,539.4 — — — 12,539.4 Gain (loss) on sale of assets — (3.9 ) — — — (3.9 ) Income from operations — 283.3 — — — 283.3 Other income (expense) Interest income — 1.3 — — — 1.3 Interest expense — (46.7 ) — — — (46.7 ) Other nonoperating income — 2.2 — — — 2.2 Total other income (expense) — (43.2 ) — — — (43.2 ) Income from continuing operations before income taxes — 240.1 — — — 240.1 Income tax expense (benefit) — (5.2 ) — — — (5.2 ) Income from continuing operations — 245.3 — — — 245.3 Equity earnings in affiliates, net of tax 245.3 — — — (245.3 ) — Net Income $ 245.3 $ 245.3 $ — $ — $ (245.3 ) $ 245.3 CONSOLIDATING INCOME STATEMENT (Millions of dollars) Year ended December 31, 2016 Operating Revenues Parent Company Issuer Guarantor Subsidiaries Non-Guarantor Subsidiaries Eliminations Consolidated Petroleum product sales $ — $ 9,070.6 $ — $ — $ — $ 9,070.6 Merchandise sales — 2,338.6 — — — 2,338.6 Ethanol sales and other — 185.4 — — — 185.4 Total operating revenues — 11,594.6 — — — 11,594.6 Operating expenses Petroleum product cost of goods sold — 8,604.0 — — — 8,604.0 Merchandise cost of goods sold — 1,974.5 — — — 1,974.5 Station and other operating expenses — 493.3 — — — 493.3 Depreciation and amortization — 98.6 — — — 98.6 Selling, general and administrative — 122.7 — — — 122.7 Accretion of asset retirement obligations — 1.6 — — — 1.6 Total operating expenses — 11,294.7 — — — 11,294.7 Gain (loss) on sale of assets — 88.2 — — — 88.2 Income from operations — 388.1 — — — 388.1 Other income (expense) Interest income — 0.6 — — — 0.6 Interest expense — (39.7 ) — — — (39.7 ) Other nonoperating income — 3.1 — — — 3.1 Total other income (expense) — (36.0 ) — — — (36.0 ) Income from continuing operations before income taxes — 352.1 — — — 352.1 Income tax expense (benefit) — 130.6 — — — 130.6 Income from continuing operations — 221.5 — — — 221.5 Equity earnings in affiliates, net of tax 221.5 — — — (221.5 ) — Net Income $ 221.5 $ 221.5 $ — $ — $ (221.5 ) $ 221.5 CONSOLIDATING STATEMENT OF CASH FLOWS (Millions of dollars) Year ended December 31, 2018 Operating Activities Parent Company Issuer Guarantor Subsidiaries Non-Guarantor Subsidiaries Eliminations Consolidated Net income (loss) $ 1,187.3 $ (760.1 ) $ (0.5 ) $ — $ (213.1 ) $ 213.6 Adjustments to reconcile net income (loss) to net cash provided by operating activities Depreciation and amortization — 134.0 — — — 134.0 Deferred and noncurrent income tax charges (benefits) — 37.9 — — — 37.9 Accretion of asset retirement obligations — 2.0 — — — 2.0 (Gain) loss from sale of assets — 1.1 — — — 1.1 Net decrease (increase) in noncash operating working capital — 2.4 (0.1 ) — — 2.3 Equity in earnings (213.6 ) 0.5 — — 213.1 — Other operating activities - net — 7.8 — — — 7.8 Net cash provided by (required by) operating activities 973.7 (574.4 ) (0.6 ) — — 398.7 Investing Activities Property additions — (203.1 ) (1.2 ) — — (204.3 ) Proceeds from sale of assets — 1.2 — — — 1.2 Other investing activities - net — (6.0 ) — — — (6.0 ) Net cash provided by (required by) investing activities — (207.9 ) (1.2 ) — — (209.1 ) Financing Activities Purchase of treasury stock (144.4 ) — — — — (144.4 ) Repayments of long-term debt — (21.3 ) — — — (21.3 ) Amounts related to share-based compensation — (9.4 ) — — — (9.4 ) Net distributions to parent (829.3 ) 827.1 2.2 — — — Net cash provided by (required by) financing activities (973.7 ) 796.4 2.2 — — (175.1 ) Net change in cash and cash equivalents — 14.1 0.4 — — 14.5 Cash, cash equivalents, and restricted cash at January 1 — 169.9 0.1 — — 170.0 Cash, cash equivalents, and restricted cash at December 31 $ — $ 184.0 $ 0.5 $ — $ — $ 184.5 CONSOLIDATING STATEMENT OF CASH FLOWS (Millions of dollars) Year ended December 31, 2017 Operating Activities Parent Company Issuer Guarantor Subsidiaries Non-Guarantor Subsidiaries Eliminations Consolidated Net income (loss) $ 245.3 $ 245.3 $ — $ — $ (245.3 ) $ 245.3 Adjustments to reconcile net income (loss) to net cash provided by operating activities Depreciation and amortization — 116.9 — — — 116.9 Deferred and noncurrent income tax charges (credits) — (50.4 ) — — — (50.4 ) Accretion of asset retirement obligations — 1.8 — — — 1.8 (Gains) loss from sale of assets — 3.9 — — — 3.9 Net decrease (increase) in noncash operating working capital — (36.9 ) — — — (36.9 ) Equity in earnings (245.3 ) — — — 245.3 — Other operating activities - net — 3.0 — — — 3.0 Net cash provided by (required by) operating activities — 283.6 — — — 283.6 Investing Activities Property additions — (257.1 ) (1.2 ) — — (258.3 ) Proceeds from sale of assets — 0.9 — — — 0.9 Other investing activities - net — (4.7 ) — — — (4.7 ) Net cash provided by (required by) investing activities — (260.9 ) (1.2 ) — — (262.1 ) Financing Activities Purchase of treasury stock (206.0 ) — — — — (206.0 ) Repayments of long-term debt — (131.4 ) — — — (131.4 ) Additions to long-term debt — 338.8 — — — 338.8 Debt issuance costs — (1.1 ) — — — (1.1 ) Amounts related to share-based compensation — (5.6 ) — — — (5.6 ) Net distributions to parent 206.0 (207.3 ) 1.3 — — — Net cash provided by (required by) financing activities — (6.6 ) 1.3 — — (5.3 ) Net change in cash and cash equivalents — 16.1 0.1 — — 16.2 Cash, cash equivalents, and restricted cash at January 1 — 153.8 — — — 153.8 Cash, cash equivalents, and restricted cash at December 31 $ — $ 169.9 $ 0.1 $ — $ — $ 170.0 CONSOLIDATING STATEMENT OF CASH FLOWS (Millions of dollars) Year ended December 31, 2016 Operating Activities Parent Company Issuer Guarantor Subsidiaries Non-Guarantor Subsidiaries Eliminations Consolidated Net income (loss) $ 221.5 $ 221.5 $ — $ — $ (221.5 ) $ 221.5 Adjustments to reconcile net income (loss) to net cash provided by operating activities Depreciation and amortization — 98.6 — — — 98.6 Deferred and noncurrent income tax charges (credits) — 40.4 — — — 40.4 Accretion of asset retirement obligations — 1.6 — — — 1.6 (Gains) loss from sale of assets — (88.2 ) — — — (88.2 ) Net decrease (increase) in noncash operating working capital — 53.7 — — — 53.7 Equity in earnings (221.5 ) — — — 221.5 — Other operating activities - net — 9.8 — — — 9.8 Net cash provided by (required by) operating activities — 337.4 — — — 337.4 Investing Activities Property additions — (262.1 ) — — — (262.1 ) Proceeds from sale of assets — 85.3 — — — 85.3 Changes in restricted cash — 68.6 — — — 68.6 Other investing activities - net — (29.0 ) — — — (29.0 ) Other — 2.4 — — — 2.4 Net cash provided by (required by) investing activities — (134.8 ) — — — (134.8 ) Financing Activities Purchase of treasury stock (323.3 ) — — — — (323.3 ) Repayments of long-term debt — (20.4 ) — — — (20.4 ) Additions to long-term debt — 200.0 — — — 200.0 Debt issuance costs — (3.2 ) — — — (3.2 ) Amounts related to share-based compensation — (4.2 ) — — — (4.2 ) Net distributions to parent 323.3 (323.3 ) — — — — Net cash provided by (required by) financing activities — (151.1 ) — — — (151.1 ) Net change in cash and cash equivalents — 51.5 — — — 51.5 Cash, cash equivalents and restricted cash at January 1 — 102.3 — — — 102.3 Cash, cash equivalents and restricted cash at December 31 $ — $ 153.8 $ — $ — $ — $ 153.8 Reconciliation of Cash, Cash Equivalents and Restricted Cash Cash and cash equivalents at beginning of period $ — $ 33.7 $ — $ — $ — $ 33.7 Restricted cash at beginning of period — 68.6 — — — 68.6 Cash, cash equivalents and restricted cash at beginning of period $ — $ 102.3 $ — $ — $ — $ 102.3 Cash and cash equivalents at end of period $ — $ 153.8 $ — $ — $ — $ 153.8 Restricted cash at end of period — — — — — $ — Cash, cash equivalents and restricted cash at end of period $ — $ 153.8 $ — $ — $ — $ 153.8 CONSOLIDATING STATEMENT OF CHANGES IN EQUITY (Millions of dollars) Year ended December 31, 2018 Statement of Stockholders' Equity Parent Company Issuer Guarantor Subsidiaries Non-Guarantor Subsidiaries Eliminations Consolidated Common Stock Balance as of December 31, 2017 $ 0.5 $ — $ 0.1 $ — $ (0.1 ) $ 0.5 Issuance of common stock — — — — — — Balance as of December 31, 2018 $ 0.5 $ — $ 0.1 $ — $ (0.1 ) $ 0.5 Treasury Stock Balance as of December 31, 2017 $ (806.5 ) $ — $ — $ — $ — $ (806.5 ) Issuance of common stock 10.6 — — — — 10.6 Repurchase of common stock (144.4 ) — — — — (144.4 ) Balance as of December 31, 2018 $ (940.3 ) $ — $ — $ — $ — $ (940.3 ) APIC Balance as of December 31, 2017 $ 1,205.7 $ 573.1 $ 52.0 $ 87.5 $ (1,368.4 ) $ 549.9 Issuance of common stock (10.6 ) — — — — (10.6 ) Amounts related to share-based compensation — (9.4 ) — — — (9.4 ) Share-based compensation expense — 9.1 — — — 9.1 Balance as of December 31, 2018 $ 1,195.1 $ 572.8 $ 52.0 $ 87.5 $ (1,368.4 ) $ 539.0 Retained Earnings Balance as of December 31, 2017 $ 994.5 $ 933.0 $ — $ 66.8 $ (999.8 ) $ 994.5 Net income 1,187.3 (760.1 ) (0.5 ) — (213.1 ) 213.6 Balance as of December 31, 2018 $ 2,181.8 $ 172.9 $ (0.5 ) $ 66.8 $ (1,212.9 ) $ 1,208.1 CONSOLIDATING STATEMENTS OF CHANGES IN EQUITY (Millions of dollars) Year ended December 31, 2017 Statement of Stockholders' Equity Parent Company Issuer Guarantor Subsidiaries Non-Guarantor Subsidiaries Eliminations Consolidated Common Stock Balance as of December 31, 2016 $ 0.5 $ — $ 0.1 $ — $ (0.1 ) $ 0.5 Issuance of common stock — — — — — — Balance as of December 31, 2017 $ 0.5 $ — $ 0.1 $ — $ (0.1 ) $ 0.5 Treasury Stock Balance as of December 31, 2016 $ (608.0 ) $ — $ — $ — $ — $ (608.0 ) Issuance of common stock 7.5 — — — — 7.5 Repurchase of common stock (206.0 ) — — — — (206.0 ) Balance as of December 31, 2017 $ (806.5 ) $ — $ — $ — $ — $ (806.5 ) APIC Balance as of December 31, 2016 $ 1,213.1 $ 571.1 $ 52.0 $ 87.5 $ (1,368.4 ) $ 555.3 Issuance of common stock (7.4 ) — — — — (7.4 ) Amounts related to share-based compensation — (5.6 ) — — — (5.6 ) Reclassification of equity — — — — — — Share-based compensation expense — 7.6 — — — 7.6 Balance as of December 31, 2017 $ 1,205.7 $ 573.1 $ 52.0 $ 87.5 $ (1,368.4 ) $ 549.9 Retained Earnings Balance as of December 31, 2016 $ 749.2 $ 687.7 $ — $ 66.8 $ (754.5 ) $ 749.2 Net income 245.3 245.3 — — (245.3 ) 245.3 Balance as of December 31, 2017 $ 994.5 $ 933.0 $ — $ 66.8 $ (999.8 ) $ 994.5 CONSOLIDATED STATEMENTS OF CHANGES IN EQUITY (Millions of dollars) Year ended December 31, 2016 Statement of Stockholders' Equity Parent Company Issuer Guarantor Subsidiaries Non-Guarantor Subsidiaries Eliminations Consolidated Common Stock Balance as of December 31, 2015 $ 0.5 $ — $ 0.1 $ — $ (0.1 ) $ 0.5 Issuance of common stock — — — — — — Balance as of December 31, 2016 $ 0.5 $ — $ 0.1 $ — $ (0.1 ) $ 0.5 Treasury Stock Balance as of December 31, 2015 $ (294.1 ) $ — $ — $ — $ — $ (294.1 ) Issuance of common stock 9.4 — — — — 9.4 Repurchase of common stock (323.3 ) — — — — (323.3 ) Balance as of December 31, 2016 $ (608.0 ) $ — $ — $ — $ — $ (608.0 ) APIC Balance as of December 31, 2015 $ 1,222.5 $ 564.5 $ 52.0 $ 87.5 $ (1,368.4 ) $ 558.1 Issuance of common stock (9.4 ) — — — — (9.4 ) Amounts related to share-based compensation — (2.7 ) — — — (2.7 ) Share-based compensation expense — 9.3 — — — 9.3 Balance as of December 31, 2016 $ 1,213.1 $ 571.1 $ 52.0 $ 87.5 $ (1,368.4 ) $ 555.3 Retained Earnings Balance as of December 31, 2015 $ 527.7 $ 466.2 $ — $ 66.8 $ (533.0 ) $ 527.7 Net income 221.5 221.5 — — (221.5 ) 221.5 Balance as of December 31, 2016 $ 749.2 $ 687.7 $ — $ 66.8 $ (754.5 ) $ 749.2</t>
  </si>
  <si>
    <t>Supplemental Quarterly Information (Unaudited)</t>
  </si>
  <si>
    <t>Quarterly Financial Information Disclosure [Abstract]</t>
  </si>
  <si>
    <t>Murphy USA Inc. Supplemental Quarterly Information (Unaudited) First Second Third Fourth (Millions of dollars except per share amounts) Quarter Quarter Quarter Quarter Year Year Ended December 31, 2018 Sales and other operating revenues $ 3,244.2 $ 3,829.0 $ 3,788.0 $ 3,501.7 $ 14,362.9 Income (loss) from continuing operations before income taxes $ 47.3 $ 69.1 $ 57.0 $ 100.5 $ 273.9 Income (loss) from continuing operations $ 39.3 $ 51.8 $ 45.0 $ 77.5 $ 213.6 Net income (loss) $ 39.3 $ 51.8 $ 45.0 $ 77.5 $ 213.6 Income (loss) from continuing operations (per Common share) Basic $ 1.17 $ 1.59 $ 1.40 $ 2.40 $ 6.54 Diluted $ 1.16 $ 1.58 $ 1.38 $ 2.38 $ 6.48 Net income (loss) (per Common share) Basic $ 1.17 $ 1.59 $ 1.40 $ 2.40 $ 6.54 Diluted $ 1.16 $ 1.58 $ 1.38 $ 2.38 $ 6.48 Year Ended December 31, 2017 Sales and other operating revenues $ 2,999.6 $ 3,211.2 $ 3,236.3 $ 3,379.5 $ 12,826.6 Income (loss) from continuing operations before income taxes $ (9.8 ) $ 89.9 $ 108.8 $ 51.2 $ 240.1 Income (loss) from continuing operations $ (3.0 ) $ 55.5 $ 67.9 $ 124.9 $ 245.3 Net income (loss) $ (3.0 ) $ 55.5 $ 67.9 $ 124.9 $ 245.3 Income (loss) from continuing operations (per Common share) Basic $ (0.08 ) $ 1.52 $ 1.92 $ 3.62 $ 6.85 Diluted $ (0.08 ) $ 1.51 $ 1.90 $ 3.58 $ 6.78 Net income (loss) (per Common share) Basic $ (0.08 ) $ 1.52 $ 1.92 $ 3.62 $ 6.85 Diluted $ (0.08 ) $ 1.51 $ 1.90 $ 3.58 $ 6.78</t>
  </si>
  <si>
    <t>Schedule II - Valuation And Qualifying Accounts</t>
  </si>
  <si>
    <t>SEC Schedule, 12-09, Valuation and Qualifying Accounts [Abstract]</t>
  </si>
  <si>
    <t>SCHEDULE II – VALUATION AND QUALIFYING ACCOUNTS Murphy USA Inc. Valuation Accounts and Reserves (Millions of dollars) Balance at January 1, Charged (Credited) to Expense Deductions Balance at December 31, 2018 Deducted from assets accounts Allowance for doubtful accounts $ 1.1 0.5 (0.5 ) 1.1 2017 Deducted from assets accounts Allowance for doubtful accounts $ 1.9 (0.8 ) — 1.1 2016 Deducted from assets accounts Allowance for doubtful accounts $ 2.0 — (0.1 ) 1.9</t>
  </si>
  <si>
    <t>Significant Accounting Policies (Policies)</t>
  </si>
  <si>
    <t>Principles of Consolidation</t>
  </si>
  <si>
    <t>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t>
  </si>
  <si>
    <t>Revenue Recognition, Shipping and Handling Costs and Vendor Allowances and Rebates</t>
  </si>
  <si>
    <t>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Income Statements. See Note 3 "Revenues" for additional information. SHIPPING AND HANDLING COSTS – Costs incurred for the shipping and handling of motor fuel are included in Petroleum product cost of goods sold in the Consolidated Income Statements. Costs incurred for the shipping and handling of convenience store merchandise are included in Merchandise cost of goods sold in the Consolidated Income Statements.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to seven days, depending on the terms with the particular credit/debit card providers. Payment fees retained by the credit/debit card providers are recorded as station and other operating expenses.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In June 2018 the Company initiated a loyalty pilot program through a limited number of its retail locations. The customers earn rewards based on their spending or other promotional activities. This program creates a performance obligation which requires us to defer a portion of sales revenue to the loyalty program participants until they redeem their rewards. The rewards may be redeemed for merchandise or cash discounts on fuel purchases. Earned rewards expire after an account is inactive for a period of 90 days. We recognize loyalty revenue when a customer redeems an earned reward. Deferred revenue associated with Murphy Rewards is included in trade accounts payable and accrued liabilities in our consolidated balance sheet. Due to the limited nature of the pilot program and the short amount of time the program has been in effect, the deferred revenues recorded in the year 2018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olicies under Topic 605. There was no material impact to opening retained earnings as a result of adoption of Topic 606 that resulted in a cumulative effect adjustment.</t>
  </si>
  <si>
    <t>Taxes Collected from Customers and Remitted to Government Authorities</t>
  </si>
  <si>
    <t>TAXES COLLECTED FROM CUSTOMERS AND REMITTED TO GOVERNMENT AUTHORITIES – Excise and other taxes collected on sales of refined products and remitted to governmental agencies are included in operating revenues and operating expenses in the Consolidated Income Statements.</t>
  </si>
  <si>
    <t>Cash Equivalents</t>
  </si>
  <si>
    <t>CASH EQUIVALENTS – Short-term investments, which include government securities, money market funds and other instruments with government securities as collateral, that have an original maturity of three months or less from the date of purchase are classified as cash equivalents.</t>
  </si>
  <si>
    <t>Accounts Receivable</t>
  </si>
  <si>
    <t>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si>
  <si>
    <t xml:space="preserve">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t>
  </si>
  <si>
    <t>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ations, improvements to gasoline station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in 2018 was $2.2 million and $3.8 million in 2017. The Company has undertaken like-kind exchange ("LKE") transactions under the Federal tax code in an effort to acquire and sell real and person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nd Equipment on the Consolidated Balance Sheets. The unspent proceeds that are held in trust with the intermediary are recorded as noncurrent assets in the Consolidated Balance Sheet as the cash was restricted for the acquisition of property, plant and equipment.</t>
  </si>
  <si>
    <t>Impairment of Assets</t>
  </si>
  <si>
    <t>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t>
  </si>
  <si>
    <t>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Consolidated Income Statements.</t>
  </si>
  <si>
    <t>Environmental Liabilities</t>
  </si>
  <si>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s results of operations were included in the consolidated federal income tax return of Murphy Oil prior to the separation, while in most cases, these results have been included in the various state tax returns of Murphy USA historically. The Company has elected to classify any interest expense and penalties related to the underpayment of income taxes in Income tax expense in the Consolidated Income Statements.</t>
  </si>
  <si>
    <t>Derivative Instruments and Hedging Activities</t>
  </si>
  <si>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See Note 12 and Note 15 for further information about the Company’s derivatives.</t>
  </si>
  <si>
    <t>Stock-Based Compensation</t>
  </si>
  <si>
    <t>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 -year requisite service period. Management estimates the number of all awards that will not vest and adjusts its compensation expense accordingly. Differences between estimated and actual vested amounts are accounted for as an adjustment to expense when known.</t>
  </si>
  <si>
    <t>Use of Estimates</t>
  </si>
  <si>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 xml:space="preserve">In February 2016, the FASB issued ASU No. 2016-02, "Leases (Topic 842)" (“ASU 2016-02”). ASU 2016-02 amends the existing accounting standards for lease accounting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January 1, 2019 using the modified retrospective transition approach, including certain practical expedients, and is in the process of implementing changes to its systems and processes in conjunction with its review of lease agreements. We have implemented a third-party software solution to assist with the accounting under the new standard and are nearing completion of our testing and optimization of the system. The Company is also finalizing procedures to validate the completeness of its inventory of arrangements that meet the new definition of an operating lease, in parallel to documenting internal policy decisions and permitted elections. The most significant change at the date of adoption will be the recognition of both right-of-use assets and deferred lease liabilities of between $100 - $115 million on its balance sheet primarily for existing real estate operating leases as well as additional required disclosures. </t>
  </si>
  <si>
    <t>Revenues (Tables)</t>
  </si>
  <si>
    <t>Disaggregation of Revenue</t>
  </si>
  <si>
    <t>The following tables disaggregates our revenue by major source for the years ended December 31, 2018 and 2017 and 2016. Years Ended December 31, (Millions of dollars) 2018 2017 2016 Marketing Segment Petroleum product sales (at retail) 1 $ 10,459.2 $ 9,041.5 $ 8,087.4 Petroleum product sales (at wholesale) 1 1,399.2 1,246.4 980.5 Other Petroleum product sales — — 2.7 Total petroleum product sales 11,858.4 10,287.9 9,070.6 Merchandise sales 2,423.0 2,372.6 2,338.6 Other operating revenues: RINs 75.2 160.3 181.2 Other revenues 2 5.7 5.4 3.9 Total marketing segment revenues 14,362.3 12,826.2 $ 11,594.3 Corporate and Other Assets 0.6 0.4 $ 0.3 Total revenues $ 14,362.9 $ 12,826.6 $ 11,594.6 1 Includes excise and sales taxes that remain eligible for inclusion under Topic 606 2 Primarily includes collection allowance on excise and sales taxes and other miscellaneous items</t>
  </si>
  <si>
    <t>Inventories (Tables)</t>
  </si>
  <si>
    <t>Summary of Inventory</t>
  </si>
  <si>
    <t>Inventories consisted of the following: December 31, (Millions of dollars) 2018 2017 Finished products - FIFO basis $ 219.4 $ 231.9 Less LIFO reserve - finished products (115.5 ) (167.2 ) Finished products - LIFO basis 103.9 64.7 Store merchandise for resale 107.2 104.8 Materials and supplies 10.4 13.0 Total inventories $ 221.5 $ 182.5</t>
  </si>
  <si>
    <t>Property, Plant and Equipment (Tables)</t>
  </si>
  <si>
    <t>Summary of Property, Plant and Equipment</t>
  </si>
  <si>
    <t xml:space="preserve"> December 31, 2018 December 31, 2017 (Millions of dollars) Estimated Useful Life Cost Net Cost Net Land $ 591.9 $ 591.9 $ 586.5 $ 586.5 Pipeline and terminal facilities 16 to 25 years 73.1 41.6 72.0 43.0 Retail gasoline stations 3 to 50 years 1,890.6 1,018.5 1,752.6 968.9 Buildings 20 to 45 years 55.0 41.8 54.6 42.9 Other 3 to 20 years 111.8 54.4 88.5 38.2 $ 2,722.4 $ 1,748.2 $ 2,554.2 $ 1,679.5</t>
  </si>
  <si>
    <t>Accounts Payable And Accrued Liabilities (Tables)</t>
  </si>
  <si>
    <t>Schedule of Accounts Payable and Accrued Liabilities</t>
  </si>
  <si>
    <t>Trade accounts payable and accrued liabilities consisted of the following: December 31, (Millions of dollars) 2018 2017 Trade accounts payable $ 274.9 $ 339.6 Excise taxes/withholdings payable 89.7 89.4 Accrued insurance obligations 21.8 21.4 Accrued taxes other than income 26.6 25.3 Other 43.9 37.7 Accounts payable and accrued liabilities $ 456.9 $ 513.4</t>
  </si>
  <si>
    <t>Long-Term Debt (Tables)</t>
  </si>
  <si>
    <t>Summary of Long-Term Debt</t>
  </si>
  <si>
    <t>Long-term debt consisted of the following: December 31, (Millions of dollars) 2018 2017 6.00% senior notes due 2023 (net of unamortized discount of $4.1 at 2018 and $5.0 at 2017) $ 495.9 $ 495.0 5.625% senior notes due 2027 (net of unamortized discount of $3.1 at 2018 and $3.5 at 2017) 296.9 296.5 Term loan due 2020 (effective rate of 5.0% at 2018 and 4.15% at 2017 ) 72.0 92.0 Capitalized lease obligations, vehicles, due through 2022 2.3 2.4 Unamortized debt issuance costs (3.8 ) (5.1 ) Total long-term debt 863.3 880.8 Less current maturities 21.2 19.9 Total long-term debt, net of current $ 842.1 $ 860.9</t>
  </si>
  <si>
    <t>Asset Retirement Obligations (ARO) (Tables)</t>
  </si>
  <si>
    <t>Reconciliation of Beginning and Ending Aggregate Carrying Amount of Asset Retirement Obligation</t>
  </si>
  <si>
    <t>A reconciliation of the beginning and ending aggregate carrying amount of the ARO is shown in the following table. December 31, (Millions of dollars) 2018 2017 Balance at beginning of period $ 28.2 $ 26.2 Accretion expense 2.0 1.8 Settlements of liabilities (0.3 ) (0.3 ) Liabilities incurred 0.8 0.5 Balance at end of period $ 30.7 $ 28.2</t>
  </si>
  <si>
    <t>Income Taxes (Tables)</t>
  </si>
  <si>
    <t>Summary of Effective Income Tax Rates</t>
  </si>
  <si>
    <t>The components of income from continuing operations before income taxes for each of the three years ended December 31, 2018 and income tax expense (benefit) attributable thereto were as follows: Years Ended December 31, (Millions of dollars) 2018 2017 2016 Income (loss) from continuing operations before income taxes $ 273.9 $ 240.1 $ 352.1 Income tax expense (benefit) Federal - Current $ 18.4 39.2 74.9 Federal - Deferred 31.0 (50.7 ) 38.8 State - Current and deferred 10.9 6.3 16.9 Total $ 60.3 $ (5.2 ) $ 130.6</t>
  </si>
  <si>
    <t>Schedule of Reconciliation of Income Taxes to Statutory Rate</t>
  </si>
  <si>
    <t>The following table reconciles income taxes based on the U.S. statutory tax rate to the Company’s income tax expense (benefit). Years Ended December 31, (Millions of dollars) 2018 2017 2016 Income tax expense based on the U.S. statutory tax rate $ 57.5 $ 84.0 $ 123.2 State income taxes, net of federal benefit 8.3 3.0 11.5 Effect of U.S. tax law change — (88.9 ) — Other, net (5.5 ) (3.3 ) (4.1 ) Total $ 60.3 $ (5.2 ) $ 130.6</t>
  </si>
  <si>
    <t>Summary of Deferred Tax Assets and Deferred Tax Liabilities</t>
  </si>
  <si>
    <t>An analysis of the Company’s deferred tax assets and deferred tax liabilities at December 31, 2018 and 2017 showing the tax effects of significant temporary differences is as follows: December 31, (Millions of dollars) 2018 2017 Deferred tax assets Property costs and asset retirement obligations $ 3.3 $ 2.8 Employee benefits 6.3 4.4 Other deferred tax assets 2.6 3.5 Total gross deferred tax assets 12.2 10.7 Deferred tax liabilities Accumulated depreciation and amortization (171.6 ) (142.1 ) State deferred taxes (25.9 ) (18.9 ) Other deferred tax liabilities (6.9 ) (3.9 ) Total gross deferred tax liabilities (204.4 ) (164.9 ) Net deferred tax liabilities $ (192.2 ) $ (154.2 )</t>
  </si>
  <si>
    <t>Reconciliation of Beginning and Ending Liability for Uncertain Tax Positions</t>
  </si>
  <si>
    <t>A reconciliation of the beginning and ending amount of the consolidated liability for unrecognized income tax benefits during the year ended December 31, 2018 and 2017 is shown in the following table. Year Ended December 31, (Millions of dollars) 2018 2017 Balance at January 1 $ 4.4 $ 7.9 Additions for tax positions related to prior years — 4.4 Additions for tax positions related to current year 0.2 — Settlements with taxing authorities (3.9 ) (5.5 ) Expiration of statutes of limitation — (2.4 ) Balance at December 31 $ 0.7 $ 4.4</t>
  </si>
  <si>
    <t>Incentive Plans (Tables)</t>
  </si>
  <si>
    <t>Share-based Compensation Arrangement by Share-based Payment Award [Line Items]</t>
  </si>
  <si>
    <t>Summary of Amounts Recognized in Financial Statements with Respect to Share-Based Plans</t>
  </si>
  <si>
    <t>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 December 31, (Millions of dollars) 2018 2017 2016 Compensation charged against income before income tax benefit $ 9.2 $ 7.5 $ 9.3 Related income tax benefit recognized in income $ 1.9 $ 2.6 $ 3.3</t>
  </si>
  <si>
    <t>Summary of Changes in Stock Options Outstanding</t>
  </si>
  <si>
    <t>Changes in options outstanding for Company employees during the period from December 31, 2015 to December 31, 2018 are presented in the following table: Number of Shares Average Exercise Price Outstanding at December 31, 2015 465,756 $ 42.22 Granted at FMV 96,500 59.11 Vested and issued (126,969 ) 34.48 Forfeited (14,350 ) 58.28 Outstanding at December 31, 2016 420,937 47.88 Granted at FMV 114,800 65.75 Exercised (43,887 ) 37.41 Forfeited (25,950 ) 63.63 Outstanding at December 31, 2017 465,900 52.39 Granted at FMV 97,600 71.07 Exercised (220,938 ) 39.48 Forfeited (32,200 ) 69.21 Outstanding at December 31, 2018 310,362 $ 65.71 Exercisable at December 31, 2016 218,937 $ 38.32 Exercisable at December 31, 2017 254,375 $ 42.80 Exercisable at December 31, 2018 100,662 $ 64.17</t>
  </si>
  <si>
    <t>Summary of Additional Stock Option Information</t>
  </si>
  <si>
    <t>Additional information about stock options outstanding at December 31, 2018 is shown below: Options Outstanding Options Exercisable Range of Exercise Prices per Option No. of Options Avg. Life Remaining in Years Aggregate Intrinsic Value No. of Options Avg. Life Remaining in Years Aggregate Intrinsic Value $32.53 to $39.99 7,062 3.2 $ 280,472 7,062 3.2 $ 280,472 $40.00 to $59.99 74,800 4.1 1,311,244 35,500 4.1 622,315 $60.00 to $69.99 94,000 5.1 1,023,660 — 0.0 — $70.00 to $79.99 134,500 4.8 776,363 58,100 3.0 352,667 310,362 4.7 $ 3,391,739 100,662 3.4 $ 1,255,454</t>
  </si>
  <si>
    <t>Murphy Oil Plan</t>
  </si>
  <si>
    <t>Summary of Valuation Assumptions</t>
  </si>
  <si>
    <t>Following are the assumptions used originally by Murphy Oil to value the original awards. Years Ended December 31, 2012 and 2011 Fair value per option grant 12.37 - 20.34 Assumptions Dividend yield 1.80% - 2.27% Expected volatility 37.00% - 39.62% Risk-free interest rate 0.55% - 2.10% Expected life 4.00 yrs. - 5.20 yrs.</t>
  </si>
  <si>
    <t>MUSA 2013 Plan</t>
  </si>
  <si>
    <t>Following are the assumptions used by the Company to value the original awards: Year Ended December 31, 2018 2017 2016 Fair value per option grant $ 17.32 $ 15.45 $ 16.08 Assumptions Dividend yield — — — Expected volatility 27.0 % 26.0 % 26.1 % Risk-free interest rate 2.43 % 1.65 % 1.26 % Expected life 3.9 years 4.2 years 5.7 years</t>
  </si>
  <si>
    <t>Restricted Stock Units | MUSA 2013 Plan</t>
  </si>
  <si>
    <t>Summary of Restricted Stock Unit Activity</t>
  </si>
  <si>
    <t>(Number of units) Employee RSU's Outstanding at December 31, 2015 356,300 Granted at FMV 74,325 Vested and issued (142,392 ) Forfeited (18,888 ) Outstanding at December 31, 2016 269,345 Granted at FMV 111,471 Vested and issued (60,688 ) Forfeited (61,112 ) Outstanding at December 31, 2017 259,016 Granted FMV 69,179 Vested and issued (96,815 ) Forfeited (37,902 ) Outstanding at December 31, 2018 193,478</t>
  </si>
  <si>
    <t>Restricted Stock Units | 2013 Stock Plan For Non-Employee Directors</t>
  </si>
  <si>
    <t>(Number of units) Director RSU's Outstanding at December 31, 2015 63,774 Granted at FMV 19,900 Vested and issued (34,332 ) Forfeited — Outstanding at December 31, 2016 49,342 Granted at FMV 15,948 Vested and issued (19,944 ) Forfeited — Outstanding at December 31, 2017 45,346 Granted at FMV 10,921 Vested and issued (15,250 ) Forfeited — Outstanding at December 31, 2018 41,017</t>
  </si>
  <si>
    <t>Performance Units | MUSA 2013 Plan</t>
  </si>
  <si>
    <t>(Number of units) Employee PSU's Outstanding at December 31, 2015 102,394 Granted 53,300 Vested and issued — Forfeited (7,954 ) Outstanding at December 31, 2016 147,740 Granted 53,800 Vested and issued (60,816 ) Forfeited (16,000 ) Outstanding at December 31, 2017 124,724 Granted 66,284 Vested and issued (51,296 ) Forfeited (15,300 ) Outstanding at December 31, 2018 124,412</t>
  </si>
  <si>
    <t>Earnings Per Share (Tables)</t>
  </si>
  <si>
    <t>Reconciliation of Basic and Diluted Earnings Per Share Computations</t>
  </si>
  <si>
    <t>The following table provides a reconciliation of basic and diluted earnings per share computations for the years ended December 31, 2018 , 2017 and 2016 (in millions, except per share amounts): Years ended December 31, (Millions of dollars except per share amounts) 2018 2017 2016 Earnings per common share: Net income per share - basic Net income attributable to common stockholders $ 213.6 $ 245.3 $ 221.5 Weighted average common shares outstanding (in thousands) 32,674 35,816 39,269 Earnings per common share $ 6.54 $ 6.85 $ 5.64 Earnings per common share - assuming dilution: Net income per share - diluted Net income attributable to common stockholders $ 213.6 $ 245.3 $ 221.5 Weighted average common shares outstanding (in thousands) 32,674 35,816 39,269 Common equivalent shares: Share-based awards 309 340 377 Weighted average common shares outstanding - assuming dilution (in thousands) 32,983 36,156 39,646 Earnings per common share assuming dilution $ 6.48 $ 6.78 $ 5.59</t>
  </si>
  <si>
    <t>Other Financial Information (Tables)</t>
  </si>
  <si>
    <t>Summary of Changes in Operating Working Capital</t>
  </si>
  <si>
    <t>CHANGES IN WORKING CAPITAL - (Millions of dollars) 2018 2017 2016 Accounts receivable $ 86.6 $ (41.7 ) $ (47.2 ) Inventories (39.0 ) (16.3 ) 2.1 Prepaid expenses and other current assets 11.4 (5.2 ) 13.7 Accounts payable and accrued liabilities (56.7 ) 26.9 83.4 Income taxes payable — (0.6 ) 1.7 Net decrease (increase) in noncash operating working capital $ 2.3 $ (36.9 ) $ 53.7</t>
  </si>
  <si>
    <t>Assets and Liabilities Measure at Fair Value (Tables)</t>
  </si>
  <si>
    <t>Schedule of Carrying Amounts and Estimated Fair Value of Financial Instruments</t>
  </si>
  <si>
    <t>The following table presents the carrying amounts and estimated fair values of financial instruments held by the Company at December 31, 2018 and 2017 .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December 31, 2018 December 31, 2017 Carrying Carrying (Millions of dollars) Amount Fair Value Amount Fair Value Financial liabilities Current and long-term debt $ (863.3 ) $ (866.7 ) $ (880.8 ) $ (904.9 )</t>
  </si>
  <si>
    <t>Business Segments (Tables)</t>
  </si>
  <si>
    <t>Summary of Information by Business Segment</t>
  </si>
  <si>
    <t>Segment Information Corporate and (Millions of dollars) Marketing Other Assets Consolidated Year ended December 31, 2018 Segment income (loss) $ 214.2 (0.6 ) $ 213.6 Revenues from external customers 14,362.3 0.6 14,362.9 Interest income — 1.5 1.5 Interest expense (0.1 ) (52.8 ) (52.9 ) Income tax expense (benefit) 69.5 (9.2 ) 60.3 Significant noncash charges (credits) Depreciation and amortization 124.5 9.5 134.0 Accretion of asset retirement obligations 2.0 — 2.0 Deferred and noncurrent income taxes (benefits) 39.0 (1.1 ) 37.9 Additions to property, plant and equipment 169.2 24.6 193.8 Total assets at year-end $ 2,012.0 348.8 $ 2,360.8 Year ended December 31, 2017 Segment income (loss) $ 295.3 (50.0 ) $ 245.3 Revenues from external customers 12,826.2 0.4 12,826.6 Interest income — 1.3 1.3 Interest expense (0.1 ) (46.6 ) (46.7 ) Income tax expense (benefit) (2.9 ) (2.3 ) (5.2 ) Significant noncash charges (credits) Depreciation and amortization 110.5 6.4 116.9 Accretion of asset retirement obligations 1.8 — 1.8 Deferred and noncurrent income taxes (benefits) (61.3 ) 10.9 (50.4 ) Additions to property, plant and equipment 234.0 39.7 273.7 Total assets at year-end $ 2,023.4 307.6 $ 2,331.0 Year ended December 31, 2016 Segment income (loss) $ 249.8 (28.3 ) $ 221.5 Revenues from external customers 11,594.3 0.3 11,594.6 Interest income — 0.6 0.6 Interest expense (0.1 ) (39.6 ) (39.7 ) Income tax expense (benefit) 147.2 (16.6 ) 130.6 Significant noncash charges (credits) Depreciation and amortization 92.2 6.4 98.6 Accretion of asset retirement obligations 1.6 — 1.6 Deferred and noncurrent income taxes (benefits) 51.3 (10.9 ) 40.4 Additions to property, plant and equipment 239.1 24.8 263.9 Total assets at year-end $ 1,858.0 230.7 $ 2,088.7</t>
  </si>
  <si>
    <t>Guarantor Subsidiaries (Tables)</t>
  </si>
  <si>
    <t>Consolidating Balance Sheet</t>
  </si>
  <si>
    <t>CONSOLIDATING BALANCE SHEET (Millions of dollars) December 31, 2018 Assets Parent Company Issuer Guarantor Subsidiaries Non-Guarantor Subsidiaries Eliminations Consolidated Current assets Cash and cash equivalents $ — $ 184.0 $ 0.5 $ — $ — $ 184.5 Accounts receivable—trade, less allowance for doubtful accounts of $1.1 in 2018 — 138.8 — — — 138.8 Inventories, at lower of cost or market — 221.5 — — — 221.5 Prepaid expenses and other current assets — 25.1 0.2 — — 25.3 Total current assets — 569.4 0.7 — — 570.1 Property, plant and equipment, at cost less accumulated depreciation and amortization of $974.2 in 2018 — 1,745.9 2.3 — — 1,748.2 Investments in subsidiaries 2,437.0 144.4 — — (2,581.4 ) — Other assets — 42.5 — — — 42.5 Total assets $ 2,437.0 $ 2,502.2 $ 3.0 $ — $ (2,581.4 ) $ 2,360.8 Liabilities and Stockholders' Equity Current liabilities Current maturities of long-term debt $ — $ 21.2 $ — $ — $ — $ 21.2 Inter-company accounts payable (0.1 ) 203.0 (48.6 ) (154.3 ) — — Trade accounts payable and accrued liabilities — 456.9 — — — 456.9 Total current liabilities (0.1 ) 681.1 (48.6 ) (154.3 ) — 478.1 Long-term debt, including capitalized lease obligations — 842.1 — — — 842.1 Deferred income taxes — 192.2 — — — 192.2 Asset retirement obligations — 30.7 — — — 30.7 Deferred credits and other liabilities — 10.4 — — — 10.4 Total liabilities (0.1 ) 1,756.5 (48.6 ) (154.3 ) — 1,553.5 Stockholders' Equity Preferred Stock, par $0.01 (authorized 20,000,000 shares, none outstanding) — — — — — — Common Stock, par $0.01 (authorized 200,000,000 shares, 46,767,164 shares issued at December 31, 2018) 0.5 — 0.1 — (0.1 ) 0.5 Treasury stock (14,505,681 shares held at December 31, 2018) (940.3 ) — — — — (940.3 ) Additional paid in capital (APIC) 1,195.1 572.8 52.0 87.5 (1,368.4 ) 539.0 Retained earnings 2,181.8 172.9 (0.5 ) 66.8 (1,212.9 ) 1,208.1 Total stockholders' equity 2,437.1 745.7 51.6 154.3 (2,581.4 ) 807.3 Total liabilities and stockholders' equity $ 2,437.0 $ 2,502.2 $ 3.0 $ — $ (2,581.4 ) $ 2,360.8 CONSOLIDATING BALANCE SHEET (Millions of dollars) December 31, 2017 Assets Parent Company Issuer Guarantor Subsidiaries Non-Guarantor Subsidiaries Eliminations Consolidated Current assets Cash and cash equivalents $ — $ 169.9 $ 0.1 $ — $ — $ 170.0 Accounts receivable—trade, less allowance for doubtful accounts of $1.1 in 2017 — 225.2 — — — 225.2 Inventories, at lower of cost or market — 182.5 — — — 182.5 Prepaid expenses and other current assets — 36.5 — — — 36.5 Total current assets — 614.1 0.1 — — 614.2 Property, plant and equipment, at cost less accumulated depreciation and amortization of $874.7 in 2017 — 1,678.3 1.2 — — 1,679.5 Investments in subsidiaries 2,223.4 144.9 — — (2,368.3 ) — Other assets — 37.3 — — — 37.3 Total assets $ 2,223.4 $ 2,474.6 $ 1.3 $ — $ (2,368.3 ) $ 2,331.0 Liabilities and Stockholders' Equity Current liabilities Current maturities of long-term debt $ — $ 19.9 $ — $ — $ — $ 19.9 Inter-company accounts payable 829.2 (624.1 ) (50.8 ) (154.3 ) — — Trade accounts payable and accrued liabilities — 513.4 — — — 513.4 Total current liabilities 829.2 (90.8 ) (50.8 ) (154.3 ) — 533.3 Long-term debt, including capitalized lease obligations — 860.9 — — — 860.9 Deferred income taxes — 154.2 — — — 154.2 Asset retirement obligations — 28.2 — — — 28.2 Deferred credits and other liabilities — 16.0 — — — 16.0 Total liabilities 829.2 968.5 (50.8 ) (154.3 ) — 1,592.6 Stockholders' Equity Preferred Stock, par $0.01 (authorized 20,000,000 shares, none outstanding) — — — — — — Common Stock, par $0.01 (authorized 200,000,000 shares, 46,767,164 shares issued at December 31, 2017) 0.5 — 0.1 — (0.1 ) 0.5 Treasury stock (12,675,630 shares held at December 31, 2017) (806.5 ) — — — — (806.5 ) Additional paid in capital (APIC) 1,205.7 573.1 52.0 87.5 (1,368.4 ) 549.9 Retained earnings 994.5 933.0 — 66.8 (999.8 ) 994.5 Total stockholders' equity 1,394.2 1,506.1 52.1 154.3 (2,368.3 ) 738.4 Total liabilities and stockholders' equity $ 2,223.4 $ 2,474.6 $ 1.3 $ — $ (2,368.3 ) $ 2,331.0</t>
  </si>
  <si>
    <t>Consolidating Income Statement</t>
  </si>
  <si>
    <t>CONSOLIDATING INCOME STATEMENT (Millions of dollars) Year ended December 31, 2018 Operating Revenues Parent Company Issuer Guarantor Subsidiaries Non-Guarantor Subsidiaries Eliminations Consolidated Petroleum product sales $ — $ 11,858.4 $ — $ — $ — $ 11,858.4 Merchandise sales — 2,423.0 — — — 2,423.0 Other operating revenues — 81.5 — — — 81.5 Total operating revenues — 14,362.9 — — — 14,362.9 Operating expenses Petroleum product cost of goods sold — 11,251.1 — — — 11,251.1 Merchandise cost of goods sold — 2,022.5 — — — 2,022.5 Station and other operating expenses — 541.3 — — — 541.3 Depreciation and amortization — 134.0 — — — 134.0 Selling, general and administrative — 136.2 — — — 136.2 Accretion of asset retirement obligations — 2.0 — — — 2.0 Total operating expenses — 14,087.1 — — — 14,087.1 Net settlement proceeds — 50.4 — — — 50.4 Gain (loss) on sale of assets — (1.1 ) — — — (1.1 ) Income from operations — 325.1 — — — 325.1 Other income (expense) Interest income — 1.5 — — — 1.5 Interest expense — (52.9 ) — — — (52.9 ) Other nonoperating income/expense 973.7 (972.9 ) (0.6 ) — — 0.2 Total other income (expense) 973.7 (1,024.3 ) (0.6 ) — — (51.2 ) Income from continuing operations before income taxes 973.7 (699.2 ) (0.6 ) — — 273.9 Income tax expense (benefit) — 60.4 (0.1 ) — — 60.3 Income (loss) 973.7 (759.6 ) (0.5 ) — — 213.6 Equity earnings in affiliates, net of tax 213.6 (0.5 ) — — (213.1 ) — Net Income (Loss) $ 1,187.3 $ (760.1 ) $ (0.5 ) $ — $ (213.1 ) $ 213.6 CONSOLIDATING INCOME STATEMENT (Millions of dollars) Year ended December 31, 2017 Operating Revenues Parent Company Issuer Guarantor Subsidiaries Non-Guarantor Subsidiaries Eliminations Consolidated Petroleum product sales $ — $ 10,287.9 $ — $ — $ — $ 10,287.9 Merchandise sales — 2,372.7 — — — 2,372.7 Ethanol sales and other — 166.0 — — — 166.0 Total operating revenues — 12,826.6 — — — 12,826.6 Operating Expenses Petroleum product cost of goods sold — 9,773.2 — — — 9,773.2 Merchandise cost of goods sold — 1,991.4 — — — 1,991.4 Station and other operating expenses — 514.9 — — — 514.9 Depreciation and amortization — 116.9 — — — 116.9 Selling, general and administrative — 141.2 — — — 141.2 Accretion of asset retirement obligations — 1.8 — — — 1.8 Total operating expenses — 12,539.4 — — — 12,539.4 Gain (loss) on sale of assets — (3.9 ) — — — (3.9 ) Income from operations — 283.3 — — — 283.3 Other income (expense) Interest income — 1.3 — — — 1.3 Interest expense — (46.7 ) — — — (46.7 ) Other nonoperating income — 2.2 — — — 2.2 Total other income (expense) — (43.2 ) — — — (43.2 ) Income from continuing operations before income taxes — 240.1 — — — 240.1 Income tax expense (benefit) — (5.2 ) — — — (5.2 ) Income from continuing operations — 245.3 — — — 245.3 Equity earnings in affiliates, net of tax 245.3 — — — (245.3 ) — Net Income $ 245.3 $ 245.3 $ — $ — $ (245.3 ) $ 245.3 CONSOLIDATING INCOME STATEMENT (Millions of dollars) Year ended December 31, 2016 Operating Revenues Parent Company Issuer Guarantor Subsidiaries Non-Guarantor Subsidiaries Eliminations Consolidated Petroleum product sales $ — $ 9,070.6 $ — $ — $ — $ 9,070.6 Merchandise sales — 2,338.6 — — — 2,338.6 Ethanol sales and other — 185.4 — — — 185.4 Total operating revenues — 11,594.6 — — — 11,594.6 Operating expenses Petroleum product cost of goods sold — 8,604.0 — — — 8,604.0 Merchandise cost of goods sold — 1,974.5 — — — 1,974.5 Station and other operating expenses — 493.3 — — — 493.3 Depreciation and amortization — 98.6 — — — 98.6 Selling, general and administrative — 122.7 — — — 122.7 Accretion of asset retirement obligations — 1.6 — — — 1.6 Total operating expenses — 11,294.7 — — — 11,294.7 Gain (loss) on sale of assets — 88.2 — — — 88.2 Income from operations — 388.1 — — — 388.1 Other income (expense) Interest income — 0.6 — — — 0.6 Interest expense — (39.7 ) — — — (39.7 ) Other nonoperating income — 3.1 — — — 3.1 Total other income (expense) — (36.0 ) — — — (36.0 ) Income from continuing operations before income taxes — 352.1 — — — 352.1 Income tax expense (benefit) — 130.6 — — — 130.6 Income from continuing operations — 221.5 — — — 221.5 Equity earnings in affiliates, net of tax 221.5 — — — (221.5 ) — Net Income $ 221.5 $ 221.5 $ — $ — $ (221.5 ) $ 221.5</t>
  </si>
  <si>
    <t>Consolidating Statement of Cash Flow</t>
  </si>
  <si>
    <t>CONSOLIDATING STATEMENT OF CASH FLOWS (Millions of dollars) Year ended December 31, 2018 Operating Activities Parent Company Issuer Guarantor Subsidiaries Non-Guarantor Subsidiaries Eliminations Consolidated Net income (loss) $ 1,187.3 $ (760.1 ) $ (0.5 ) $ — $ (213.1 ) $ 213.6 Adjustments to reconcile net income (loss) to net cash provided by operating activities Depreciation and amortization — 134.0 — — — 134.0 Deferred and noncurrent income tax charges (benefits) — 37.9 — — — 37.9 Accretion of asset retirement obligations — 2.0 — — — 2.0 (Gain) loss from sale of assets — 1.1 — — — 1.1 Net decrease (increase) in noncash operating working capital — 2.4 (0.1 ) — — 2.3 Equity in earnings (213.6 ) 0.5 — — 213.1 — Other operating activities - net — 7.8 — — — 7.8 Net cash provided by (required by) operating activities 973.7 (574.4 ) (0.6 ) — — 398.7 Investing Activities Property additions — (203.1 ) (1.2 ) — — (204.3 ) Proceeds from sale of assets — 1.2 — — — 1.2 Other investing activities - net — (6.0 ) — — — (6.0 ) Net cash provided by (required by) investing activities — (207.9 ) (1.2 ) — — (209.1 ) Financing Activities Purchase of treasury stock (144.4 ) — — — — (144.4 ) Repayments of long-term debt — (21.3 ) — — — (21.3 ) Amounts related to share-based compensation — (9.4 ) — — — (9.4 ) Net distributions to parent (829.3 ) 827.1 2.2 — — — Net cash provided by (required by) financing activities (973.7 ) 796.4 2.2 — — (175.1 ) Net change in cash and cash equivalents — 14.1 0.4 — — 14.5 Cash, cash equivalents, and restricted cash at January 1 — 169.9 0.1 — — 170.0 Cash, cash equivalents, and restricted cash at December 31 $ — $ 184.0 $ 0.5 $ — $ — $ 184.5 CONSOLIDATING STATEMENT OF CASH FLOWS (Millions of dollars) Year ended December 31, 2017 Operating Activities Parent Company Issuer Guarantor Subsidiaries Non-Guarantor Subsidiaries Eliminations Consolidated Net income (loss) $ 245.3 $ 245.3 $ — $ — $ (245.3 ) $ 245.3 Adjustments to reconcile net income (loss) to net cash provided by operating activities Depreciation and amortization — 116.9 — — — 116.9 Deferred and noncurrent income tax charges (credits) — (50.4 ) — — — (50.4 ) Accretion of asset retirement obligations — 1.8 — — — 1.8 (Gains) loss from sale of assets — 3.9 — — — 3.9 Net decrease (increase) in noncash operating working capital — (36.9 ) — — — (36.9 ) Equity in earnings (245.3 ) — — — 245.3 — Other operating activities - net — 3.0 — — — 3.0 Net cash provided by (required by) operating activities — 283.6 — — — 283.6 Investing Activities Property additions — (257.1 ) (1.2 ) — — (258.3 ) Proceeds from sale of assets — 0.9 — — — 0.9 Other investing activities - net — (4.7 ) — — — (4.7 ) Net cash provided by (required by) investing activities — (260.9 ) (1.2 ) — — (262.1 ) Financing Activities Purchase of treasury stock (206.0 ) — — — — (206.0 ) Repayments of long-term debt — (131.4 ) — — — (131.4 ) Additions to long-term debt — 338.8 — — — 338.8 Debt issuance costs — (1.1 ) — — — (1.1 ) Amounts related to share-based compensation — (5.6 ) — — — (5.6 ) Net distributions to parent 206.0 (207.3 ) 1.3 — — — Net cash provided by (required by) financing activities — (6.6 ) 1.3 — — (5.3 ) Net change in cash and cash equivalents — 16.1 0.1 — — 16.2 Cash, cash equivalents, and restricted cash at January 1 — 153.8 — — — 153.8 Cash, cash equivalents, and restricted cash at December 31 $ — $ 169.9 $ 0.1 $ — $ — $ 170.0 CONSOLIDATING STATEMENT OF CASH FLOWS (Millions of dollars) Year ended December 31, 2016 Operating Activities Parent Company Issuer Guarantor Subsidiaries Non-Guarantor Subsidiaries Eliminations Consolidated Net income (loss) $ 221.5 $ 221.5 $ — $ — $ (221.5 ) $ 221.5 Adjustments to reconcile net income (loss) to net cash provided by operating activities Depreciation and amortization — 98.6 — — — 98.6 Deferred and noncurrent income tax charges (credits) — 40.4 — — — 40.4 Accretion of asset retirement obligations — 1.6 — — — 1.6 (Gains) loss from sale of assets — (88.2 ) — — — (88.2 ) Net decrease (increase) in noncash operating working capital — 53.7 — — — 53.7 Equity in earnings (221.5 ) — — — 221.5 — Other operating activities - net — 9.8 — — — 9.8 Net cash provided by (required by) operating activities — 337.4 — — — 337.4 Investing Activities Property additions — (262.1 ) — — — (262.1 ) Proceeds from sale of assets — 85.3 — — — 85.3 Changes in restricted cash — 68.6 — — — 68.6 Other investing activities - net — (29.0 ) — — — (29.0 ) Other — 2.4 — — — 2.4 Net cash provided by (required by) investing activities — (134.8 ) — — — (134.8 ) Financing Activities Purchase of treasury stock (323.3 ) — — — — (323.3 ) Repayments of long-term debt — (20.4 ) — — — (20.4 ) Additions to long-term debt — 200.0 — — — 200.0 Debt issuance costs — (3.2 ) — — — (3.2 ) Amounts related to share-based compensation — (4.2 ) — — — (4.2 ) Net distributions to parent 323.3 (323.3 ) — — — — Net cash provided by (required by) financing activities — (151.1 ) — — — (151.1 ) Net change in cash and cash equivalents — 51.5 — — — 51.5 Cash, cash equivalents and restricted cash at January 1 — 102.3 — — — 102.3 Cash, cash equivalents and restricted cash at December 31 $ — $ 153.8 $ — $ — $ — $ 153.8 Reconciliation of Cash, Cash Equivalents and Restricted Cash Cash and cash equivalents at beginning of period $ — $ 33.7 $ — $ — $ — $ 33.7 Restricted cash at beginning of period — 68.6 — — — 68.6 Cash, cash equivalents and restricted cash at beginning of period $ — $ 102.3 $ — $ — $ — $ 102.3 Cash and cash equivalents at end of period $ — $ 153.8 $ — $ — $ — $ 153.8 Restricted cash at end of period — — — — — $ — Cash, cash equivalents and restricted cash at end of period $ — $ 153.8 $ — $ — $ — $ 153.8</t>
  </si>
  <si>
    <t>Consolidating Statement of Changes in Equity</t>
  </si>
  <si>
    <t>CONSOLIDATING STATEMENT OF CHANGES IN EQUITY (Millions of dollars) Year ended December 31, 2018 Statement of Stockholders' Equity Parent Company Issuer Guarantor Subsidiaries Non-Guarantor Subsidiaries Eliminations Consolidated Common Stock Balance as of December 31, 2017 $ 0.5 $ — $ 0.1 $ — $ (0.1 ) $ 0.5 Issuance of common stock — — — — — — Balance as of December 31, 2018 $ 0.5 $ — $ 0.1 $ — $ (0.1 ) $ 0.5 Treasury Stock Balance as of December 31, 2017 $ (806.5 ) $ — $ — $ — $ — $ (806.5 ) Issuance of common stock 10.6 — — — — 10.6 Repurchase of common stock (144.4 ) — — — — (144.4 ) Balance as of December 31, 2018 $ (940.3 ) $ — $ — $ — $ — $ (940.3 ) APIC Balance as of December 31, 2017 $ 1,205.7 $ 573.1 $ 52.0 $ 87.5 $ (1,368.4 ) $ 549.9 Issuance of common stock (10.6 ) — — — — (10.6 ) Amounts related to share-based compensation — (9.4 ) — — — (9.4 ) Share-based compensation expense — 9.1 — — — 9.1 Balance as of December 31, 2018 $ 1,195.1 $ 572.8 $ 52.0 $ 87.5 $ (1,368.4 ) $ 539.0 Retained Earnings Balance as of December 31, 2017 $ 994.5 $ 933.0 $ — $ 66.8 $ (999.8 ) $ 994.5 Net income 1,187.3 (760.1 ) (0.5 ) — (213.1 ) 213.6 Balance as of December 31, 2018 $ 2,181.8 $ 172.9 $ (0.5 ) $ 66.8 $ (1,212.9 ) $ 1,208.1 CONSOLIDATING STATEMENTS OF CHANGES IN EQUITY (Millions of dollars) Year ended December 31, 2017 Statement of Stockholders' Equity Parent Company Issuer Guarantor Subsidiaries Non-Guarantor Subsidiaries Eliminations Consolidated Common Stock Balance as of December 31, 2016 $ 0.5 $ — $ 0.1 $ — $ (0.1 ) $ 0.5 Issuance of common stock — — — — — — Balance as of December 31, 2017 $ 0.5 $ — $ 0.1 $ — $ (0.1 ) $ 0.5 Treasury Stock Balance as of December 31, 2016 $ (608.0 ) $ — $ — $ — $ — $ (608.0 ) Issuance of common stock 7.5 — — — — 7.5 Repurchase of common stock (206.0 ) — — — — (206.0 ) Balance as of December 31, 2017 $ (806.5 ) $ — $ — $ — $ — $ (806.5 ) APIC Balance as of December 31, 2016 $ 1,213.1 $ 571.1 $ 52.0 $ 87.5 $ (1,368.4 ) $ 555.3 Issuance of common stock (7.4 ) — — — — (7.4 ) Amounts related to share-based compensation — (5.6 ) — — — (5.6 ) Reclassification of equity — — — — — — Share-based compensation expense — 7.6 — — — 7.6 Balance as of December 31, 2017 $ 1,205.7 $ 573.1 $ 52.0 $ 87.5 $ (1,368.4 ) $ 549.9 Retained Earnings Balance as of December 31, 2016 $ 749.2 $ 687.7 $ — $ 66.8 $ (754.5 ) $ 749.2 Net income 245.3 245.3 — — (245.3 ) 245.3 Balance as of December 31, 2017 $ 994.5 $ 933.0 $ — $ 66.8 $ (999.8 ) $ 994.5 CONSOLIDATED STATEMENTS OF CHANGES IN EQUITY (Millions of dollars) Year ended December 31, 2016 Statement of Stockholders' Equity Parent Company Issuer Guarantor Subsidiaries Non-Guarantor Subsidiaries Eliminations Consolidated Common Stock Balance as of December 31, 2015 $ 0.5 $ — $ 0.1 $ — $ (0.1 ) $ 0.5 Issuance of common stock — — — — — — Balance as of December 31, 2016 $ 0.5 $ — $ 0.1 $ — $ (0.1 ) $ 0.5 Treasury Stock Balance as of December 31, 2015 $ (294.1 ) $ — $ — $ — $ — $ (294.1 ) Issuance of common stock 9.4 — — — — 9.4 Repurchase of common stock (323.3 ) — — — — (323.3 ) Balance as of December 31, 2016 $ (608.0 ) $ — $ — $ — $ — $ (608.0 ) APIC Balance as of December 31, 2015 $ 1,222.5 $ 564.5 $ 52.0 $ 87.5 $ (1,368.4 ) $ 558.1 Issuance of common stock (9.4 ) — — — — (9.4 ) Amounts related to share-based compensation — (2.7 ) — — — (2.7 ) Share-based compensation expense — 9.3 — — — 9.3 Balance as of December 31, 2016 $ 1,213.1 $ 571.1 $ 52.0 $ 87.5 $ (1,368.4 ) $ 555.3 Retained Earnings Balance as of December 31, 2015 $ 527.7 $ 466.2 $ — $ 66.8 $ (533.0 ) $ 527.7 Net income 221.5 221.5 — — (221.5 ) 221.5 Balance as of December 31, 2016 $ 749.2 $ 687.7 $ — $ 66.8 $ (754.5 ) $ 749.2</t>
  </si>
  <si>
    <t>Supplemental Quarterly Information (Tables)</t>
  </si>
  <si>
    <t>Schedule of Quarterly Financial Information</t>
  </si>
  <si>
    <t xml:space="preserve"> First Second Third Fourth (Millions of dollars except per share amounts) Quarter Quarter Quarter Quarter Year Year Ended December 31, 2018 Sales and other operating revenues $ 3,244.2 $ 3,829.0 $ 3,788.0 $ 3,501.7 $ 14,362.9 Income (loss) from continuing operations before income taxes $ 47.3 $ 69.1 $ 57.0 $ 100.5 $ 273.9 Income (loss) from continuing operations $ 39.3 $ 51.8 $ 45.0 $ 77.5 $ 213.6 Net income (loss) $ 39.3 $ 51.8 $ 45.0 $ 77.5 $ 213.6 Income (loss) from continuing operations (per Common share) Basic $ 1.17 $ 1.59 $ 1.40 $ 2.40 $ 6.54 Diluted $ 1.16 $ 1.58 $ 1.38 $ 2.38 $ 6.48 Net income (loss) (per Common share) Basic $ 1.17 $ 1.59 $ 1.40 $ 2.40 $ 6.54 Diluted $ 1.16 $ 1.58 $ 1.38 $ 2.38 $ 6.48 Year Ended December 31, 2017 Sales and other operating revenues $ 2,999.6 $ 3,211.2 $ 3,236.3 $ 3,379.5 $ 12,826.6 Income (loss) from continuing operations before income taxes $ (9.8 ) $ 89.9 $ 108.8 $ 51.2 $ 240.1 Income (loss) from continuing operations $ (3.0 ) $ 55.5 $ 67.9 $ 124.9 $ 245.3 Net income (loss) $ (3.0 ) $ 55.5 $ 67.9 $ 124.9 $ 245.3 Income (loss) from continuing operations (per Common share) Basic $ (0.08 ) $ 1.52 $ 1.92 $ 3.62 $ 6.85 Diluted $ (0.08 ) $ 1.51 $ 1.90 $ 3.58 $ 6.78 Net income (loss) (per Common share) Basic $ (0.08 ) $ 1.52 $ 1.92 $ 3.62 $ 6.85 Diluted $ (0.08 ) $ 1.51 $ 1.90 $ 3.58 $ 6.78</t>
  </si>
  <si>
    <t>Description of Business and Basis of Presentation (Details)</t>
  </si>
  <si>
    <t>Aug. 31, 2013</t>
  </si>
  <si>
    <t>Aug. 30, 2013</t>
  </si>
  <si>
    <t>Dec. 31, 2018statestore</t>
  </si>
  <si>
    <t>Percentage of shares of stock distributed</t>
  </si>
  <si>
    <t>100.00%</t>
  </si>
  <si>
    <t>Ownership interest after transaction (percent)</t>
  </si>
  <si>
    <t>0.00%</t>
  </si>
  <si>
    <t>Number of states in which entity operates | state</t>
  </si>
  <si>
    <t>Number of stores | store</t>
  </si>
  <si>
    <t>Significant Accounting Policies (Details) - USD ($) $ in Millions</t>
  </si>
  <si>
    <t>Property, Plant and Equipment [Line Items]</t>
  </si>
  <si>
    <t>Interest costs capitalized</t>
  </si>
  <si>
    <t>LKE transaction, required term to facilitate forward agreement before proceeds are reclassified as available cash (in days)</t>
  </si>
  <si>
    <t>180 days</t>
  </si>
  <si>
    <t>Pipeline and terminal facilities | Minimum</t>
  </si>
  <si>
    <t>Depreciable life (in years)</t>
  </si>
  <si>
    <t>16 years</t>
  </si>
  <si>
    <t>Pipeline and terminal facilities | Maximum</t>
  </si>
  <si>
    <t>25 years</t>
  </si>
  <si>
    <t>Marketing Facilities | Minimum</t>
  </si>
  <si>
    <t>3 years</t>
  </si>
  <si>
    <t>Marketing Facilities | Maximum</t>
  </si>
  <si>
    <t>50 years</t>
  </si>
  <si>
    <t>Nonqualified Stock Options</t>
  </si>
  <si>
    <t>Award vesting period (in years)</t>
  </si>
  <si>
    <t>Restricted Stock And Restricted Stock Units</t>
  </si>
  <si>
    <t>Revenues (Disaggregation of Revenue) (Details) - USD ($) $ in Millions</t>
  </si>
  <si>
    <t>Disaggregation of Revenue [Line Items]</t>
  </si>
  <si>
    <t>Revenue</t>
  </si>
  <si>
    <t>Merchandise sales</t>
  </si>
  <si>
    <t>Operating Segment</t>
  </si>
  <si>
    <t>Operating Segment | Petroleum product sales (at retail)</t>
  </si>
  <si>
    <t>Operating Segment | Petroleum product sales (at wholesale)</t>
  </si>
  <si>
    <t>Operating Segment | Other Petroleum product sales</t>
  </si>
  <si>
    <t>Operating Segment | Total petroleum product sales</t>
  </si>
  <si>
    <t>Operating Segment | Merchandise sales</t>
  </si>
  <si>
    <t>Operating Segment | Renewable Identification Numbers (RINs) sales</t>
  </si>
  <si>
    <t>Operating Segment | Other</t>
  </si>
  <si>
    <t>Operating Segment | Marketing</t>
  </si>
  <si>
    <t>Operating Segment | Marketing | Other</t>
  </si>
  <si>
    <t>Corporate and Other Assets</t>
  </si>
  <si>
    <t>Revenues (Narrative) (Details) - USD ($) $ in Thousands</t>
  </si>
  <si>
    <t>Earned rewards, expiration period</t>
  </si>
  <si>
    <t>90 days</t>
  </si>
  <si>
    <t>Trade accounts receivable</t>
  </si>
  <si>
    <t>Receivables related to contracts with customers</t>
  </si>
  <si>
    <t>Petroleum product sales (at retail) | Difference between Revenue Guidance in Effect before and after Topic 606</t>
  </si>
  <si>
    <t>Petroleum product sales (at wholesale) | Difference between Revenue Guidance in Effect before and after Topic 606</t>
  </si>
  <si>
    <t>Petroleum product sales | Difference between Revenue Guidance in Effect before and after Topic 606</t>
  </si>
  <si>
    <t>Petroleum product sales, rack sales</t>
  </si>
  <si>
    <t>Collection period</t>
  </si>
  <si>
    <t>10 days</t>
  </si>
  <si>
    <t>Renewable Identification Numbers (RINs) sales</t>
  </si>
  <si>
    <t>5 days</t>
  </si>
  <si>
    <t>Minimum | Petroleum product sales (at retail)</t>
  </si>
  <si>
    <t>2 days</t>
  </si>
  <si>
    <t>Maximum | Petroleum product sales (at retail)</t>
  </si>
  <si>
    <t>7 years</t>
  </si>
  <si>
    <t>Inventories (Summary Of Inventory) (Details) - USD ($) $ in Thousands</t>
  </si>
  <si>
    <t>Finished products - FIFO basis</t>
  </si>
  <si>
    <t>Less LIFO reserve - finished products</t>
  </si>
  <si>
    <t>Finished products - LIFO basis</t>
  </si>
  <si>
    <t>Store merchandise for resale</t>
  </si>
  <si>
    <t>Materials and supplies</t>
  </si>
  <si>
    <t>Total inventories</t>
  </si>
  <si>
    <t>Property, Plant and Equipment (Details) - USD ($) $ in Thousands</t>
  </si>
  <si>
    <t>Net</t>
  </si>
  <si>
    <t>Depreciation expense</t>
  </si>
  <si>
    <t>Land</t>
  </si>
  <si>
    <t>Cost</t>
  </si>
  <si>
    <t>Pipeline and terminal facilities</t>
  </si>
  <si>
    <t>Retail gasoline stations</t>
  </si>
  <si>
    <t>Buildings</t>
  </si>
  <si>
    <t>Minimum | Pipeline and terminal facilities</t>
  </si>
  <si>
    <t>Estimated useful life (in years)</t>
  </si>
  <si>
    <t>Minimum | Retail gasoline stations</t>
  </si>
  <si>
    <t>Minimum | Buildings</t>
  </si>
  <si>
    <t>20 years</t>
  </si>
  <si>
    <t>Minimum | Other</t>
  </si>
  <si>
    <t>Maximum | Pipeline and terminal facilities</t>
  </si>
  <si>
    <t>Maximum | Retail gasoline stations</t>
  </si>
  <si>
    <t>Maximum | Buildings</t>
  </si>
  <si>
    <t>45 years</t>
  </si>
  <si>
    <t>Maximum | Other</t>
  </si>
  <si>
    <t>Accounts Payable And Accrued Liabilities (Details) - USD ($) $ in Thousands</t>
  </si>
  <si>
    <t>Trade accounts payable</t>
  </si>
  <si>
    <t>Excise taxes/withholdings payable</t>
  </si>
  <si>
    <t>Accrued insurance obligations</t>
  </si>
  <si>
    <t>Accrued taxes other than income</t>
  </si>
  <si>
    <t>Accounts payable and accrued liabilities</t>
  </si>
  <si>
    <t>Long-Term Debt (Summary of Long-Term Debt) (Details) - USD ($) $ in Thousands</t>
  </si>
  <si>
    <t>Apr. 25, 2017</t>
  </si>
  <si>
    <t>Aug. 14, 2013</t>
  </si>
  <si>
    <t>Debt Instrument [Line Items]</t>
  </si>
  <si>
    <t>Capitalized lease obligations, vehicles, due through 2022</t>
  </si>
  <si>
    <t>Unamortized debt issuance costs</t>
  </si>
  <si>
    <t>Total long-term debt</t>
  </si>
  <si>
    <t>Less current maturities</t>
  </si>
  <si>
    <t>Long-term debt</t>
  </si>
  <si>
    <t>Senior Notes | 6.00% senior notes due 2023 (net of unamortized discount of $4.1 at 2018 and $5.0 at 2017)</t>
  </si>
  <si>
    <t>Unamortized discount</t>
  </si>
  <si>
    <t>Interest rate (percent)</t>
  </si>
  <si>
    <t>6.00%</t>
  </si>
  <si>
    <t>Senior Notes | 5.625% senior notes due 2027 (net of unamortized discount of $3.1 at 2018 and $3.5 at 2017)</t>
  </si>
  <si>
    <t>5.625%</t>
  </si>
  <si>
    <t>Secured Debt | Term loan due 2020 (effective rate of 5.0% at 2018 and 4.15% at 2017 ) | Term Loan</t>
  </si>
  <si>
    <t>Effective interest rate</t>
  </si>
  <si>
    <t>5.00%</t>
  </si>
  <si>
    <t>4.15%</t>
  </si>
  <si>
    <t>Long-Term Debt (Narrative) (Details)</t>
  </si>
  <si>
    <t>Mar. 10, 2016USD ($)</t>
  </si>
  <si>
    <t>Dec. 31, 2018USD ($)</t>
  </si>
  <si>
    <t>Apr. 25, 2017USD ($)</t>
  </si>
  <si>
    <t>Aug. 30, 2013USD ($)</t>
  </si>
  <si>
    <t>Aug. 14, 2013USD ($)</t>
  </si>
  <si>
    <t>Fixed charge coverage ratio</t>
  </si>
  <si>
    <t>Fixed charge coverage ratio threshold, percentage of aggregate facility commitments and borrowing base</t>
  </si>
  <si>
    <t>17.50%</t>
  </si>
  <si>
    <t>Fixed charge coverage ratio threshold, amount of aggregate facility commitments and borrowing base</t>
  </si>
  <si>
    <t>Secured debt to EBITDA ratio</t>
  </si>
  <si>
    <t>Dividend restrictions description</t>
  </si>
  <si>
    <t xml:space="preserve">The credit agreement contains restrictions on certain payments, including dividends, when availability under the credit agreement is less than or equal to the greater of $100  million and 25% of the lesser of the revolving commitments and the borrowing base and our fixed charge coverage ratio is less than 1.0 to 1.0 (unless availability under the credit agreement is greater than $100 million and 40% of the lesser of the revolving commitments and the borrowing base).  As of December 31, 2018, our ability to make restricted payments was not limited as our availability under the borrowing base was more than $100 million, while our fixed charge coverage ratio under our credit agreement was less than 1.0 to 1.0.  As of December 31, 2018, the Company had a surplus of approximately $43.7 million of our net income and retained earnings subject to such restrictions before the fixed charge coverage ratio would fall below 1.0 to 1.0. </t>
  </si>
  <si>
    <t>Minimum</t>
  </si>
  <si>
    <t>Period for fixed charge coverage ratio threshold (in days)</t>
  </si>
  <si>
    <t>3 days</t>
  </si>
  <si>
    <t>Dividend restriction threshold as amount of availability</t>
  </si>
  <si>
    <t>Dividend restriction threshold as a percentage of revolving commitments and borrowing base</t>
  </si>
  <si>
    <t>25.00%</t>
  </si>
  <si>
    <t>Maximum</t>
  </si>
  <si>
    <t>Dividend restriction threshold as a percentage of revolving commitments and borrowing base with consideration of fixed charge coverage ratio</t>
  </si>
  <si>
    <t>40.00%</t>
  </si>
  <si>
    <t>Federal Funds Rate</t>
  </si>
  <si>
    <t>Spread over variable rate (percent)</t>
  </si>
  <si>
    <t>0.50%</t>
  </si>
  <si>
    <t>LIBOR</t>
  </si>
  <si>
    <t>1.00%</t>
  </si>
  <si>
    <t>Interest period one (in months)</t>
  </si>
  <si>
    <t>1 month</t>
  </si>
  <si>
    <t>Interest period two (in months)</t>
  </si>
  <si>
    <t>2 months</t>
  </si>
  <si>
    <t>Interest period three (in months)</t>
  </si>
  <si>
    <t>3 months</t>
  </si>
  <si>
    <t>Interest period four (in months)</t>
  </si>
  <si>
    <t>6 months</t>
  </si>
  <si>
    <t>Cash</t>
  </si>
  <si>
    <t>Percentage of asset available to borrow against</t>
  </si>
  <si>
    <t>Credit Card Receivables</t>
  </si>
  <si>
    <t>90.00%</t>
  </si>
  <si>
    <t>Investment Grade Accounts</t>
  </si>
  <si>
    <t>Other Accounts</t>
  </si>
  <si>
    <t>85.00%</t>
  </si>
  <si>
    <t>Midstream Refined Products Inventory</t>
  </si>
  <si>
    <t>80.00%</t>
  </si>
  <si>
    <t>Refined Retail Products Inventory</t>
  </si>
  <si>
    <t>75.00%</t>
  </si>
  <si>
    <t>Retail Merchandise Inventory</t>
  </si>
  <si>
    <t>70.00%</t>
  </si>
  <si>
    <t>Percentage of net orderly liquidation value available to borrow against</t>
  </si>
  <si>
    <t>Secured Debt</t>
  </si>
  <si>
    <t>Line of credit facility, maximum borrowing capacity</t>
  </si>
  <si>
    <t>Secured Debt | LIBOR | Minimum</t>
  </si>
  <si>
    <t>1.50%</t>
  </si>
  <si>
    <t>Secured Debt | LIBOR | Maximum</t>
  </si>
  <si>
    <t>2.00%</t>
  </si>
  <si>
    <t>Secured Debt | Alternative Base Rate | Minimum</t>
  </si>
  <si>
    <t>Secured Debt | Alternative Base Rate | Maximum</t>
  </si>
  <si>
    <t>Term Loan</t>
  </si>
  <si>
    <t>Principal payment period</t>
  </si>
  <si>
    <t>Term Loan | LIBOR | Minimum</t>
  </si>
  <si>
    <t>2.50%</t>
  </si>
  <si>
    <t>Term Loan | LIBOR | Maximum</t>
  </si>
  <si>
    <t>2.75%</t>
  </si>
  <si>
    <t>Term Loan | Alternative Base Rate | Minimum</t>
  </si>
  <si>
    <t>Term Loan | Alternative Base Rate | Maximum</t>
  </si>
  <si>
    <t>1.75%</t>
  </si>
  <si>
    <t>Incremental Facility</t>
  </si>
  <si>
    <t>Letter Of Credit</t>
  </si>
  <si>
    <t>Line of credit facility, sublimit</t>
  </si>
  <si>
    <t>Senior Notes | 6.00% senior notes due 2023</t>
  </si>
  <si>
    <t>Senior notes</t>
  </si>
  <si>
    <t>Senior Notes | 5.625% senior notes due 2027</t>
  </si>
  <si>
    <t>Asset Retirement Obligations (ARO) (Details) - USD ($) $ in Millions</t>
  </si>
  <si>
    <t>Asset Retirement Obligation Roll Forward</t>
  </si>
  <si>
    <t>Balance at beginning of period</t>
  </si>
  <si>
    <t>Accretion expense</t>
  </si>
  <si>
    <t>Settlements of liabilities</t>
  </si>
  <si>
    <t>Liabilities incurred</t>
  </si>
  <si>
    <t>Balance at end of period</t>
  </si>
  <si>
    <t>Income Taxes (Schedule Of Components Of Income From Continuing Operations Before Income Taxes And Income Tax Expense (Benefit)) (Details) - USD ($) $ in Millions</t>
  </si>
  <si>
    <t>Income (loss) from continuing operations before income taxes</t>
  </si>
  <si>
    <t>Federal - Current</t>
  </si>
  <si>
    <t>Federal - Deferred</t>
  </si>
  <si>
    <t>State - Current and deferred</t>
  </si>
  <si>
    <t>Income Taxes (Schedule Of Reconciliation Of Income Taxes To Statutory Rate) (Details) - USD ($) $ in Millions</t>
  </si>
  <si>
    <t>Income tax expense based on the U.S. statutory tax rate</t>
  </si>
  <si>
    <t>State income taxes, net of federal benefit</t>
  </si>
  <si>
    <t>Effect of U.S. tax law change</t>
  </si>
  <si>
    <t>Other, net</t>
  </si>
  <si>
    <t>Income Taxes (Summary Of Deferred Tax Assets And Deferred Tax Liabilities) (Details) - USD ($) $ in Millions</t>
  </si>
  <si>
    <t>Deferred tax assets</t>
  </si>
  <si>
    <t>Property costs and asset retirement obligations</t>
  </si>
  <si>
    <t>Employee benefits</t>
  </si>
  <si>
    <t>Other deferred tax assets</t>
  </si>
  <si>
    <t>Total gross deferred tax assets</t>
  </si>
  <si>
    <t>Deferred tax liabilities</t>
  </si>
  <si>
    <t>State deferred taxes</t>
  </si>
  <si>
    <t>Other deferred tax liabilities</t>
  </si>
  <si>
    <t>Total gross deferred tax liabilities</t>
  </si>
  <si>
    <t>Net deferred tax liabilities</t>
  </si>
  <si>
    <t>Income Taxes (Narrative) (Details) - USD ($) $ in Millions</t>
  </si>
  <si>
    <t>Income Tax Contingency [Line Items]</t>
  </si>
  <si>
    <t>Tax benefit related to Tax Cuts and Jobs Act</t>
  </si>
  <si>
    <t>Income tax expense, net benefits for interest and penalties</t>
  </si>
  <si>
    <t>Accounting Standards Update 2016-09</t>
  </si>
  <si>
    <t>Excess tax benefits</t>
  </si>
  <si>
    <t>Income Taxes (Reconciliation of Beginning and Ending Liability For Uncertain Tax Positions) (Details) - USD ($) $ in Millions</t>
  </si>
  <si>
    <t>Reconciliation of Unrecognized Tax Benefits, Excluding Amounts Pertaining to Examined Tax Returns [Roll Forward]</t>
  </si>
  <si>
    <t>Balance at January 1</t>
  </si>
  <si>
    <t>Additions for tax positions related to prior years</t>
  </si>
  <si>
    <t>Additions for tax positions related to current year</t>
  </si>
  <si>
    <t>Settlements with taxing authorities</t>
  </si>
  <si>
    <t>Expiration of statutes of limitation</t>
  </si>
  <si>
    <t>Balance at December 31</t>
  </si>
  <si>
    <t>Incentive Plans (Narrative) (Details)</t>
  </si>
  <si>
    <t>64 Months Ended</t>
  </si>
  <si>
    <t>Dec. 31, 2018USD ($)plan$ / sharescompanyshares</t>
  </si>
  <si>
    <t>Dec. 31, 2017USD ($)shares</t>
  </si>
  <si>
    <t>Dec. 31, 2016USD ($)shares</t>
  </si>
  <si>
    <t>Dec. 31, 2013$ / shares</t>
  </si>
  <si>
    <t>Dec. 31, 2018USD ($)plancompanyshares</t>
  </si>
  <si>
    <t>Feb. 12, 2014shares</t>
  </si>
  <si>
    <t>Aug. 30, 2013shares</t>
  </si>
  <si>
    <t>Number of share based compensation plans | plan</t>
  </si>
  <si>
    <t>Shares granted (in shares)</t>
  </si>
  <si>
    <t>Unrecognized compensation cost related to stock option awards | $</t>
  </si>
  <si>
    <t>Unrecognized compensation cost related to stock option awards, weighted average period for recognition (in years)</t>
  </si>
  <si>
    <t>1 year 266 days</t>
  </si>
  <si>
    <t>Total income tax benefits realized from tax deductions related to stock option exercises under share-based payment arrangements | $</t>
  </si>
  <si>
    <t>Murphy Oil</t>
  </si>
  <si>
    <t>Minimum grant date fair value of options replaced (in dollars per share) | $ / shares</t>
  </si>
  <si>
    <t>Maximum grant date fair value of options replaced (in dollars per share) | $ / shares</t>
  </si>
  <si>
    <t>2013 Long-Term Incentive Plan [Member]</t>
  </si>
  <si>
    <t>Maximum number of shares authorized for incentive plan (in shares)</t>
  </si>
  <si>
    <t>Maximum number of shares per employee (in shares)</t>
  </si>
  <si>
    <t>Maximum amount payable | $</t>
  </si>
  <si>
    <t>Shares available for grant (in shares)</t>
  </si>
  <si>
    <t>2013 Long-Term Incentive Plan [Member] | Murphy Oil</t>
  </si>
  <si>
    <t>2 years</t>
  </si>
  <si>
    <t>2013 Stock Plan For Non-Employee Directors</t>
  </si>
  <si>
    <t>Restricted stock units issued (in shares)</t>
  </si>
  <si>
    <t>2013 Stock Plan For Non-Employee Directors | Restricted Stock Units</t>
  </si>
  <si>
    <t>Restricted stock units issued, weighted average grant date fair value (in dollars per share) | $ / shares</t>
  </si>
  <si>
    <t>Option term (in years)</t>
  </si>
  <si>
    <t>MUSA 2013 Plan | Restricted Stock Units</t>
  </si>
  <si>
    <t>MUSA 2013 Plan | Return On Average Capital Employed Performance Units</t>
  </si>
  <si>
    <t>MUSA 2013 Plan | Total Shareholder Return Performance Units</t>
  </si>
  <si>
    <t>Number of companies in total shareholder return peer comparison group | company</t>
  </si>
  <si>
    <t>Incentive Plans (Schedule of Share-Based Plan Amounts Recognized) (Details) - USD ($) $ in Millions</t>
  </si>
  <si>
    <t>Compensation charged against income before income tax benefit</t>
  </si>
  <si>
    <t>Related income tax benefit recognized in income</t>
  </si>
  <si>
    <t>Incentive Plans (Summary of Valuation Assumptions) (Details) - $ / shares</t>
  </si>
  <si>
    <t>Dec. 31, 2012</t>
  </si>
  <si>
    <t>Dec. 31, 2011</t>
  </si>
  <si>
    <t>Expected volatility, minimum</t>
  </si>
  <si>
    <t>37.00%</t>
  </si>
  <si>
    <t>Expected volatility, maximum</t>
  </si>
  <si>
    <t>39.62%</t>
  </si>
  <si>
    <t>Risk-free interest rate, minimum</t>
  </si>
  <si>
    <t>0.55%</t>
  </si>
  <si>
    <t>Risk-free interest rate, maximum</t>
  </si>
  <si>
    <t>2.10%</t>
  </si>
  <si>
    <t>Fair value per option grant (in dollars per share)</t>
  </si>
  <si>
    <t>Dividend yield</t>
  </si>
  <si>
    <t>Expected volatility</t>
  </si>
  <si>
    <t>27.00%</t>
  </si>
  <si>
    <t>26.00%</t>
  </si>
  <si>
    <t>26.10%</t>
  </si>
  <si>
    <t>Risk-free interest rate</t>
  </si>
  <si>
    <t>2.43%</t>
  </si>
  <si>
    <t>1.65%</t>
  </si>
  <si>
    <t>1.26%</t>
  </si>
  <si>
    <t>Expected life (in years)</t>
  </si>
  <si>
    <t>3 years 11 months</t>
  </si>
  <si>
    <t>4 years 2 months</t>
  </si>
  <si>
    <t>5 years 8 months</t>
  </si>
  <si>
    <t>Minimum | Murphy Oil Plan</t>
  </si>
  <si>
    <t>1.80%</t>
  </si>
  <si>
    <t>4 years</t>
  </si>
  <si>
    <t>Maximum | Murphy Oil Plan</t>
  </si>
  <si>
    <t>2.27%</t>
  </si>
  <si>
    <t>5 years 2 months 12 days</t>
  </si>
  <si>
    <t>Incentive Plans (Summary of Changes in Stock Options Outstanding) (Details) - $ / shares</t>
  </si>
  <si>
    <t>Number of Shares (in shares)</t>
  </si>
  <si>
    <t>Beginning balance (in shares)</t>
  </si>
  <si>
    <t>Granted at FMV (in shares)</t>
  </si>
  <si>
    <t>Exercised (in shares)</t>
  </si>
  <si>
    <t>Forfeited (in shares)</t>
  </si>
  <si>
    <t>Ending balance (in shares)</t>
  </si>
  <si>
    <t>Average Exercise Price (in dollars per share)</t>
  </si>
  <si>
    <t>Beginning balance (in dollars per share)</t>
  </si>
  <si>
    <t>Granted at FMV (in dollars per share)</t>
  </si>
  <si>
    <t>Exercised (in dollars per share)</t>
  </si>
  <si>
    <t>Forfeited (in dollars per share)</t>
  </si>
  <si>
    <t>Ending balance (in dollars per share)</t>
  </si>
  <si>
    <t>Exercisable (in shares)</t>
  </si>
  <si>
    <t>Shares exercisable, average exercise price (in dollars per share)</t>
  </si>
  <si>
    <t>Incentive Plans (Summary of Additional Stock Option Information) (Details)</t>
  </si>
  <si>
    <t>Dec. 31, 2018USD ($)$ / sharesshares</t>
  </si>
  <si>
    <t>Options outstanding (in shares) | shares</t>
  </si>
  <si>
    <t>Options outstanding, average remaining life (in years)</t>
  </si>
  <si>
    <t>4 years 8 months 5 days</t>
  </si>
  <si>
    <t>Options outstanding, aggregate intrinsic value | $</t>
  </si>
  <si>
    <t>Options exercisable (in shares) | shares</t>
  </si>
  <si>
    <t>Options exercisable, average remaining life (in years)</t>
  </si>
  <si>
    <t>3 years 4 months 28 days</t>
  </si>
  <si>
    <t>Options exercisable, aggregate intrinsic value | $</t>
  </si>
  <si>
    <t>$32.53 to $39.99</t>
  </si>
  <si>
    <t>Lower range limit of exercise price (in dollars per share) | $ / shares</t>
  </si>
  <si>
    <t>Upper range limit of exercise price (in dollars per share) | $ / shares</t>
  </si>
  <si>
    <t>3 years 2 months 19 days</t>
  </si>
  <si>
    <t>$40.00 to $59.99</t>
  </si>
  <si>
    <t>4 years 1 month 13 days</t>
  </si>
  <si>
    <t>$60.00 to $69.99</t>
  </si>
  <si>
    <t>5 years 1 month 9 days</t>
  </si>
  <si>
    <t>0 years</t>
  </si>
  <si>
    <t>$70.00 to $79.99</t>
  </si>
  <si>
    <t>4 years 9 months 11 days</t>
  </si>
  <si>
    <t>3 years 4 days</t>
  </si>
  <si>
    <t>Incentive Plans (Summary of Restricted Stock Unit Activity) (Details) - shares</t>
  </si>
  <si>
    <t>Share-based Compensation Arrangement by Share-based Payment Award, Equity Instruments Other than Options, Nonvested, Number of Shares [Roll Forward]</t>
  </si>
  <si>
    <t>Vested and issued (in shares)</t>
  </si>
  <si>
    <t>MUSA 2013 Plan | Performance Units</t>
  </si>
  <si>
    <t>Employee and Retiree Benefit Plans (Details) - USD ($) $ in Millions</t>
  </si>
  <si>
    <t>Profit Sharing Plan</t>
  </si>
  <si>
    <t>Defined Contribution Plan Disclosure [Line Items]</t>
  </si>
  <si>
    <t>Profit sharing contributions</t>
  </si>
  <si>
    <t>Thrift Plan</t>
  </si>
  <si>
    <t>Company matching contribution (percent)</t>
  </si>
  <si>
    <t>Employee's maximum contribution matched by Company (percent)</t>
  </si>
  <si>
    <t>Profit sharing percentage 1</t>
  </si>
  <si>
    <t>Profit sharing percentage 2</t>
  </si>
  <si>
    <t>7.00%</t>
  </si>
  <si>
    <t>Profit sharing percentage 3</t>
  </si>
  <si>
    <t>9.00%</t>
  </si>
  <si>
    <t>Financial Instruments and Risk Management (Details) - USD ($) $ in Millions</t>
  </si>
  <si>
    <t>Cash deposits related to commodity derivative contracts</t>
  </si>
  <si>
    <t>Earnings Per Share (Narrative) (Details)</t>
  </si>
  <si>
    <t>May 31, 2014USD ($)$ / shares</t>
  </si>
  <si>
    <t>Dec. 31, 2017USD ($)$ / sharesshares</t>
  </si>
  <si>
    <t>Dec. 31, 2014shares</t>
  </si>
  <si>
    <t>Dec. 31, 2016USD ($)</t>
  </si>
  <si>
    <t>Dec. 31, 2015$ / sharesshares</t>
  </si>
  <si>
    <t>Jan. 25, 2016capital_program</t>
  </si>
  <si>
    <t>Oct. 31, 2014USD ($)</t>
  </si>
  <si>
    <t>Equity, Class of Treasury Stock [Line Items]</t>
  </si>
  <si>
    <t>Issuance of stock at the separation and distribution (in shares) | shares</t>
  </si>
  <si>
    <t>Common stock acquired</t>
  </si>
  <si>
    <t>May 2014 Share Repurchase Program</t>
  </si>
  <si>
    <t>Stock repurchase program, approved amount</t>
  </si>
  <si>
    <t>Stock repurchase program, shares acquired (in shares) | shares</t>
  </si>
  <si>
    <t>Stock repurchase program, average price per share (in dollars per share) | $ / shares</t>
  </si>
  <si>
    <t>Two Hundred Fifty Million Dollar Share Repurchase Program</t>
  </si>
  <si>
    <t>January 2016 Share Repurchase Program</t>
  </si>
  <si>
    <t>Stock repurchase program, authorized amount</t>
  </si>
  <si>
    <t>Stock repurchase program, number of capital programs | capital_program</t>
  </si>
  <si>
    <t>Stock repurchase program, shares acquired</t>
  </si>
  <si>
    <t>Earnings Per Share (Reconciliation of Basic and Diluted Earnings Per Share Computations) (Details) - USD ($) $ / shares in Units, shares in Thousands, $ in Millions</t>
  </si>
  <si>
    <t>Earnings per common share:</t>
  </si>
  <si>
    <t>Weighted average common shares outstanding (in thousands) (in shares)</t>
  </si>
  <si>
    <t>Earnings per common share (in dollars per share)</t>
  </si>
  <si>
    <t>Earnings per common share - assuming dilution:</t>
  </si>
  <si>
    <t>Common equivalent shares:</t>
  </si>
  <si>
    <t>Share-based awards (in shares)</t>
  </si>
  <si>
    <t>Weighted average common shares outstanding - assuming dilution (in thousands) (in shares)</t>
  </si>
  <si>
    <t>Earnings per common share assuming dilution (in dollars per share)</t>
  </si>
  <si>
    <t>Other Financial Information (Narrative) (Details) - USD ($) $ in Millions</t>
  </si>
  <si>
    <t>Income taxes paid (collected), net</t>
  </si>
  <si>
    <t>Interest paid, net of amounts capitalized</t>
  </si>
  <si>
    <t>Other Financial Information (Summary Of Changes In Operating Working Capital) (Details) - USD ($) $ in Millions</t>
  </si>
  <si>
    <t>Accounts receivable</t>
  </si>
  <si>
    <t>Income taxes payable</t>
  </si>
  <si>
    <t>Assets and Liabilities Measure at Fair Value (Details) - USD ($) $ in Millions</t>
  </si>
  <si>
    <t>Carrying Amount</t>
  </si>
  <si>
    <t>Fair Value, Assets and Liabilities Measured on Recurring and Nonrecurring Basis [Line Items]</t>
  </si>
  <si>
    <t>Current and long-term debt</t>
  </si>
  <si>
    <t>Fair Value</t>
  </si>
  <si>
    <t>Commitments (Details) - USD ($) $ in Millions</t>
  </si>
  <si>
    <t>Expected future rental payments under operating leases in 2019</t>
  </si>
  <si>
    <t>Expected future rental payments under operating leases in 2020</t>
  </si>
  <si>
    <t>Expected future rental payments under operating leases in 2021</t>
  </si>
  <si>
    <t>Expected future rental payments under operating leases in 2022</t>
  </si>
  <si>
    <t>Expected future rental payments under operating leases in 2023</t>
  </si>
  <si>
    <t>Rental expense for noncancelable operating leases</t>
  </si>
  <si>
    <t>Take-Or-Pay Contracts</t>
  </si>
  <si>
    <t>Other Commitments [Line Items]</t>
  </si>
  <si>
    <t>Term of take-or-pay contract</t>
  </si>
  <si>
    <t>2 years 8 months</t>
  </si>
  <si>
    <t>Take-or-pay contract due in 2019</t>
  </si>
  <si>
    <t>Take-or-pay contract due in 2020</t>
  </si>
  <si>
    <t>Take-or-pay contract due in 2021</t>
  </si>
  <si>
    <t>Capital Addition Purchase Commitments</t>
  </si>
  <si>
    <t>Commitments for capital expenditures</t>
  </si>
  <si>
    <t>Construction in Progress</t>
  </si>
  <si>
    <t>Building Improvements</t>
  </si>
  <si>
    <t>Contingencies (Details) $ in Millions</t>
  </si>
  <si>
    <t>Dec. 31, 2018USD ($)site</t>
  </si>
  <si>
    <t>Number of Superfund sites for which company may be liable | site</t>
  </si>
  <si>
    <t>Liability accrued</t>
  </si>
  <si>
    <t>Workers' compensation deductible (per occurrence)</t>
  </si>
  <si>
    <t>General liability insurance deductible</t>
  </si>
  <si>
    <t>Auto liability insurance deductible</t>
  </si>
  <si>
    <t>Workers' compensation accrued liability</t>
  </si>
  <si>
    <t>Outstanding letters of credit</t>
  </si>
  <si>
    <t>Recent Accounting and Reporting Rules Narrative (Details) - Subsequent Event - Accounting Standards Update 2016-02 $ in Millions</t>
  </si>
  <si>
    <t>Jan. 01, 2019USD ($)</t>
  </si>
  <si>
    <t>New Accounting Pronouncements or Change in Accounting Principle [Line Items]</t>
  </si>
  <si>
    <t>Right-of-use asset</t>
  </si>
  <si>
    <t>Lease liability</t>
  </si>
  <si>
    <t>Business Segments (Summary of Information by Business Segment) (Details) $ in Thousands</t>
  </si>
  <si>
    <t>Sep. 30, 2018USD ($)</t>
  </si>
  <si>
    <t>Jun. 30, 2018USD ($)</t>
  </si>
  <si>
    <t>Mar. 31, 2018USD ($)</t>
  </si>
  <si>
    <t>Dec. 31, 2017USD ($)</t>
  </si>
  <si>
    <t>Sep. 30, 2017USD ($)</t>
  </si>
  <si>
    <t>Jun. 30, 2017USD ($)</t>
  </si>
  <si>
    <t>Mar. 31, 2017USD ($)</t>
  </si>
  <si>
    <t>Dec. 31, 2018USD ($)segment</t>
  </si>
  <si>
    <t>Number of operating segments | segment</t>
  </si>
  <si>
    <t>Segment Reporting Information [Line Items]</t>
  </si>
  <si>
    <t>Net income (loss)</t>
  </si>
  <si>
    <t>Revenues from external customers</t>
  </si>
  <si>
    <t>Significant noncash charges (credits)</t>
  </si>
  <si>
    <t>Deferred and noncurrent income taxes (benefits)</t>
  </si>
  <si>
    <t>Additions to property, plant and equipment</t>
  </si>
  <si>
    <t>Total assets at year-end</t>
  </si>
  <si>
    <t>Guarantor Subsidiaries (Narrative) (Details) - Senior Notes</t>
  </si>
  <si>
    <t>6.00% senior notes due 2023</t>
  </si>
  <si>
    <t>5.625% senior notes due 2027</t>
  </si>
  <si>
    <t>Guarantor Subsidiaries (Consolidating Balance Sheet) (Details) - USD ($) $ in Thousands</t>
  </si>
  <si>
    <t>Accounts receivable—trade, less allowance for doubtful accounts</t>
  </si>
  <si>
    <t>Property, plant and equipment, at cost less accumulated depreciation and amortization</t>
  </si>
  <si>
    <t>Investments in subsidiaries</t>
  </si>
  <si>
    <t>Inter-company accounts payable</t>
  </si>
  <si>
    <t>Preferred Stock, par $0.01</t>
  </si>
  <si>
    <t>Common Stock, par $0.01</t>
  </si>
  <si>
    <t>Treasury stock</t>
  </si>
  <si>
    <t>Eliminations</t>
  </si>
  <si>
    <t>Parent Company | Reportable Legal Entities</t>
  </si>
  <si>
    <t>Issuer | Reportable Legal Entities</t>
  </si>
  <si>
    <t>Guarantor Subsidiaries | Reportable Legal Entities</t>
  </si>
  <si>
    <t>Non-Guarantor Subsidiaries | Reportable Legal Entities</t>
  </si>
  <si>
    <t>Guarantor Subsidiaries (Consolidating Balance Sheet Parenthetical) (Details) - USD ($) $ / shares in Units, $ in Millions</t>
  </si>
  <si>
    <t>Guarantor Subsidiaries (Consolidating Income Statement) (Details) - USD ($) $ in Millions</t>
  </si>
  <si>
    <t>Income (loss)</t>
  </si>
  <si>
    <t>Equity earnings in affiliates, net of tax</t>
  </si>
  <si>
    <t>Petroleum product sales | Eliminations</t>
  </si>
  <si>
    <t>Petroleum product sales | Parent Company | Reportable Legal Entities</t>
  </si>
  <si>
    <t>Petroleum product sales | Issuer | Reportable Legal Entities</t>
  </si>
  <si>
    <t>Petroleum product sales | Guarantor Subsidiaries | Reportable Legal Entities</t>
  </si>
  <si>
    <t>Petroleum product sales | Non-Guarantor Subsidiaries | Reportable Legal Entities</t>
  </si>
  <si>
    <t>Merchandise | Eliminations</t>
  </si>
  <si>
    <t>Merchandise | Parent Company | Reportable Legal Entities</t>
  </si>
  <si>
    <t>Merchandise | Issuer | Reportable Legal Entities</t>
  </si>
  <si>
    <t>Merchandise | Guarantor Subsidiaries | Reportable Legal Entities</t>
  </si>
  <si>
    <t>Merchandise | Non-Guarantor Subsidiaries | Reportable Legal Entities</t>
  </si>
  <si>
    <t>Other operating revenues | Eliminations</t>
  </si>
  <si>
    <t>Other operating revenues | Parent Company | Reportable Legal Entities</t>
  </si>
  <si>
    <t>Other operating revenues | Issuer | Reportable Legal Entities</t>
  </si>
  <si>
    <t>Other operating revenues | Guarantor Subsidiaries | Reportable Legal Entities</t>
  </si>
  <si>
    <t>Other operating revenues | Non-Guarantor Subsidiaries | Reportable Legal Entities</t>
  </si>
  <si>
    <t>Guarantor Subsidiaries (Consolidating Statement Of Cash Flow) (Details) - USD ($) $ in Millions</t>
  </si>
  <si>
    <t>Condensed Financial Statements, Captions [Line Items]</t>
  </si>
  <si>
    <t>Restricted cash</t>
  </si>
  <si>
    <t>Equity in earnings</t>
  </si>
  <si>
    <t>Net distributions to parent</t>
  </si>
  <si>
    <t>Guarantor Subsidiaries (Consolidating Statement Of Changes In Equity) (Details) - USD ($) $ in Thousands</t>
  </si>
  <si>
    <t>Balance</t>
  </si>
  <si>
    <t>Repurchase of common stock</t>
  </si>
  <si>
    <t>Reclassification of equity</t>
  </si>
  <si>
    <t>Reportable Legal Entities | APIC</t>
  </si>
  <si>
    <t>Eliminations | Common Stock</t>
  </si>
  <si>
    <t>Eliminations | Treasury Stock</t>
  </si>
  <si>
    <t>Eliminations | APIC</t>
  </si>
  <si>
    <t>Eliminations | Retained Earnings</t>
  </si>
  <si>
    <t>Parent Company | Reportable Legal Entities | Common Stock</t>
  </si>
  <si>
    <t>Parent Company | Reportable Legal Entities | Treasury Stock</t>
  </si>
  <si>
    <t>Parent Company | Reportable Legal Entities | APIC</t>
  </si>
  <si>
    <t>Parent Company | Reportable Legal Entities | Retained Earnings</t>
  </si>
  <si>
    <t>Issuer | Reportable Legal Entities | Common Stock</t>
  </si>
  <si>
    <t>Issuer | Reportable Legal Entities | Treasury Stock</t>
  </si>
  <si>
    <t>Issuer | Reportable Legal Entities | APIC</t>
  </si>
  <si>
    <t>Issuer | Reportable Legal Entities | Retained Earnings</t>
  </si>
  <si>
    <t>Guarantor Subsidiaries | Reportable Legal Entities | Common Stock</t>
  </si>
  <si>
    <t>Guarantor Subsidiaries | Reportable Legal Entities | Treasury Stock</t>
  </si>
  <si>
    <t>Guarantor Subsidiaries | Reportable Legal Entities | APIC</t>
  </si>
  <si>
    <t>Guarantor Subsidiaries | Reportable Legal Entities | Retained Earnings</t>
  </si>
  <si>
    <t>Non-Guarantor Subsidiaries | Reportable Legal Entities | Common Stock</t>
  </si>
  <si>
    <t>Non-Guarantor Subsidiaries | Reportable Legal Entities | Treasury Stock</t>
  </si>
  <si>
    <t>Non-Guarantor Subsidiaries | Reportable Legal Entities | APIC</t>
  </si>
  <si>
    <t>Non-Guarantor Subsidiaries | Reportable Legal Entities | Retained Earnings</t>
  </si>
  <si>
    <t>Supplemental Quarterly Information (Details) - USD ($) $ / shares in Units, $ in Millions</t>
  </si>
  <si>
    <t>Income (loss) from continuing operations</t>
  </si>
  <si>
    <t>Income (loss) from continuing operations (per Common share)</t>
  </si>
  <si>
    <t>Net income (loss) (per Common share)</t>
  </si>
  <si>
    <t>Schedule II - Valuation And Qualifying Accounts (Details) - SEC Schedule, 12-09, Allowance, Credit Loss - USD ($) $ in Millions</t>
  </si>
  <si>
    <t>SEC Schedule, 12-09, Movement in Valuation Allowances and Reserves [Roll Forward]</t>
  </si>
  <si>
    <t>Balance at January 1,</t>
  </si>
  <si>
    <t>Charged (Credited) to Expense</t>
  </si>
  <si>
    <t>Deductions</t>
  </si>
  <si>
    <t>Balance at December 31,</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73516</v>
      </c>
    </row>
    <row r="10" spans="1:4">
      <c r="A10" s="4" t="s">
        <v>17</v>
      </c>
      <c r="B10" s="4" t="s">
        <v>18</v>
      </c>
    </row>
    <row r="11" spans="1:4">
      <c r="A11" s="4" t="s">
        <v>19</v>
      </c>
      <c r="B11" s="4" t="s">
        <v>20</v>
      </c>
    </row>
    <row r="12" spans="1:4">
      <c r="A12" s="4" t="s">
        <v>21</v>
      </c>
      <c r="B12" s="4" t="s">
        <v>13</v>
      </c>
    </row>
    <row r="13" spans="1:4">
      <c r="A13" s="4" t="s">
        <v>22</v>
      </c>
      <c r="B13" s="4" t="s">
        <v>13</v>
      </c>
    </row>
    <row r="14" spans="1:4">
      <c r="A14" s="4" t="s">
        <v>23</v>
      </c>
      <c r="B14" s="4" t="s">
        <v>13</v>
      </c>
    </row>
    <row r="15" spans="1:4">
      <c r="A15" s="4" t="s">
        <v>24</v>
      </c>
      <c r="B15" s="5" t="n">
        <v>2018</v>
      </c>
    </row>
    <row r="16" spans="1:4">
      <c r="A16" s="4" t="s">
        <v>25</v>
      </c>
      <c r="B16" s="4" t="s">
        <v>26</v>
      </c>
    </row>
    <row r="17" spans="1:4">
      <c r="A17" s="4" t="s">
        <v>27</v>
      </c>
      <c r="B17" s="4" t="s">
        <v>28</v>
      </c>
    </row>
    <row r="18" spans="1:4">
      <c r="A18" s="4" t="s">
        <v>29</v>
      </c>
      <c r="B18" s="4" t="s">
        <v>30</v>
      </c>
    </row>
    <row r="19" spans="1:4">
      <c r="A19" s="4" t="s">
        <v>31</v>
      </c>
      <c r="B19" s="4" t="s">
        <v>28</v>
      </c>
    </row>
    <row r="20" spans="1:4">
      <c r="A20" s="4" t="s">
        <v>32</v>
      </c>
      <c r="C20" s="5" t="n">
        <v>32261729</v>
      </c>
    </row>
    <row r="21" spans="1:4">
      <c r="A21" s="4" t="s">
        <v>33</v>
      </c>
      <c r="D21" s="6" t="n">
        <v>239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v>
      </c>
      <c r="B1" s="2" t="s">
        <v>2</v>
      </c>
      <c r="C1" s="2" t="s">
        <v>35</v>
      </c>
      <c r="D1" s="2" t="s">
        <v>36</v>
      </c>
      <c r="E1" s="2" t="s">
        <v>37</v>
      </c>
    </row>
    <row r="2" spans="1:5">
      <c r="A2" s="3" t="s">
        <v>38</v>
      </c>
    </row>
    <row r="3" spans="1:5">
      <c r="A3" s="4" t="s">
        <v>39</v>
      </c>
      <c r="B3" s="6" t="n">
        <v>184500</v>
      </c>
      <c r="C3" s="6" t="n">
        <v>170000</v>
      </c>
      <c r="D3" s="6" t="n">
        <v>153800</v>
      </c>
      <c r="E3" s="6" t="n">
        <v>33700</v>
      </c>
    </row>
    <row r="4" spans="1:5">
      <c r="A4" s="4" t="s">
        <v>40</v>
      </c>
      <c r="B4" s="5" t="n">
        <v>138800</v>
      </c>
      <c r="C4" s="5" t="n">
        <v>225200</v>
      </c>
    </row>
    <row r="5" spans="1:5">
      <c r="A5" s="4" t="s">
        <v>41</v>
      </c>
      <c r="B5" s="5" t="n">
        <v>221500</v>
      </c>
      <c r="C5" s="5" t="n">
        <v>182500</v>
      </c>
    </row>
    <row r="6" spans="1:5">
      <c r="A6" s="4" t="s">
        <v>42</v>
      </c>
      <c r="B6" s="5" t="n">
        <v>25300</v>
      </c>
      <c r="C6" s="5" t="n">
        <v>36500</v>
      </c>
    </row>
    <row r="7" spans="1:5">
      <c r="A7" s="4" t="s">
        <v>43</v>
      </c>
      <c r="B7" s="5" t="n">
        <v>570100</v>
      </c>
      <c r="C7" s="5" t="n">
        <v>614200</v>
      </c>
    </row>
    <row r="8" spans="1:5">
      <c r="A8" s="4" t="s">
        <v>44</v>
      </c>
      <c r="B8" s="5" t="n">
        <v>1748200</v>
      </c>
      <c r="C8" s="5" t="n">
        <v>1679500</v>
      </c>
    </row>
    <row r="9" spans="1:5">
      <c r="A9" s="4" t="s">
        <v>45</v>
      </c>
      <c r="B9" s="5" t="n">
        <v>42500</v>
      </c>
      <c r="C9" s="5" t="n">
        <v>37300</v>
      </c>
    </row>
    <row r="10" spans="1:5">
      <c r="A10" s="4" t="s">
        <v>46</v>
      </c>
      <c r="B10" s="5" t="n">
        <v>2360800</v>
      </c>
      <c r="C10" s="5" t="n">
        <v>2331000</v>
      </c>
      <c r="D10" s="5" t="n">
        <v>2088700</v>
      </c>
    </row>
    <row r="11" spans="1:5">
      <c r="A11" s="3" t="s">
        <v>47</v>
      </c>
    </row>
    <row r="12" spans="1:5">
      <c r="A12" s="4" t="s">
        <v>48</v>
      </c>
      <c r="B12" s="5" t="n">
        <v>21200</v>
      </c>
      <c r="C12" s="5" t="n">
        <v>19900</v>
      </c>
    </row>
    <row r="13" spans="1:5">
      <c r="A13" s="4" t="s">
        <v>49</v>
      </c>
      <c r="B13" s="5" t="n">
        <v>456900</v>
      </c>
      <c r="C13" s="5" t="n">
        <v>513400</v>
      </c>
    </row>
    <row r="14" spans="1:5">
      <c r="A14" s="4" t="s">
        <v>50</v>
      </c>
      <c r="B14" s="5" t="n">
        <v>478100</v>
      </c>
      <c r="C14" s="5" t="n">
        <v>533300</v>
      </c>
    </row>
    <row r="15" spans="1:5">
      <c r="A15" s="4" t="s">
        <v>51</v>
      </c>
      <c r="B15" s="5" t="n">
        <v>842100</v>
      </c>
      <c r="C15" s="5" t="n">
        <v>860900</v>
      </c>
    </row>
    <row r="16" spans="1:5">
      <c r="A16" s="4" t="s">
        <v>52</v>
      </c>
      <c r="B16" s="5" t="n">
        <v>192200</v>
      </c>
      <c r="C16" s="5" t="n">
        <v>154200</v>
      </c>
    </row>
    <row r="17" spans="1:5">
      <c r="A17" s="4" t="s">
        <v>53</v>
      </c>
      <c r="B17" s="5" t="n">
        <v>30700</v>
      </c>
      <c r="C17" s="5" t="n">
        <v>28200</v>
      </c>
    </row>
    <row r="18" spans="1:5">
      <c r="A18" s="4" t="s">
        <v>54</v>
      </c>
      <c r="B18" s="5" t="n">
        <v>10400</v>
      </c>
      <c r="C18" s="5" t="n">
        <v>16000</v>
      </c>
    </row>
    <row r="19" spans="1:5">
      <c r="A19" s="4" t="s">
        <v>55</v>
      </c>
      <c r="B19" s="5" t="n">
        <v>1553500</v>
      </c>
      <c r="C19" s="5" t="n">
        <v>1592600</v>
      </c>
    </row>
    <row r="20" spans="1:5">
      <c r="A20" s="3" t="s">
        <v>56</v>
      </c>
    </row>
    <row r="21" spans="1:5">
      <c r="A21" s="4" t="s">
        <v>57</v>
      </c>
      <c r="B21" s="5" t="n">
        <v>0</v>
      </c>
      <c r="C21" s="5" t="n">
        <v>0</v>
      </c>
    </row>
    <row r="22" spans="1:5">
      <c r="A22" s="4" t="s">
        <v>58</v>
      </c>
      <c r="B22" s="5" t="n">
        <v>500</v>
      </c>
      <c r="C22" s="5" t="n">
        <v>500</v>
      </c>
    </row>
    <row r="23" spans="1:5">
      <c r="A23" s="4" t="s">
        <v>59</v>
      </c>
      <c r="B23" s="5" t="n">
        <v>-940300</v>
      </c>
      <c r="C23" s="5" t="n">
        <v>-806500</v>
      </c>
    </row>
    <row r="24" spans="1:5">
      <c r="A24" s="4" t="s">
        <v>60</v>
      </c>
      <c r="B24" s="5" t="n">
        <v>539000</v>
      </c>
      <c r="C24" s="5" t="n">
        <v>549900</v>
      </c>
    </row>
    <row r="25" spans="1:5">
      <c r="A25" s="4" t="s">
        <v>61</v>
      </c>
      <c r="B25" s="5" t="n">
        <v>1208100</v>
      </c>
      <c r="C25" s="5" t="n">
        <v>994500</v>
      </c>
    </row>
    <row r="26" spans="1:5">
      <c r="A26" s="4" t="s">
        <v>62</v>
      </c>
      <c r="B26" s="5" t="n">
        <v>807300</v>
      </c>
      <c r="C26" s="5" t="n">
        <v>738400</v>
      </c>
      <c r="D26" s="6" t="n">
        <v>697000</v>
      </c>
      <c r="E26" s="6" t="n">
        <v>792200</v>
      </c>
    </row>
    <row r="27" spans="1:5">
      <c r="A27" s="4" t="s">
        <v>63</v>
      </c>
      <c r="B27" s="6" t="n">
        <v>2360800</v>
      </c>
      <c r="C27" s="6" t="n">
        <v>23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70</v>
      </c>
      <c r="B9" s="4" t="s">
        <v>236</v>
      </c>
    </row>
    <row r="10" spans="1:2">
      <c r="A10" s="4" t="s">
        <v>173</v>
      </c>
      <c r="B10" s="4" t="s">
        <v>237</v>
      </c>
    </row>
    <row r="11" spans="1:2">
      <c r="A11" s="4" t="s">
        <v>238</v>
      </c>
      <c r="B11" s="4" t="s">
        <v>239</v>
      </c>
    </row>
    <row r="12" spans="1:2">
      <c r="A12" s="4" t="s">
        <v>240</v>
      </c>
      <c r="B12" s="4" t="s">
        <v>241</v>
      </c>
    </row>
    <row r="13" spans="1:2">
      <c r="A13" s="4" t="s">
        <v>242</v>
      </c>
      <c r="B13" s="4" t="s">
        <v>243</v>
      </c>
    </row>
    <row r="14" spans="1:2">
      <c r="A14" s="4" t="s">
        <v>185</v>
      </c>
      <c r="B14" s="4" t="s">
        <v>244</v>
      </c>
    </row>
    <row r="15" spans="1:2">
      <c r="A15" s="4" t="s">
        <v>245</v>
      </c>
      <c r="B15" s="4" t="s">
        <v>246</v>
      </c>
    </row>
    <row r="16" spans="1:2">
      <c r="A16" s="4" t="s">
        <v>247</v>
      </c>
      <c r="B16" s="4" t="s">
        <v>248</v>
      </c>
    </row>
    <row r="17" spans="1:2">
      <c r="A17" s="4" t="s">
        <v>249</v>
      </c>
      <c r="B17" s="4" t="s">
        <v>250</v>
      </c>
    </row>
    <row r="18" spans="1:2">
      <c r="A18" s="4" t="s">
        <v>210</v>
      </c>
      <c r="B1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5</v>
      </c>
    </row>
    <row r="2" spans="1:3">
      <c r="A2" s="3" t="s">
        <v>65</v>
      </c>
    </row>
    <row r="3" spans="1:3">
      <c r="A3" s="4" t="s">
        <v>66</v>
      </c>
      <c r="B3" s="7" t="n">
        <v>1.1</v>
      </c>
      <c r="C3" s="7" t="n">
        <v>1.1</v>
      </c>
    </row>
    <row r="4" spans="1:3">
      <c r="A4" s="4" t="s">
        <v>67</v>
      </c>
      <c r="B4" s="7" t="n">
        <v>974.2</v>
      </c>
      <c r="C4" s="7" t="n">
        <v>874.7</v>
      </c>
    </row>
    <row r="5" spans="1:3">
      <c r="A5" s="4" t="s">
        <v>68</v>
      </c>
      <c r="B5" s="8" t="n">
        <v>0.01</v>
      </c>
      <c r="C5" s="8" t="n">
        <v>0.01</v>
      </c>
    </row>
    <row r="6" spans="1:3">
      <c r="A6" s="4" t="s">
        <v>69</v>
      </c>
      <c r="B6" s="5" t="n">
        <v>20000000</v>
      </c>
      <c r="C6" s="5" t="n">
        <v>20000000</v>
      </c>
    </row>
    <row r="7" spans="1:3">
      <c r="A7" s="4" t="s">
        <v>70</v>
      </c>
      <c r="B7" s="5" t="n">
        <v>0</v>
      </c>
      <c r="C7" s="5" t="n">
        <v>0</v>
      </c>
    </row>
    <row r="8" spans="1:3">
      <c r="A8" s="4" t="s">
        <v>71</v>
      </c>
      <c r="B8" s="8" t="n">
        <v>0.01</v>
      </c>
      <c r="C8" s="8" t="n">
        <v>0.01</v>
      </c>
    </row>
    <row r="9" spans="1:3">
      <c r="A9" s="4" t="s">
        <v>72</v>
      </c>
      <c r="B9" s="5" t="n">
        <v>200000000</v>
      </c>
      <c r="C9" s="5" t="n">
        <v>200000000</v>
      </c>
    </row>
    <row r="10" spans="1:3">
      <c r="A10" s="4" t="s">
        <v>73</v>
      </c>
      <c r="B10" s="5" t="n">
        <v>46767164</v>
      </c>
      <c r="C10" s="5" t="n">
        <v>46767164</v>
      </c>
    </row>
    <row r="11" spans="1:3">
      <c r="A11" s="4" t="s">
        <v>74</v>
      </c>
      <c r="B11" s="5" t="n">
        <v>14505681</v>
      </c>
      <c r="C11" s="5" t="n">
        <v>12675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row>
    <row r="8" spans="1:2">
      <c r="A8" s="3" t="s">
        <v>280</v>
      </c>
    </row>
    <row r="9" spans="1:2">
      <c r="A9" s="4" t="s">
        <v>288</v>
      </c>
      <c r="B9" s="4" t="s">
        <v>289</v>
      </c>
    </row>
    <row r="10" spans="1:2">
      <c r="A10" s="4" t="s">
        <v>290</v>
      </c>
    </row>
    <row r="11" spans="1:2">
      <c r="A11" s="3" t="s">
        <v>280</v>
      </c>
    </row>
    <row r="12" spans="1:2">
      <c r="A12" s="4" t="s">
        <v>288</v>
      </c>
      <c r="B12" s="4" t="s">
        <v>291</v>
      </c>
    </row>
    <row r="13" spans="1:2">
      <c r="A13" s="4" t="s">
        <v>292</v>
      </c>
    </row>
    <row r="14" spans="1:2">
      <c r="A14" s="3" t="s">
        <v>280</v>
      </c>
    </row>
    <row r="15" spans="1:2">
      <c r="A15" s="4" t="s">
        <v>293</v>
      </c>
      <c r="B15" s="4" t="s">
        <v>294</v>
      </c>
    </row>
    <row r="16" spans="1:2">
      <c r="A16" s="4" t="s">
        <v>295</v>
      </c>
    </row>
    <row r="17" spans="1:2">
      <c r="A17" s="3" t="s">
        <v>280</v>
      </c>
    </row>
    <row r="18" spans="1:2">
      <c r="A18" s="4" t="s">
        <v>293</v>
      </c>
      <c r="B18" s="4" t="s">
        <v>296</v>
      </c>
    </row>
    <row r="19" spans="1:2">
      <c r="A19" s="4" t="s">
        <v>297</v>
      </c>
    </row>
    <row r="20" spans="1:2">
      <c r="A20" s="3" t="s">
        <v>280</v>
      </c>
    </row>
    <row r="21" spans="1:2">
      <c r="A21" s="4" t="s">
        <v>293</v>
      </c>
      <c r="B21"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6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v>
      </c>
      <c r="C1" s="2" t="s">
        <v>76</v>
      </c>
      <c r="K1" s="2" t="s">
        <v>1</v>
      </c>
    </row>
    <row r="2" spans="1:13">
      <c r="C2" s="2" t="s">
        <v>2</v>
      </c>
      <c r="D2" s="2" t="s">
        <v>77</v>
      </c>
      <c r="E2" s="2" t="s">
        <v>4</v>
      </c>
      <c r="F2" s="2" t="s">
        <v>78</v>
      </c>
      <c r="G2" s="2" t="s">
        <v>35</v>
      </c>
      <c r="H2" s="2" t="s">
        <v>79</v>
      </c>
      <c r="I2" s="2" t="s">
        <v>80</v>
      </c>
      <c r="J2" s="2" t="s">
        <v>81</v>
      </c>
      <c r="K2" s="2" t="s">
        <v>2</v>
      </c>
      <c r="L2" s="2" t="s">
        <v>35</v>
      </c>
      <c r="M2" s="2" t="s">
        <v>36</v>
      </c>
    </row>
    <row r="3" spans="1:13">
      <c r="A3" s="3" t="s">
        <v>82</v>
      </c>
    </row>
    <row r="4" spans="1:13">
      <c r="A4" s="4" t="s">
        <v>83</v>
      </c>
      <c r="C4" s="7" t="n">
        <v>3501.7</v>
      </c>
      <c r="D4" s="6" t="n">
        <v>3788</v>
      </c>
      <c r="E4" s="6" t="n">
        <v>3829</v>
      </c>
      <c r="F4" s="7" t="n">
        <v>3244.2</v>
      </c>
      <c r="G4" s="7" t="n">
        <v>3379.5</v>
      </c>
      <c r="H4" s="7" t="n">
        <v>3236.3</v>
      </c>
      <c r="I4" s="7" t="n">
        <v>3211.2</v>
      </c>
      <c r="J4" s="7" t="n">
        <v>2999.6</v>
      </c>
      <c r="K4" s="7" t="n">
        <v>14362.9</v>
      </c>
      <c r="L4" s="7" t="n">
        <v>12826.6</v>
      </c>
      <c r="M4" s="7" t="n">
        <v>11594.6</v>
      </c>
    </row>
    <row r="5" spans="1:13">
      <c r="A5" s="3" t="s">
        <v>84</v>
      </c>
    </row>
    <row r="6" spans="1:13">
      <c r="A6" s="4" t="s">
        <v>85</v>
      </c>
      <c r="K6" s="9" t="n">
        <v>541.3</v>
      </c>
      <c r="L6" s="9" t="n">
        <v>514.9</v>
      </c>
      <c r="M6" s="9" t="n">
        <v>493.3</v>
      </c>
    </row>
    <row r="7" spans="1:13">
      <c r="A7" s="4" t="s">
        <v>86</v>
      </c>
      <c r="K7" s="5" t="n">
        <v>134</v>
      </c>
      <c r="L7" s="9" t="n">
        <v>116.9</v>
      </c>
      <c r="M7" s="9" t="n">
        <v>98.59999999999999</v>
      </c>
    </row>
    <row r="8" spans="1:13">
      <c r="A8" s="4" t="s">
        <v>87</v>
      </c>
      <c r="K8" s="9" t="n">
        <v>136.2</v>
      </c>
      <c r="L8" s="9" t="n">
        <v>141.2</v>
      </c>
      <c r="M8" s="9" t="n">
        <v>122.7</v>
      </c>
    </row>
    <row r="9" spans="1:13">
      <c r="A9" s="4" t="s">
        <v>88</v>
      </c>
      <c r="K9" s="5" t="n">
        <v>2</v>
      </c>
      <c r="L9" s="9" t="n">
        <v>1.8</v>
      </c>
      <c r="M9" s="9" t="n">
        <v>1.6</v>
      </c>
    </row>
    <row r="10" spans="1:13">
      <c r="A10" s="4" t="s">
        <v>89</v>
      </c>
      <c r="K10" s="9" t="n">
        <v>14087.1</v>
      </c>
      <c r="L10" s="9" t="n">
        <v>12539.4</v>
      </c>
      <c r="M10" s="9" t="n">
        <v>11294.7</v>
      </c>
    </row>
    <row r="11" spans="1:13">
      <c r="A11" s="4" t="s">
        <v>90</v>
      </c>
      <c r="K11" s="9" t="n">
        <v>50.4</v>
      </c>
      <c r="L11" s="5" t="n">
        <v>0</v>
      </c>
      <c r="M11" s="5" t="n">
        <v>0</v>
      </c>
    </row>
    <row r="12" spans="1:13">
      <c r="A12" s="4" t="s">
        <v>91</v>
      </c>
      <c r="K12" s="9" t="n">
        <v>-1.1</v>
      </c>
      <c r="L12" s="9" t="n">
        <v>-3.9</v>
      </c>
      <c r="M12" s="9" t="n">
        <v>88.2</v>
      </c>
    </row>
    <row r="13" spans="1:13">
      <c r="A13" s="4" t="s">
        <v>92</v>
      </c>
      <c r="K13" s="9" t="n">
        <v>325.1</v>
      </c>
      <c r="L13" s="9" t="n">
        <v>283.3</v>
      </c>
      <c r="M13" s="9" t="n">
        <v>388.1</v>
      </c>
    </row>
    <row r="14" spans="1:13">
      <c r="A14" s="3" t="s">
        <v>93</v>
      </c>
    </row>
    <row r="15" spans="1:13">
      <c r="A15" s="4" t="s">
        <v>94</v>
      </c>
      <c r="K15" s="9" t="n">
        <v>1.5</v>
      </c>
      <c r="L15" s="9" t="n">
        <v>1.3</v>
      </c>
      <c r="M15" s="9" t="n">
        <v>0.6</v>
      </c>
    </row>
    <row r="16" spans="1:13">
      <c r="A16" s="4" t="s">
        <v>95</v>
      </c>
      <c r="K16" s="9" t="n">
        <v>-52.9</v>
      </c>
      <c r="L16" s="9" t="n">
        <v>-46.7</v>
      </c>
      <c r="M16" s="9" t="n">
        <v>-39.7</v>
      </c>
    </row>
    <row r="17" spans="1:13">
      <c r="A17" s="4" t="s">
        <v>96</v>
      </c>
      <c r="K17" s="9" t="n">
        <v>0.2</v>
      </c>
      <c r="L17" s="9" t="n">
        <v>2.2</v>
      </c>
      <c r="M17" s="9" t="n">
        <v>3.1</v>
      </c>
    </row>
    <row r="18" spans="1:13">
      <c r="A18" s="4" t="s">
        <v>97</v>
      </c>
      <c r="K18" s="9" t="n">
        <v>-51.2</v>
      </c>
      <c r="L18" s="9" t="n">
        <v>-43.2</v>
      </c>
      <c r="M18" s="5" t="n">
        <v>-36</v>
      </c>
    </row>
    <row r="19" spans="1:13">
      <c r="A19" s="4" t="s">
        <v>98</v>
      </c>
      <c r="C19" s="9" t="n">
        <v>100.5</v>
      </c>
      <c r="D19" s="5" t="n">
        <v>57</v>
      </c>
      <c r="E19" s="9" t="n">
        <v>69.09999999999999</v>
      </c>
      <c r="F19" s="9" t="n">
        <v>47.3</v>
      </c>
      <c r="G19" s="9" t="n">
        <v>51.2</v>
      </c>
      <c r="H19" s="9" t="n">
        <v>108.8</v>
      </c>
      <c r="I19" s="9" t="n">
        <v>89.90000000000001</v>
      </c>
      <c r="J19" s="9" t="n">
        <v>-9.800000000000001</v>
      </c>
      <c r="K19" s="9" t="n">
        <v>273.9</v>
      </c>
      <c r="L19" s="9" t="n">
        <v>240.1</v>
      </c>
      <c r="M19" s="9" t="n">
        <v>352.1</v>
      </c>
    </row>
    <row r="20" spans="1:13">
      <c r="A20" s="4" t="s">
        <v>99</v>
      </c>
      <c r="K20" s="9" t="n">
        <v>60.3</v>
      </c>
      <c r="L20" s="9" t="n">
        <v>-5.2</v>
      </c>
      <c r="M20" s="9" t="n">
        <v>130.6</v>
      </c>
    </row>
    <row r="21" spans="1:13">
      <c r="A21" s="4" t="s">
        <v>100</v>
      </c>
      <c r="C21" s="7" t="n">
        <v>77.5</v>
      </c>
      <c r="D21" s="6" t="n">
        <v>45</v>
      </c>
      <c r="E21" s="7" t="n">
        <v>51.8</v>
      </c>
      <c r="F21" s="7" t="n">
        <v>39.3</v>
      </c>
      <c r="G21" s="7" t="n">
        <v>124.9</v>
      </c>
      <c r="H21" s="7" t="n">
        <v>67.90000000000001</v>
      </c>
      <c r="I21" s="7" t="n">
        <v>55.5</v>
      </c>
      <c r="J21" s="6" t="n">
        <v>-3</v>
      </c>
      <c r="K21" s="7" t="n">
        <v>213.6</v>
      </c>
      <c r="L21" s="7" t="n">
        <v>245.3</v>
      </c>
      <c r="M21" s="7" t="n">
        <v>221.5</v>
      </c>
    </row>
    <row r="22" spans="1:13">
      <c r="A22" s="3" t="s">
        <v>101</v>
      </c>
    </row>
    <row r="23" spans="1:13">
      <c r="A23" s="4" t="s">
        <v>102</v>
      </c>
      <c r="C23" s="8" t="n">
        <v>2.4</v>
      </c>
      <c r="D23" s="8" t="n">
        <v>1.4</v>
      </c>
      <c r="E23" s="8" t="n">
        <v>1.59</v>
      </c>
      <c r="F23" s="8" t="n">
        <v>1.17</v>
      </c>
      <c r="G23" s="8" t="n">
        <v>3.62</v>
      </c>
      <c r="H23" s="8" t="n">
        <v>1.92</v>
      </c>
      <c r="I23" s="8" t="n">
        <v>1.52</v>
      </c>
      <c r="J23" s="8" t="n">
        <v>-0.08</v>
      </c>
      <c r="K23" s="8" t="n">
        <v>6.54</v>
      </c>
      <c r="L23" s="8" t="n">
        <v>6.85</v>
      </c>
      <c r="M23" s="8" t="n">
        <v>5.64</v>
      </c>
    </row>
    <row r="24" spans="1:13">
      <c r="A24" s="4" t="s">
        <v>103</v>
      </c>
      <c r="C24" s="8" t="n">
        <v>2.38</v>
      </c>
      <c r="D24" s="8" t="n">
        <v>1.38</v>
      </c>
      <c r="E24" s="8" t="n">
        <v>1.58</v>
      </c>
      <c r="F24" s="8" t="n">
        <v>1.16</v>
      </c>
      <c r="G24" s="8" t="n">
        <v>3.58</v>
      </c>
      <c r="H24" s="8" t="n">
        <v>1.9</v>
      </c>
      <c r="I24" s="8" t="n">
        <v>1.51</v>
      </c>
      <c r="J24" s="8" t="n">
        <v>-0.08</v>
      </c>
      <c r="K24" s="8" t="n">
        <v>6.48</v>
      </c>
      <c r="L24" s="8" t="n">
        <v>6.78</v>
      </c>
      <c r="M24" s="8" t="n">
        <v>5.59</v>
      </c>
    </row>
    <row r="25" spans="1:13">
      <c r="A25" s="3" t="s">
        <v>104</v>
      </c>
    </row>
    <row r="26" spans="1:13">
      <c r="A26" s="4" t="s">
        <v>105</v>
      </c>
      <c r="K26" s="5" t="n">
        <v>32674</v>
      </c>
      <c r="L26" s="5" t="n">
        <v>35816</v>
      </c>
      <c r="M26" s="5" t="n">
        <v>39269</v>
      </c>
    </row>
    <row r="27" spans="1:13">
      <c r="A27" s="4" t="s">
        <v>106</v>
      </c>
      <c r="K27" s="5" t="n">
        <v>32983</v>
      </c>
      <c r="L27" s="5" t="n">
        <v>36156</v>
      </c>
      <c r="M27" s="5" t="n">
        <v>39646</v>
      </c>
    </row>
    <row r="28" spans="1:13">
      <c r="A28" s="3" t="s">
        <v>107</v>
      </c>
    </row>
    <row r="29" spans="1:13">
      <c r="A29" s="4" t="s">
        <v>108</v>
      </c>
      <c r="K29" s="7" t="n">
        <v>1838.9</v>
      </c>
      <c r="L29" s="7" t="n">
        <v>1973.1</v>
      </c>
      <c r="M29" s="7" t="n">
        <v>1961.5</v>
      </c>
    </row>
    <row r="30" spans="1:13">
      <c r="A30" s="4" t="s">
        <v>109</v>
      </c>
    </row>
    <row r="31" spans="1:13">
      <c r="A31" s="3" t="s">
        <v>82</v>
      </c>
    </row>
    <row r="32" spans="1:13">
      <c r="A32" s="4" t="s">
        <v>83</v>
      </c>
      <c r="K32" s="9" t="n">
        <v>11858.4</v>
      </c>
      <c r="L32" s="9" t="n">
        <v>10287.9</v>
      </c>
      <c r="M32" s="9" t="n">
        <v>9070.6</v>
      </c>
    </row>
    <row r="33" spans="1:13">
      <c r="A33" s="3" t="s">
        <v>84</v>
      </c>
    </row>
    <row r="34" spans="1:13">
      <c r="A34" s="4" t="s">
        <v>110</v>
      </c>
      <c r="B34" s="4" t="s">
        <v>111</v>
      </c>
      <c r="K34" s="9" t="n">
        <v>11251.1</v>
      </c>
      <c r="L34" s="9" t="n">
        <v>9773.200000000001</v>
      </c>
      <c r="M34" s="5" t="n">
        <v>8604</v>
      </c>
    </row>
    <row r="35" spans="1:13">
      <c r="A35" s="4" t="s">
        <v>112</v>
      </c>
    </row>
    <row r="36" spans="1:13">
      <c r="A36" s="3" t="s">
        <v>82</v>
      </c>
    </row>
    <row r="37" spans="1:13">
      <c r="A37" s="4" t="s">
        <v>83</v>
      </c>
      <c r="K37" s="5" t="n">
        <v>2423</v>
      </c>
      <c r="L37" s="9" t="n">
        <v>2372.7</v>
      </c>
      <c r="M37" s="9" t="n">
        <v>2338.6</v>
      </c>
    </row>
    <row r="38" spans="1:13">
      <c r="A38" s="3" t="s">
        <v>84</v>
      </c>
    </row>
    <row r="39" spans="1:13">
      <c r="A39" s="4" t="s">
        <v>110</v>
      </c>
      <c r="K39" s="9" t="n">
        <v>2022.5</v>
      </c>
      <c r="L39" s="9" t="n">
        <v>1991.4</v>
      </c>
      <c r="M39" s="9" t="n">
        <v>1974.5</v>
      </c>
    </row>
    <row r="40" spans="1:13">
      <c r="A40" s="4" t="s">
        <v>113</v>
      </c>
    </row>
    <row r="41" spans="1:13">
      <c r="A41" s="3" t="s">
        <v>82</v>
      </c>
    </row>
    <row r="42" spans="1:13">
      <c r="A42" s="4" t="s">
        <v>83</v>
      </c>
      <c r="K42" s="7" t="n">
        <v>81.5</v>
      </c>
      <c r="L42" s="6" t="n">
        <v>166</v>
      </c>
      <c r="M42" s="7" t="n">
        <v>185.4</v>
      </c>
    </row>
    <row r="43" spans="1:13"/>
    <row r="44" spans="1:13">
      <c r="A44" s="4" t="s">
        <v>111</v>
      </c>
      <c r="B44" s="4" t="s">
        <v>114</v>
      </c>
    </row>
  </sheetData>
  <mergeCells count="5">
    <mergeCell ref="A1:B2"/>
    <mergeCell ref="C1:J1"/>
    <mergeCell ref="K1:M1"/>
    <mergeCell ref="A43:L43"/>
    <mergeCell ref="B44:L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23</v>
      </c>
      <c r="B1" s="2" t="s">
        <v>324</v>
      </c>
      <c r="C1" s="2" t="s">
        <v>325</v>
      </c>
      <c r="D1" s="2" t="s">
        <v>326</v>
      </c>
    </row>
    <row r="2" spans="1:4">
      <c r="A2" s="3" t="s">
        <v>162</v>
      </c>
    </row>
    <row r="3" spans="1:4">
      <c r="A3" s="4" t="s">
        <v>327</v>
      </c>
      <c r="C3" s="4" t="s">
        <v>328</v>
      </c>
    </row>
    <row r="4" spans="1:4">
      <c r="A4" s="4" t="s">
        <v>329</v>
      </c>
      <c r="B4" s="4" t="s">
        <v>330</v>
      </c>
    </row>
    <row r="5" spans="1:4">
      <c r="A5" s="4" t="s">
        <v>331</v>
      </c>
      <c r="D5" s="5" t="n">
        <v>26</v>
      </c>
    </row>
    <row r="6" spans="1:4">
      <c r="A6" s="4" t="s">
        <v>332</v>
      </c>
      <c r="D6" s="5" t="n">
        <v>1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5</v>
      </c>
      <c r="D2" s="2" t="s">
        <v>36</v>
      </c>
    </row>
    <row r="3" spans="1:4">
      <c r="A3" s="3" t="s">
        <v>334</v>
      </c>
    </row>
    <row r="4" spans="1:4">
      <c r="A4" s="4" t="s">
        <v>108</v>
      </c>
      <c r="B4" s="7" t="n">
        <v>1838.9</v>
      </c>
      <c r="C4" s="7" t="n">
        <v>1973.1</v>
      </c>
      <c r="D4" s="7" t="n">
        <v>1961.5</v>
      </c>
    </row>
    <row r="5" spans="1:4">
      <c r="A5" s="4" t="s">
        <v>335</v>
      </c>
      <c r="B5" s="7" t="n">
        <v>2.2</v>
      </c>
      <c r="C5" s="7" t="n">
        <v>3.8</v>
      </c>
    </row>
    <row r="6" spans="1:4">
      <c r="A6" s="4" t="s">
        <v>336</v>
      </c>
      <c r="B6" s="4" t="s">
        <v>337</v>
      </c>
    </row>
    <row r="7" spans="1:4">
      <c r="A7" s="4" t="s">
        <v>338</v>
      </c>
    </row>
    <row r="8" spans="1:4">
      <c r="A8" s="3" t="s">
        <v>334</v>
      </c>
    </row>
    <row r="9" spans="1:4">
      <c r="A9" s="4" t="s">
        <v>339</v>
      </c>
      <c r="B9" s="4" t="s">
        <v>340</v>
      </c>
    </row>
    <row r="10" spans="1:4">
      <c r="A10" s="4" t="s">
        <v>341</v>
      </c>
    </row>
    <row r="11" spans="1:4">
      <c r="A11" s="3" t="s">
        <v>334</v>
      </c>
    </row>
    <row r="12" spans="1:4">
      <c r="A12" s="4" t="s">
        <v>339</v>
      </c>
      <c r="B12" s="4" t="s">
        <v>342</v>
      </c>
    </row>
    <row r="13" spans="1:4">
      <c r="A13" s="4" t="s">
        <v>343</v>
      </c>
    </row>
    <row r="14" spans="1:4">
      <c r="A14" s="3" t="s">
        <v>334</v>
      </c>
    </row>
    <row r="15" spans="1:4">
      <c r="A15" s="4" t="s">
        <v>339</v>
      </c>
      <c r="B15" s="4" t="s">
        <v>344</v>
      </c>
    </row>
    <row r="16" spans="1:4">
      <c r="A16" s="4" t="s">
        <v>345</v>
      </c>
    </row>
    <row r="17" spans="1:4">
      <c r="A17" s="3" t="s">
        <v>334</v>
      </c>
    </row>
    <row r="18" spans="1:4">
      <c r="A18" s="4" t="s">
        <v>339</v>
      </c>
      <c r="B18" s="4" t="s">
        <v>346</v>
      </c>
    </row>
    <row r="19" spans="1:4">
      <c r="A19" s="4" t="s">
        <v>347</v>
      </c>
    </row>
    <row r="20" spans="1:4">
      <c r="A20" s="3" t="s">
        <v>280</v>
      </c>
    </row>
    <row r="21" spans="1:4">
      <c r="A21" s="4" t="s">
        <v>348</v>
      </c>
      <c r="B21" s="4" t="s">
        <v>344</v>
      </c>
    </row>
    <row r="22" spans="1:4">
      <c r="A22" s="4" t="s">
        <v>349</v>
      </c>
    </row>
    <row r="23" spans="1:4">
      <c r="A23" s="3" t="s">
        <v>280</v>
      </c>
    </row>
    <row r="24" spans="1:4">
      <c r="A24" s="4" t="s">
        <v>348</v>
      </c>
      <c r="B24" s="4" t="s">
        <v>3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351</v>
      </c>
    </row>
    <row r="4" spans="1:12">
      <c r="A4" s="4" t="s">
        <v>352</v>
      </c>
      <c r="B4" s="7" t="n">
        <v>3501.7</v>
      </c>
      <c r="C4" s="6" t="n">
        <v>3788</v>
      </c>
      <c r="D4" s="6" t="n">
        <v>3829</v>
      </c>
      <c r="E4" s="7" t="n">
        <v>3244.2</v>
      </c>
      <c r="F4" s="7" t="n">
        <v>3379.5</v>
      </c>
      <c r="G4" s="7" t="n">
        <v>3236.3</v>
      </c>
      <c r="H4" s="7" t="n">
        <v>3211.2</v>
      </c>
      <c r="I4" s="7" t="n">
        <v>2999.6</v>
      </c>
      <c r="J4" s="7" t="n">
        <v>14362.9</v>
      </c>
      <c r="K4" s="7" t="n">
        <v>12826.6</v>
      </c>
      <c r="L4" s="7" t="n">
        <v>11594.6</v>
      </c>
    </row>
    <row r="5" spans="1:12">
      <c r="A5" s="4" t="s">
        <v>353</v>
      </c>
    </row>
    <row r="6" spans="1:12">
      <c r="A6" s="3" t="s">
        <v>351</v>
      </c>
    </row>
    <row r="7" spans="1:12">
      <c r="A7" s="4" t="s">
        <v>352</v>
      </c>
      <c r="J7" s="5" t="n">
        <v>2423</v>
      </c>
      <c r="K7" s="9" t="n">
        <v>2372.7</v>
      </c>
      <c r="L7" s="9" t="n">
        <v>2338.6</v>
      </c>
    </row>
    <row r="8" spans="1:12">
      <c r="A8" s="4" t="s">
        <v>354</v>
      </c>
    </row>
    <row r="9" spans="1:12">
      <c r="A9" s="3" t="s">
        <v>351</v>
      </c>
    </row>
    <row r="10" spans="1:12">
      <c r="A10" s="4" t="s">
        <v>352</v>
      </c>
      <c r="J10" s="9" t="n">
        <v>14362.3</v>
      </c>
      <c r="K10" s="9" t="n">
        <v>160.3</v>
      </c>
      <c r="L10" s="9" t="n">
        <v>11594.3</v>
      </c>
    </row>
    <row r="11" spans="1:12">
      <c r="A11" s="4" t="s">
        <v>355</v>
      </c>
    </row>
    <row r="12" spans="1:12">
      <c r="A12" s="3" t="s">
        <v>351</v>
      </c>
    </row>
    <row r="13" spans="1:12">
      <c r="A13" s="4" t="s">
        <v>352</v>
      </c>
      <c r="J13" s="9" t="n">
        <v>10459.2</v>
      </c>
      <c r="K13" s="9" t="n">
        <v>9041.5</v>
      </c>
      <c r="L13" s="9" t="n">
        <v>8087.4</v>
      </c>
    </row>
    <row r="14" spans="1:12">
      <c r="A14" s="4" t="s">
        <v>356</v>
      </c>
    </row>
    <row r="15" spans="1:12">
      <c r="A15" s="3" t="s">
        <v>351</v>
      </c>
    </row>
    <row r="16" spans="1:12">
      <c r="A16" s="4" t="s">
        <v>352</v>
      </c>
      <c r="J16" s="9" t="n">
        <v>1399.2</v>
      </c>
      <c r="K16" s="9" t="n">
        <v>1246.4</v>
      </c>
      <c r="L16" s="9" t="n">
        <v>980.5</v>
      </c>
    </row>
    <row r="17" spans="1:12">
      <c r="A17" s="4" t="s">
        <v>357</v>
      </c>
    </row>
    <row r="18" spans="1:12">
      <c r="A18" s="3" t="s">
        <v>351</v>
      </c>
    </row>
    <row r="19" spans="1:12">
      <c r="A19" s="4" t="s">
        <v>352</v>
      </c>
      <c r="J19" s="5" t="n">
        <v>0</v>
      </c>
      <c r="K19" s="5" t="n">
        <v>0</v>
      </c>
      <c r="L19" s="9" t="n">
        <v>2.7</v>
      </c>
    </row>
    <row r="20" spans="1:12">
      <c r="A20" s="4" t="s">
        <v>358</v>
      </c>
    </row>
    <row r="21" spans="1:12">
      <c r="A21" s="3" t="s">
        <v>351</v>
      </c>
    </row>
    <row r="22" spans="1:12">
      <c r="A22" s="4" t="s">
        <v>352</v>
      </c>
      <c r="J22" s="9" t="n">
        <v>11858.4</v>
      </c>
      <c r="K22" s="9" t="n">
        <v>10287.9</v>
      </c>
      <c r="L22" s="9" t="n">
        <v>9070.6</v>
      </c>
    </row>
    <row r="23" spans="1:12">
      <c r="A23" s="4" t="s">
        <v>359</v>
      </c>
    </row>
    <row r="24" spans="1:12">
      <c r="A24" s="3" t="s">
        <v>351</v>
      </c>
    </row>
    <row r="25" spans="1:12">
      <c r="A25" s="4" t="s">
        <v>352</v>
      </c>
      <c r="J25" s="5" t="n">
        <v>2423</v>
      </c>
      <c r="K25" s="9" t="n">
        <v>2372.6</v>
      </c>
      <c r="L25" s="9" t="n">
        <v>2338.6</v>
      </c>
    </row>
    <row r="26" spans="1:12">
      <c r="A26" s="4" t="s">
        <v>360</v>
      </c>
    </row>
    <row r="27" spans="1:12">
      <c r="A27" s="3" t="s">
        <v>351</v>
      </c>
    </row>
    <row r="28" spans="1:12">
      <c r="A28" s="4" t="s">
        <v>352</v>
      </c>
      <c r="J28" s="9" t="n">
        <v>75.2</v>
      </c>
      <c r="L28" s="9" t="n">
        <v>181.2</v>
      </c>
    </row>
    <row r="29" spans="1:12">
      <c r="A29" s="4" t="s">
        <v>361</v>
      </c>
    </row>
    <row r="30" spans="1:12">
      <c r="A30" s="3" t="s">
        <v>351</v>
      </c>
    </row>
    <row r="31" spans="1:12">
      <c r="A31" s="4" t="s">
        <v>352</v>
      </c>
      <c r="J31" s="9" t="n">
        <v>5.7</v>
      </c>
      <c r="L31" s="9" t="n">
        <v>3.9</v>
      </c>
    </row>
    <row r="32" spans="1:12">
      <c r="A32" s="4" t="s">
        <v>362</v>
      </c>
    </row>
    <row r="33" spans="1:12">
      <c r="A33" s="3" t="s">
        <v>351</v>
      </c>
    </row>
    <row r="34" spans="1:12">
      <c r="A34" s="4" t="s">
        <v>352</v>
      </c>
      <c r="K34" s="9" t="n">
        <v>12826.2</v>
      </c>
    </row>
    <row r="35" spans="1:12">
      <c r="A35" s="4" t="s">
        <v>363</v>
      </c>
    </row>
    <row r="36" spans="1:12">
      <c r="A36" s="3" t="s">
        <v>351</v>
      </c>
    </row>
    <row r="37" spans="1:12">
      <c r="A37" s="4" t="s">
        <v>352</v>
      </c>
      <c r="K37" s="9" t="n">
        <v>5.4</v>
      </c>
    </row>
    <row r="38" spans="1:12">
      <c r="A38" s="4" t="s">
        <v>364</v>
      </c>
    </row>
    <row r="39" spans="1:12">
      <c r="A39" s="3" t="s">
        <v>351</v>
      </c>
    </row>
    <row r="40" spans="1:12">
      <c r="A40" s="4" t="s">
        <v>352</v>
      </c>
      <c r="J40" s="7" t="n">
        <v>0.6</v>
      </c>
      <c r="K40" s="7" t="n">
        <v>0.4</v>
      </c>
      <c r="L40" s="7" t="n">
        <v>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351</v>
      </c>
    </row>
    <row r="4" spans="1:12">
      <c r="A4" s="4" t="s">
        <v>352</v>
      </c>
      <c r="B4" s="6" t="n">
        <v>3501700</v>
      </c>
      <c r="C4" s="6" t="n">
        <v>3788000</v>
      </c>
      <c r="D4" s="6" t="n">
        <v>3829000</v>
      </c>
      <c r="E4" s="6" t="n">
        <v>3244200</v>
      </c>
      <c r="F4" s="6" t="n">
        <v>3379500</v>
      </c>
      <c r="G4" s="6" t="n">
        <v>3236300</v>
      </c>
      <c r="H4" s="6" t="n">
        <v>3211200</v>
      </c>
      <c r="I4" s="6" t="n">
        <v>2999600</v>
      </c>
      <c r="J4" s="6" t="n">
        <v>14362900</v>
      </c>
      <c r="K4" s="6" t="n">
        <v>12826600</v>
      </c>
      <c r="L4" s="6" t="n">
        <v>11594600</v>
      </c>
    </row>
    <row r="5" spans="1:12">
      <c r="A5" s="4" t="s">
        <v>366</v>
      </c>
      <c r="J5" s="4" t="s">
        <v>367</v>
      </c>
    </row>
    <row r="6" spans="1:12">
      <c r="A6" s="4" t="s">
        <v>368</v>
      </c>
      <c r="B6" s="5" t="n">
        <v>138800</v>
      </c>
      <c r="F6" s="5" t="n">
        <v>225200</v>
      </c>
      <c r="J6" s="6" t="n">
        <v>138800</v>
      </c>
      <c r="K6" s="5" t="n">
        <v>225200</v>
      </c>
    </row>
    <row r="7" spans="1:12">
      <c r="A7" s="4" t="s">
        <v>369</v>
      </c>
    </row>
    <row r="8" spans="1:12">
      <c r="A8" s="3" t="s">
        <v>351</v>
      </c>
    </row>
    <row r="9" spans="1:12">
      <c r="A9" s="4" t="s">
        <v>368</v>
      </c>
      <c r="B9" s="6" t="n">
        <v>79400</v>
      </c>
      <c r="F9" s="6" t="n">
        <v>145600</v>
      </c>
      <c r="J9" s="5" t="n">
        <v>79400</v>
      </c>
      <c r="K9" s="6" t="n">
        <v>145600</v>
      </c>
    </row>
    <row r="10" spans="1:12">
      <c r="A10" s="4" t="s">
        <v>370</v>
      </c>
    </row>
    <row r="11" spans="1:12">
      <c r="A11" s="3" t="s">
        <v>351</v>
      </c>
    </row>
    <row r="12" spans="1:12">
      <c r="A12" s="4" t="s">
        <v>352</v>
      </c>
      <c r="J12" s="5" t="n">
        <v>25400</v>
      </c>
    </row>
    <row r="13" spans="1:12">
      <c r="A13" s="4" t="s">
        <v>371</v>
      </c>
    </row>
    <row r="14" spans="1:12">
      <c r="A14" s="3" t="s">
        <v>351</v>
      </c>
    </row>
    <row r="15" spans="1:12">
      <c r="A15" s="4" t="s">
        <v>352</v>
      </c>
      <c r="J15" s="5" t="n">
        <v>171200</v>
      </c>
    </row>
    <row r="16" spans="1:12">
      <c r="A16" s="4" t="s">
        <v>372</v>
      </c>
    </row>
    <row r="17" spans="1:12">
      <c r="A17" s="3" t="s">
        <v>351</v>
      </c>
    </row>
    <row r="18" spans="1:12">
      <c r="A18" s="4" t="s">
        <v>352</v>
      </c>
      <c r="J18" s="6" t="n">
        <v>196500</v>
      </c>
    </row>
    <row r="19" spans="1:12">
      <c r="A19" s="4" t="s">
        <v>373</v>
      </c>
    </row>
    <row r="20" spans="1:12">
      <c r="A20" s="3" t="s">
        <v>351</v>
      </c>
    </row>
    <row r="21" spans="1:12">
      <c r="A21" s="4" t="s">
        <v>374</v>
      </c>
      <c r="J21" s="4" t="s">
        <v>375</v>
      </c>
    </row>
    <row r="22" spans="1:12">
      <c r="A22" s="4" t="s">
        <v>376</v>
      </c>
    </row>
    <row r="23" spans="1:12">
      <c r="A23" s="3" t="s">
        <v>351</v>
      </c>
    </row>
    <row r="24" spans="1:12">
      <c r="A24" s="4" t="s">
        <v>374</v>
      </c>
      <c r="J24" s="4" t="s">
        <v>377</v>
      </c>
    </row>
    <row r="25" spans="1:12">
      <c r="A25" s="4" t="s">
        <v>378</v>
      </c>
    </row>
    <row r="26" spans="1:12">
      <c r="A26" s="3" t="s">
        <v>351</v>
      </c>
    </row>
    <row r="27" spans="1:12">
      <c r="A27" s="4" t="s">
        <v>374</v>
      </c>
      <c r="J27" s="4" t="s">
        <v>379</v>
      </c>
    </row>
    <row r="28" spans="1:12">
      <c r="A28" s="4" t="s">
        <v>380</v>
      </c>
    </row>
    <row r="29" spans="1:12">
      <c r="A29" s="3" t="s">
        <v>351</v>
      </c>
    </row>
    <row r="30" spans="1:12">
      <c r="A30" s="4" t="s">
        <v>374</v>
      </c>
      <c r="J30" s="4" t="s">
        <v>38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35</v>
      </c>
    </row>
    <row r="2" spans="1:3">
      <c r="A2" s="3" t="s">
        <v>171</v>
      </c>
    </row>
    <row r="3" spans="1:3">
      <c r="A3" s="4" t="s">
        <v>383</v>
      </c>
      <c r="B3" s="6" t="n">
        <v>219400</v>
      </c>
      <c r="C3" s="6" t="n">
        <v>231900</v>
      </c>
    </row>
    <row r="4" spans="1:3">
      <c r="A4" s="4" t="s">
        <v>384</v>
      </c>
      <c r="B4" s="5" t="n">
        <v>-115500</v>
      </c>
      <c r="C4" s="5" t="n">
        <v>-167200</v>
      </c>
    </row>
    <row r="5" spans="1:3">
      <c r="A5" s="4" t="s">
        <v>385</v>
      </c>
      <c r="B5" s="5" t="n">
        <v>103900</v>
      </c>
      <c r="C5" s="5" t="n">
        <v>64700</v>
      </c>
    </row>
    <row r="6" spans="1:3">
      <c r="A6" s="4" t="s">
        <v>386</v>
      </c>
      <c r="B6" s="5" t="n">
        <v>107200</v>
      </c>
      <c r="C6" s="5" t="n">
        <v>104800</v>
      </c>
    </row>
    <row r="7" spans="1:3">
      <c r="A7" s="4" t="s">
        <v>387</v>
      </c>
      <c r="B7" s="5" t="n">
        <v>10400</v>
      </c>
      <c r="C7" s="5" t="n">
        <v>13000</v>
      </c>
    </row>
    <row r="8" spans="1:3">
      <c r="A8" s="4" t="s">
        <v>388</v>
      </c>
      <c r="B8" s="6" t="n">
        <v>221500</v>
      </c>
      <c r="C8" s="6" t="n">
        <v>18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9</v>
      </c>
      <c r="B1" s="2" t="s">
        <v>1</v>
      </c>
    </row>
    <row r="2" spans="1:4">
      <c r="B2" s="2" t="s">
        <v>2</v>
      </c>
      <c r="C2" s="2" t="s">
        <v>35</v>
      </c>
      <c r="D2" s="2" t="s">
        <v>36</v>
      </c>
    </row>
    <row r="3" spans="1:4">
      <c r="A3" s="3" t="s">
        <v>334</v>
      </c>
    </row>
    <row r="4" spans="1:4">
      <c r="A4" s="4" t="s">
        <v>390</v>
      </c>
      <c r="B4" s="6" t="n">
        <v>1748200</v>
      </c>
      <c r="C4" s="6" t="n">
        <v>1679500</v>
      </c>
    </row>
    <row r="5" spans="1:4">
      <c r="A5" s="4" t="s">
        <v>391</v>
      </c>
      <c r="B5" s="5" t="n">
        <v>133000</v>
      </c>
      <c r="C5" s="5" t="n">
        <v>115000</v>
      </c>
      <c r="D5" s="6" t="n">
        <v>97000</v>
      </c>
    </row>
    <row r="6" spans="1:4">
      <c r="A6" s="4" t="s">
        <v>392</v>
      </c>
    </row>
    <row r="7" spans="1:4">
      <c r="A7" s="3" t="s">
        <v>334</v>
      </c>
    </row>
    <row r="8" spans="1:4">
      <c r="A8" s="4" t="s">
        <v>393</v>
      </c>
      <c r="B8" s="5" t="n">
        <v>591900</v>
      </c>
      <c r="C8" s="5" t="n">
        <v>586500</v>
      </c>
    </row>
    <row r="9" spans="1:4">
      <c r="A9" s="4" t="s">
        <v>390</v>
      </c>
      <c r="B9" s="5" t="n">
        <v>591900</v>
      </c>
      <c r="C9" s="5" t="n">
        <v>586500</v>
      </c>
    </row>
    <row r="10" spans="1:4">
      <c r="A10" s="4" t="s">
        <v>394</v>
      </c>
    </row>
    <row r="11" spans="1:4">
      <c r="A11" s="3" t="s">
        <v>334</v>
      </c>
    </row>
    <row r="12" spans="1:4">
      <c r="A12" s="4" t="s">
        <v>393</v>
      </c>
      <c r="B12" s="5" t="n">
        <v>73100</v>
      </c>
      <c r="C12" s="5" t="n">
        <v>72000</v>
      </c>
    </row>
    <row r="13" spans="1:4">
      <c r="A13" s="4" t="s">
        <v>390</v>
      </c>
      <c r="B13" s="5" t="n">
        <v>41600</v>
      </c>
      <c r="C13" s="5" t="n">
        <v>43000</v>
      </c>
    </row>
    <row r="14" spans="1:4">
      <c r="A14" s="4" t="s">
        <v>395</v>
      </c>
    </row>
    <row r="15" spans="1:4">
      <c r="A15" s="3" t="s">
        <v>334</v>
      </c>
    </row>
    <row r="16" spans="1:4">
      <c r="A16" s="4" t="s">
        <v>393</v>
      </c>
      <c r="B16" s="5" t="n">
        <v>1890600</v>
      </c>
      <c r="C16" s="5" t="n">
        <v>1752600</v>
      </c>
    </row>
    <row r="17" spans="1:4">
      <c r="A17" s="4" t="s">
        <v>390</v>
      </c>
      <c r="B17" s="5" t="n">
        <v>1018500</v>
      </c>
      <c r="C17" s="5" t="n">
        <v>968900</v>
      </c>
    </row>
    <row r="18" spans="1:4">
      <c r="A18" s="4" t="s">
        <v>396</v>
      </c>
    </row>
    <row r="19" spans="1:4">
      <c r="A19" s="3" t="s">
        <v>334</v>
      </c>
    </row>
    <row r="20" spans="1:4">
      <c r="A20" s="4" t="s">
        <v>393</v>
      </c>
      <c r="B20" s="5" t="n">
        <v>55000</v>
      </c>
      <c r="C20" s="5" t="n">
        <v>54600</v>
      </c>
    </row>
    <row r="21" spans="1:4">
      <c r="A21" s="4" t="s">
        <v>390</v>
      </c>
      <c r="B21" s="5" t="n">
        <v>41800</v>
      </c>
      <c r="C21" s="5" t="n">
        <v>42900</v>
      </c>
    </row>
    <row r="22" spans="1:4">
      <c r="A22" s="4" t="s">
        <v>129</v>
      </c>
    </row>
    <row r="23" spans="1:4">
      <c r="A23" s="3" t="s">
        <v>334</v>
      </c>
    </row>
    <row r="24" spans="1:4">
      <c r="A24" s="4" t="s">
        <v>393</v>
      </c>
      <c r="B24" s="5" t="n">
        <v>111800</v>
      </c>
      <c r="C24" s="5" t="n">
        <v>88500</v>
      </c>
    </row>
    <row r="25" spans="1:4">
      <c r="A25" s="4" t="s">
        <v>390</v>
      </c>
      <c r="B25" s="6" t="n">
        <v>54400</v>
      </c>
      <c r="C25" s="6" t="n">
        <v>38200</v>
      </c>
    </row>
    <row r="26" spans="1:4">
      <c r="A26" s="4" t="s">
        <v>397</v>
      </c>
    </row>
    <row r="27" spans="1:4">
      <c r="A27" s="3" t="s">
        <v>334</v>
      </c>
    </row>
    <row r="28" spans="1:4">
      <c r="A28" s="4" t="s">
        <v>398</v>
      </c>
      <c r="B28" s="4" t="s">
        <v>340</v>
      </c>
    </row>
    <row r="29" spans="1:4">
      <c r="A29" s="4" t="s">
        <v>399</v>
      </c>
    </row>
    <row r="30" spans="1:4">
      <c r="A30" s="3" t="s">
        <v>334</v>
      </c>
    </row>
    <row r="31" spans="1:4">
      <c r="A31" s="4" t="s">
        <v>398</v>
      </c>
      <c r="B31" s="4" t="s">
        <v>344</v>
      </c>
    </row>
    <row r="32" spans="1:4">
      <c r="A32" s="4" t="s">
        <v>400</v>
      </c>
    </row>
    <row r="33" spans="1:4">
      <c r="A33" s="3" t="s">
        <v>334</v>
      </c>
    </row>
    <row r="34" spans="1:4">
      <c r="A34" s="4" t="s">
        <v>398</v>
      </c>
      <c r="B34" s="4" t="s">
        <v>401</v>
      </c>
    </row>
    <row r="35" spans="1:4">
      <c r="A35" s="4" t="s">
        <v>402</v>
      </c>
    </row>
    <row r="36" spans="1:4">
      <c r="A36" s="3" t="s">
        <v>334</v>
      </c>
    </row>
    <row r="37" spans="1:4">
      <c r="A37" s="4" t="s">
        <v>398</v>
      </c>
      <c r="B37" s="4" t="s">
        <v>344</v>
      </c>
    </row>
    <row r="38" spans="1:4">
      <c r="A38" s="4" t="s">
        <v>403</v>
      </c>
    </row>
    <row r="39" spans="1:4">
      <c r="A39" s="3" t="s">
        <v>334</v>
      </c>
    </row>
    <row r="40" spans="1:4">
      <c r="A40" s="4" t="s">
        <v>398</v>
      </c>
      <c r="B40" s="4" t="s">
        <v>342</v>
      </c>
    </row>
    <row r="41" spans="1:4">
      <c r="A41" s="4" t="s">
        <v>404</v>
      </c>
    </row>
    <row r="42" spans="1:4">
      <c r="A42" s="3" t="s">
        <v>334</v>
      </c>
    </row>
    <row r="43" spans="1:4">
      <c r="A43" s="4" t="s">
        <v>398</v>
      </c>
      <c r="B43" s="4" t="s">
        <v>346</v>
      </c>
    </row>
    <row r="44" spans="1:4">
      <c r="A44" s="4" t="s">
        <v>405</v>
      </c>
    </row>
    <row r="45" spans="1:4">
      <c r="A45" s="3" t="s">
        <v>334</v>
      </c>
    </row>
    <row r="46" spans="1:4">
      <c r="A46" s="4" t="s">
        <v>398</v>
      </c>
      <c r="B46" s="4" t="s">
        <v>406</v>
      </c>
    </row>
    <row r="47" spans="1:4">
      <c r="A47" s="4" t="s">
        <v>407</v>
      </c>
    </row>
    <row r="48" spans="1:4">
      <c r="A48" s="3" t="s">
        <v>334</v>
      </c>
    </row>
    <row r="49" spans="1:4">
      <c r="A49" s="4" t="s">
        <v>398</v>
      </c>
      <c r="B49" s="4" t="s">
        <v>4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36</v>
      </c>
    </row>
    <row r="3" spans="1:4">
      <c r="A3" s="3" t="s">
        <v>116</v>
      </c>
    </row>
    <row r="4" spans="1:4">
      <c r="A4" s="4" t="s">
        <v>117</v>
      </c>
      <c r="B4" s="6" t="n">
        <v>213600</v>
      </c>
      <c r="C4" s="6" t="n">
        <v>245300</v>
      </c>
      <c r="D4" s="6" t="n">
        <v>221500</v>
      </c>
    </row>
    <row r="5" spans="1:4">
      <c r="A5" s="3" t="s">
        <v>118</v>
      </c>
    </row>
    <row r="6" spans="1:4">
      <c r="A6" s="4" t="s">
        <v>86</v>
      </c>
      <c r="B6" s="5" t="n">
        <v>134000</v>
      </c>
      <c r="C6" s="5" t="n">
        <v>116900</v>
      </c>
      <c r="D6" s="5" t="n">
        <v>98600</v>
      </c>
    </row>
    <row r="7" spans="1:4">
      <c r="A7" s="4" t="s">
        <v>119</v>
      </c>
      <c r="B7" s="5" t="n">
        <v>37900</v>
      </c>
      <c r="C7" s="5" t="n">
        <v>-50400</v>
      </c>
      <c r="D7" s="5" t="n">
        <v>40400</v>
      </c>
    </row>
    <row r="8" spans="1:4">
      <c r="A8" s="4" t="s">
        <v>88</v>
      </c>
      <c r="B8" s="5" t="n">
        <v>2000</v>
      </c>
      <c r="C8" s="5" t="n">
        <v>1800</v>
      </c>
      <c r="D8" s="5" t="n">
        <v>1600</v>
      </c>
    </row>
    <row r="9" spans="1:4">
      <c r="A9" s="4" t="s">
        <v>120</v>
      </c>
      <c r="B9" s="5" t="n">
        <v>1100</v>
      </c>
      <c r="C9" s="5" t="n">
        <v>3900</v>
      </c>
      <c r="D9" s="5" t="n">
        <v>-88200</v>
      </c>
    </row>
    <row r="10" spans="1:4">
      <c r="A10" s="4" t="s">
        <v>121</v>
      </c>
      <c r="B10" s="5" t="n">
        <v>2300</v>
      </c>
      <c r="C10" s="5" t="n">
        <v>-36900</v>
      </c>
      <c r="D10" s="5" t="n">
        <v>53700</v>
      </c>
    </row>
    <row r="11" spans="1:4">
      <c r="A11" s="4" t="s">
        <v>122</v>
      </c>
      <c r="B11" s="5" t="n">
        <v>7800</v>
      </c>
      <c r="C11" s="5" t="n">
        <v>3000</v>
      </c>
      <c r="D11" s="5" t="n">
        <v>9800</v>
      </c>
    </row>
    <row r="12" spans="1:4">
      <c r="A12" s="4" t="s">
        <v>123</v>
      </c>
      <c r="B12" s="5" t="n">
        <v>398700</v>
      </c>
      <c r="C12" s="5" t="n">
        <v>283600</v>
      </c>
      <c r="D12" s="5" t="n">
        <v>337400</v>
      </c>
    </row>
    <row r="13" spans="1:4">
      <c r="A13" s="3" t="s">
        <v>124</v>
      </c>
    </row>
    <row r="14" spans="1:4">
      <c r="A14" s="4" t="s">
        <v>125</v>
      </c>
      <c r="B14" s="5" t="n">
        <v>-204300</v>
      </c>
      <c r="C14" s="5" t="n">
        <v>-258300</v>
      </c>
      <c r="D14" s="5" t="n">
        <v>-262100</v>
      </c>
    </row>
    <row r="15" spans="1:4">
      <c r="A15" s="4" t="s">
        <v>126</v>
      </c>
      <c r="B15" s="5" t="n">
        <v>1200</v>
      </c>
      <c r="C15" s="5" t="n">
        <v>900</v>
      </c>
      <c r="D15" s="5" t="n">
        <v>85300</v>
      </c>
    </row>
    <row r="16" spans="1:4">
      <c r="A16" s="4" t="s">
        <v>127</v>
      </c>
      <c r="B16" s="5" t="n">
        <v>0</v>
      </c>
      <c r="C16" s="5" t="n">
        <v>0</v>
      </c>
      <c r="D16" s="5" t="n">
        <v>68600</v>
      </c>
    </row>
    <row r="17" spans="1:4">
      <c r="A17" s="4" t="s">
        <v>128</v>
      </c>
      <c r="B17" s="5" t="n">
        <v>-6000</v>
      </c>
      <c r="C17" s="5" t="n">
        <v>-4700</v>
      </c>
      <c r="D17" s="5" t="n">
        <v>-29000</v>
      </c>
    </row>
    <row r="18" spans="1:4">
      <c r="A18" s="4" t="s">
        <v>129</v>
      </c>
      <c r="B18" s="5" t="n">
        <v>0</v>
      </c>
      <c r="C18" s="5" t="n">
        <v>0</v>
      </c>
      <c r="D18" s="5" t="n">
        <v>2400</v>
      </c>
    </row>
    <row r="19" spans="1:4">
      <c r="A19" s="4" t="s">
        <v>130</v>
      </c>
      <c r="B19" s="5" t="n">
        <v>-209100</v>
      </c>
      <c r="C19" s="5" t="n">
        <v>-262100</v>
      </c>
      <c r="D19" s="5" t="n">
        <v>-134800</v>
      </c>
    </row>
    <row r="20" spans="1:4">
      <c r="A20" s="3" t="s">
        <v>131</v>
      </c>
    </row>
    <row r="21" spans="1:4">
      <c r="A21" s="4" t="s">
        <v>132</v>
      </c>
      <c r="B21" s="5" t="n">
        <v>-144400</v>
      </c>
      <c r="C21" s="5" t="n">
        <v>-206000</v>
      </c>
      <c r="D21" s="5" t="n">
        <v>-323300</v>
      </c>
    </row>
    <row r="22" spans="1:4">
      <c r="A22" s="4" t="s">
        <v>133</v>
      </c>
      <c r="B22" s="5" t="n">
        <v>-21300</v>
      </c>
      <c r="C22" s="5" t="n">
        <v>-131400</v>
      </c>
      <c r="D22" s="5" t="n">
        <v>-20400</v>
      </c>
    </row>
    <row r="23" spans="1:4">
      <c r="A23" s="4" t="s">
        <v>134</v>
      </c>
      <c r="B23" s="5" t="n">
        <v>0</v>
      </c>
      <c r="C23" s="5" t="n">
        <v>338800</v>
      </c>
      <c r="D23" s="5" t="n">
        <v>200000</v>
      </c>
    </row>
    <row r="24" spans="1:4">
      <c r="A24" s="4" t="s">
        <v>135</v>
      </c>
      <c r="B24" s="5" t="n">
        <v>0</v>
      </c>
      <c r="C24" s="5" t="n">
        <v>-1100</v>
      </c>
      <c r="D24" s="5" t="n">
        <v>-3200</v>
      </c>
    </row>
    <row r="25" spans="1:4">
      <c r="A25" s="4" t="s">
        <v>136</v>
      </c>
      <c r="B25" s="5" t="n">
        <v>-9400</v>
      </c>
      <c r="C25" s="5" t="n">
        <v>-5600</v>
      </c>
      <c r="D25" s="5" t="n">
        <v>-4200</v>
      </c>
    </row>
    <row r="26" spans="1:4">
      <c r="A26" s="4" t="s">
        <v>137</v>
      </c>
      <c r="B26" s="5" t="n">
        <v>-175100</v>
      </c>
      <c r="C26" s="5" t="n">
        <v>-5300</v>
      </c>
      <c r="D26" s="5" t="n">
        <v>-151100</v>
      </c>
    </row>
    <row r="27" spans="1:4">
      <c r="A27" s="4" t="s">
        <v>138</v>
      </c>
      <c r="B27" s="5" t="n">
        <v>14500</v>
      </c>
      <c r="C27" s="5" t="n">
        <v>16200</v>
      </c>
      <c r="D27" s="5" t="n">
        <v>51500</v>
      </c>
    </row>
    <row r="28" spans="1:4">
      <c r="A28" s="4" t="s">
        <v>139</v>
      </c>
      <c r="B28" s="5" t="n">
        <v>170000</v>
      </c>
      <c r="C28" s="5" t="n">
        <v>153800</v>
      </c>
      <c r="D28" s="5" t="n">
        <v>102300</v>
      </c>
    </row>
    <row r="29" spans="1:4">
      <c r="A29" s="4" t="s">
        <v>140</v>
      </c>
      <c r="B29" s="5" t="n">
        <v>184500</v>
      </c>
      <c r="C29" s="5" t="n">
        <v>170000</v>
      </c>
      <c r="D29" s="5" t="n">
        <v>153800</v>
      </c>
    </row>
    <row r="30" spans="1:4">
      <c r="A30" s="3" t="s">
        <v>141</v>
      </c>
    </row>
    <row r="31" spans="1:4">
      <c r="A31" s="4" t="s">
        <v>142</v>
      </c>
      <c r="B31" s="6" t="n">
        <v>170000</v>
      </c>
      <c r="C31" s="6" t="n">
        <v>153800</v>
      </c>
      <c r="D31" s="6" t="n">
        <v>102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8</v>
      </c>
      <c r="B1" s="2" t="s">
        <v>2</v>
      </c>
      <c r="C1" s="2" t="s">
        <v>35</v>
      </c>
    </row>
    <row r="2" spans="1:3">
      <c r="A2" s="3" t="s">
        <v>177</v>
      </c>
    </row>
    <row r="3" spans="1:3">
      <c r="A3" s="4" t="s">
        <v>409</v>
      </c>
      <c r="B3" s="6" t="n">
        <v>274900</v>
      </c>
      <c r="C3" s="6" t="n">
        <v>339600</v>
      </c>
    </row>
    <row r="4" spans="1:3">
      <c r="A4" s="4" t="s">
        <v>410</v>
      </c>
      <c r="B4" s="5" t="n">
        <v>89700</v>
      </c>
      <c r="C4" s="5" t="n">
        <v>89400</v>
      </c>
    </row>
    <row r="5" spans="1:3">
      <c r="A5" s="4" t="s">
        <v>411</v>
      </c>
      <c r="B5" s="5" t="n">
        <v>21800</v>
      </c>
      <c r="C5" s="5" t="n">
        <v>21400</v>
      </c>
    </row>
    <row r="6" spans="1:3">
      <c r="A6" s="4" t="s">
        <v>412</v>
      </c>
      <c r="B6" s="5" t="n">
        <v>26600</v>
      </c>
      <c r="C6" s="5" t="n">
        <v>25300</v>
      </c>
    </row>
    <row r="7" spans="1:3">
      <c r="A7" s="4" t="s">
        <v>129</v>
      </c>
      <c r="B7" s="5" t="n">
        <v>43900</v>
      </c>
      <c r="C7" s="5" t="n">
        <v>37700</v>
      </c>
    </row>
    <row r="8" spans="1:3">
      <c r="A8" s="4" t="s">
        <v>413</v>
      </c>
      <c r="B8" s="6" t="n">
        <v>456900</v>
      </c>
      <c r="C8" s="6" t="n">
        <v>51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5</v>
      </c>
      <c r="D1" s="2" t="s">
        <v>415</v>
      </c>
      <c r="E1" s="2" t="s">
        <v>416</v>
      </c>
    </row>
    <row r="2" spans="1:5">
      <c r="A2" s="3" t="s">
        <v>417</v>
      </c>
    </row>
    <row r="3" spans="1:5">
      <c r="A3" s="4" t="s">
        <v>418</v>
      </c>
      <c r="B3" s="6" t="n">
        <v>2300</v>
      </c>
      <c r="C3" s="6" t="n">
        <v>2400</v>
      </c>
    </row>
    <row r="4" spans="1:5">
      <c r="A4" s="4" t="s">
        <v>419</v>
      </c>
      <c r="B4" s="5" t="n">
        <v>-3800</v>
      </c>
      <c r="C4" s="5" t="n">
        <v>-5100</v>
      </c>
    </row>
    <row r="5" spans="1:5">
      <c r="A5" s="4" t="s">
        <v>420</v>
      </c>
      <c r="B5" s="5" t="n">
        <v>863300</v>
      </c>
      <c r="C5" s="5" t="n">
        <v>880800</v>
      </c>
    </row>
    <row r="6" spans="1:5">
      <c r="A6" s="4" t="s">
        <v>421</v>
      </c>
      <c r="B6" s="5" t="n">
        <v>21200</v>
      </c>
      <c r="C6" s="5" t="n">
        <v>19900</v>
      </c>
    </row>
    <row r="7" spans="1:5">
      <c r="A7" s="4" t="s">
        <v>422</v>
      </c>
      <c r="B7" s="5" t="n">
        <v>842100</v>
      </c>
      <c r="C7" s="5" t="n">
        <v>860900</v>
      </c>
    </row>
    <row r="8" spans="1:5">
      <c r="A8" s="4" t="s">
        <v>423</v>
      </c>
    </row>
    <row r="9" spans="1:5">
      <c r="A9" s="3" t="s">
        <v>417</v>
      </c>
    </row>
    <row r="10" spans="1:5">
      <c r="A10" s="4" t="s">
        <v>422</v>
      </c>
      <c r="B10" s="5" t="n">
        <v>495900</v>
      </c>
      <c r="C10" s="5" t="n">
        <v>495000</v>
      </c>
    </row>
    <row r="11" spans="1:5">
      <c r="A11" s="4" t="s">
        <v>424</v>
      </c>
      <c r="B11" s="6" t="n">
        <v>4100</v>
      </c>
      <c r="C11" s="5" t="n">
        <v>5000</v>
      </c>
    </row>
    <row r="12" spans="1:5">
      <c r="A12" s="4" t="s">
        <v>425</v>
      </c>
      <c r="B12" s="4" t="s">
        <v>426</v>
      </c>
      <c r="E12" s="4" t="s">
        <v>426</v>
      </c>
    </row>
    <row r="13" spans="1:5">
      <c r="A13" s="4" t="s">
        <v>427</v>
      </c>
    </row>
    <row r="14" spans="1:5">
      <c r="A14" s="3" t="s">
        <v>417</v>
      </c>
    </row>
    <row r="15" spans="1:5">
      <c r="A15" s="4" t="s">
        <v>422</v>
      </c>
      <c r="B15" s="6" t="n">
        <v>296900</v>
      </c>
      <c r="C15" s="5" t="n">
        <v>296500</v>
      </c>
    </row>
    <row r="16" spans="1:5">
      <c r="A16" s="4" t="s">
        <v>424</v>
      </c>
      <c r="B16" s="6" t="n">
        <v>3100</v>
      </c>
      <c r="C16" s="5" t="n">
        <v>3500</v>
      </c>
    </row>
    <row r="17" spans="1:5">
      <c r="A17" s="4" t="s">
        <v>425</v>
      </c>
      <c r="B17" s="4" t="s">
        <v>428</v>
      </c>
      <c r="D17" s="4" t="s">
        <v>428</v>
      </c>
    </row>
    <row r="18" spans="1:5">
      <c r="A18" s="4" t="s">
        <v>429</v>
      </c>
    </row>
    <row r="19" spans="1:5">
      <c r="A19" s="3" t="s">
        <v>417</v>
      </c>
    </row>
    <row r="20" spans="1:5">
      <c r="A20" s="4" t="s">
        <v>422</v>
      </c>
      <c r="B20" s="6" t="n">
        <v>72000</v>
      </c>
      <c r="C20" s="6" t="n">
        <v>92000</v>
      </c>
    </row>
    <row r="21" spans="1:5">
      <c r="A21" s="4" t="s">
        <v>430</v>
      </c>
      <c r="B21" s="4" t="s">
        <v>431</v>
      </c>
      <c r="C21" s="4" t="s">
        <v>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33</v>
      </c>
      <c r="B1" s="2" t="s">
        <v>434</v>
      </c>
      <c r="C1" s="2" t="s">
        <v>435</v>
      </c>
      <c r="D1" s="2" t="s">
        <v>436</v>
      </c>
      <c r="E1" s="2" t="s">
        <v>437</v>
      </c>
      <c r="F1" s="2" t="s">
        <v>438</v>
      </c>
    </row>
    <row r="2" spans="1:6">
      <c r="A2" s="3" t="s">
        <v>417</v>
      </c>
    </row>
    <row r="3" spans="1:6">
      <c r="A3" s="4" t="s">
        <v>439</v>
      </c>
      <c r="C3" s="10" t="n">
        <v>1.1</v>
      </c>
    </row>
    <row r="4" spans="1:6">
      <c r="A4" s="4" t="s">
        <v>440</v>
      </c>
      <c r="C4" s="4" t="s">
        <v>441</v>
      </c>
    </row>
    <row r="5" spans="1:6">
      <c r="A5" s="4" t="s">
        <v>442</v>
      </c>
      <c r="C5" s="6" t="n">
        <v>70000000</v>
      </c>
    </row>
    <row r="6" spans="1:6">
      <c r="A6" s="4" t="s">
        <v>443</v>
      </c>
      <c r="C6" s="11" t="n">
        <v>0.15676</v>
      </c>
    </row>
    <row r="7" spans="1:6">
      <c r="A7" s="4" t="s">
        <v>444</v>
      </c>
      <c r="C7" s="4" t="s">
        <v>445</v>
      </c>
    </row>
    <row r="8" spans="1:6">
      <c r="A8" s="4" t="s">
        <v>446</v>
      </c>
    </row>
    <row r="9" spans="1:6">
      <c r="A9" s="3" t="s">
        <v>417</v>
      </c>
    </row>
    <row r="10" spans="1:6">
      <c r="A10" s="4" t="s">
        <v>439</v>
      </c>
      <c r="C10" s="5" t="n">
        <v>1</v>
      </c>
    </row>
    <row r="11" spans="1:6">
      <c r="A11" s="4" t="s">
        <v>447</v>
      </c>
      <c r="C11" s="4" t="s">
        <v>448</v>
      </c>
    </row>
    <row r="12" spans="1:6">
      <c r="A12" s="4" t="s">
        <v>449</v>
      </c>
      <c r="C12" s="6" t="n">
        <v>100000000</v>
      </c>
    </row>
    <row r="13" spans="1:6">
      <c r="A13" s="4" t="s">
        <v>450</v>
      </c>
      <c r="C13" s="4" t="s">
        <v>451</v>
      </c>
    </row>
    <row r="14" spans="1:6">
      <c r="A14" s="4" t="s">
        <v>452</v>
      </c>
    </row>
    <row r="15" spans="1:6">
      <c r="A15" s="3" t="s">
        <v>417</v>
      </c>
    </row>
    <row r="16" spans="1:6">
      <c r="A16" s="4" t="s">
        <v>443</v>
      </c>
      <c r="C16" s="9" t="n">
        <v>4.5</v>
      </c>
    </row>
    <row r="17" spans="1:6">
      <c r="A17" s="4" t="s">
        <v>453</v>
      </c>
      <c r="C17" s="4" t="s">
        <v>454</v>
      </c>
    </row>
    <row r="18" spans="1:6">
      <c r="A18" s="4" t="s">
        <v>455</v>
      </c>
    </row>
    <row r="19" spans="1:6">
      <c r="A19" s="3" t="s">
        <v>417</v>
      </c>
    </row>
    <row r="20" spans="1:6">
      <c r="A20" s="4" t="s">
        <v>456</v>
      </c>
      <c r="C20" s="4" t="s">
        <v>457</v>
      </c>
    </row>
    <row r="21" spans="1:6">
      <c r="A21" s="4" t="s">
        <v>458</v>
      </c>
    </row>
    <row r="22" spans="1:6">
      <c r="A22" s="3" t="s">
        <v>417</v>
      </c>
    </row>
    <row r="23" spans="1:6">
      <c r="A23" s="4" t="s">
        <v>456</v>
      </c>
      <c r="C23" s="4" t="s">
        <v>459</v>
      </c>
    </row>
    <row r="24" spans="1:6">
      <c r="A24" s="4" t="s">
        <v>460</v>
      </c>
      <c r="C24" s="4" t="s">
        <v>461</v>
      </c>
    </row>
    <row r="25" spans="1:6">
      <c r="A25" s="4" t="s">
        <v>462</v>
      </c>
      <c r="C25" s="4" t="s">
        <v>463</v>
      </c>
    </row>
    <row r="26" spans="1:6">
      <c r="A26" s="4" t="s">
        <v>464</v>
      </c>
      <c r="C26" s="4" t="s">
        <v>465</v>
      </c>
    </row>
    <row r="27" spans="1:6">
      <c r="A27" s="4" t="s">
        <v>466</v>
      </c>
      <c r="C27" s="4" t="s">
        <v>467</v>
      </c>
    </row>
    <row r="28" spans="1:6">
      <c r="A28" s="4" t="s">
        <v>468</v>
      </c>
    </row>
    <row r="29" spans="1:6">
      <c r="A29" s="3" t="s">
        <v>417</v>
      </c>
    </row>
    <row r="30" spans="1:6">
      <c r="A30" s="4" t="s">
        <v>469</v>
      </c>
      <c r="C30" s="4" t="s">
        <v>328</v>
      </c>
    </row>
    <row r="31" spans="1:6">
      <c r="A31" s="4" t="s">
        <v>470</v>
      </c>
    </row>
    <row r="32" spans="1:6">
      <c r="A32" s="3" t="s">
        <v>417</v>
      </c>
    </row>
    <row r="33" spans="1:6">
      <c r="A33" s="4" t="s">
        <v>469</v>
      </c>
      <c r="C33" s="4" t="s">
        <v>471</v>
      </c>
    </row>
    <row r="34" spans="1:6">
      <c r="A34" s="4" t="s">
        <v>472</v>
      </c>
    </row>
    <row r="35" spans="1:6">
      <c r="A35" s="3" t="s">
        <v>417</v>
      </c>
    </row>
    <row r="36" spans="1:6">
      <c r="A36" s="4" t="s">
        <v>469</v>
      </c>
      <c r="C36" s="4" t="s">
        <v>471</v>
      </c>
    </row>
    <row r="37" spans="1:6">
      <c r="A37" s="4" t="s">
        <v>473</v>
      </c>
    </row>
    <row r="38" spans="1:6">
      <c r="A38" s="3" t="s">
        <v>417</v>
      </c>
    </row>
    <row r="39" spans="1:6">
      <c r="A39" s="4" t="s">
        <v>469</v>
      </c>
      <c r="C39" s="4" t="s">
        <v>474</v>
      </c>
    </row>
    <row r="40" spans="1:6">
      <c r="A40" s="4" t="s">
        <v>475</v>
      </c>
    </row>
    <row r="41" spans="1:6">
      <c r="A41" s="3" t="s">
        <v>417</v>
      </c>
    </row>
    <row r="42" spans="1:6">
      <c r="A42" s="4" t="s">
        <v>469</v>
      </c>
      <c r="C42" s="4" t="s">
        <v>476</v>
      </c>
    </row>
    <row r="43" spans="1:6">
      <c r="A43" s="4" t="s">
        <v>477</v>
      </c>
    </row>
    <row r="44" spans="1:6">
      <c r="A44" s="3" t="s">
        <v>417</v>
      </c>
    </row>
    <row r="45" spans="1:6">
      <c r="A45" s="4" t="s">
        <v>469</v>
      </c>
      <c r="C45" s="4" t="s">
        <v>478</v>
      </c>
    </row>
    <row r="46" spans="1:6">
      <c r="A46" s="4" t="s">
        <v>479</v>
      </c>
    </row>
    <row r="47" spans="1:6">
      <c r="A47" s="3" t="s">
        <v>417</v>
      </c>
    </row>
    <row r="48" spans="1:6">
      <c r="A48" s="4" t="s">
        <v>469</v>
      </c>
      <c r="C48" s="4" t="s">
        <v>480</v>
      </c>
    </row>
    <row r="49" spans="1:6">
      <c r="A49" s="4" t="s">
        <v>481</v>
      </c>
      <c r="C49" s="4" t="s">
        <v>474</v>
      </c>
    </row>
    <row r="50" spans="1:6">
      <c r="A50" s="4" t="s">
        <v>482</v>
      </c>
    </row>
    <row r="51" spans="1:6">
      <c r="A51" s="3" t="s">
        <v>417</v>
      </c>
    </row>
    <row r="52" spans="1:6">
      <c r="A52" s="4" t="s">
        <v>483</v>
      </c>
      <c r="E52" s="6" t="n">
        <v>450000000</v>
      </c>
    </row>
    <row r="53" spans="1:6">
      <c r="A53" s="4" t="s">
        <v>484</v>
      </c>
    </row>
    <row r="54" spans="1:6">
      <c r="A54" s="3" t="s">
        <v>417</v>
      </c>
    </row>
    <row r="55" spans="1:6">
      <c r="A55" s="4" t="s">
        <v>456</v>
      </c>
      <c r="C55" s="4" t="s">
        <v>485</v>
      </c>
    </row>
    <row r="56" spans="1:6">
      <c r="A56" s="4" t="s">
        <v>486</v>
      </c>
    </row>
    <row r="57" spans="1:6">
      <c r="A57" s="3" t="s">
        <v>417</v>
      </c>
    </row>
    <row r="58" spans="1:6">
      <c r="A58" s="4" t="s">
        <v>456</v>
      </c>
      <c r="C58" s="4" t="s">
        <v>487</v>
      </c>
    </row>
    <row r="59" spans="1:6">
      <c r="A59" s="4" t="s">
        <v>488</v>
      </c>
    </row>
    <row r="60" spans="1:6">
      <c r="A60" s="3" t="s">
        <v>417</v>
      </c>
    </row>
    <row r="61" spans="1:6">
      <c r="A61" s="4" t="s">
        <v>456</v>
      </c>
      <c r="C61" s="4" t="s">
        <v>457</v>
      </c>
    </row>
    <row r="62" spans="1:6">
      <c r="A62" s="4" t="s">
        <v>489</v>
      </c>
    </row>
    <row r="63" spans="1:6">
      <c r="A63" s="3" t="s">
        <v>417</v>
      </c>
    </row>
    <row r="64" spans="1:6">
      <c r="A64" s="4" t="s">
        <v>456</v>
      </c>
      <c r="C64" s="4" t="s">
        <v>459</v>
      </c>
    </row>
    <row r="65" spans="1:6">
      <c r="A65" s="4" t="s">
        <v>490</v>
      </c>
    </row>
    <row r="66" spans="1:6">
      <c r="A66" s="3" t="s">
        <v>417</v>
      </c>
    </row>
    <row r="67" spans="1:6">
      <c r="A67" s="4" t="s">
        <v>483</v>
      </c>
      <c r="B67" s="6" t="n">
        <v>200000000</v>
      </c>
      <c r="E67" s="5" t="n">
        <v>150000000</v>
      </c>
    </row>
    <row r="68" spans="1:6">
      <c r="A68" s="4" t="s">
        <v>491</v>
      </c>
      <c r="B68" s="5" t="n">
        <v>10000000</v>
      </c>
      <c r="C68" s="6" t="n">
        <v>5000000</v>
      </c>
    </row>
    <row r="69" spans="1:6">
      <c r="A69" s="4" t="s">
        <v>492</v>
      </c>
    </row>
    <row r="70" spans="1:6">
      <c r="A70" s="3" t="s">
        <v>417</v>
      </c>
    </row>
    <row r="71" spans="1:6">
      <c r="A71" s="4" t="s">
        <v>456</v>
      </c>
      <c r="C71" s="4" t="s">
        <v>493</v>
      </c>
    </row>
    <row r="72" spans="1:6">
      <c r="A72" s="4" t="s">
        <v>494</v>
      </c>
    </row>
    <row r="73" spans="1:6">
      <c r="A73" s="3" t="s">
        <v>417</v>
      </c>
    </row>
    <row r="74" spans="1:6">
      <c r="A74" s="4" t="s">
        <v>456</v>
      </c>
      <c r="C74" s="4" t="s">
        <v>495</v>
      </c>
    </row>
    <row r="75" spans="1:6">
      <c r="A75" s="4" t="s">
        <v>496</v>
      </c>
    </row>
    <row r="76" spans="1:6">
      <c r="A76" s="3" t="s">
        <v>417</v>
      </c>
    </row>
    <row r="77" spans="1:6">
      <c r="A77" s="4" t="s">
        <v>456</v>
      </c>
      <c r="C77" s="4" t="s">
        <v>485</v>
      </c>
    </row>
    <row r="78" spans="1:6">
      <c r="A78" s="4" t="s">
        <v>497</v>
      </c>
    </row>
    <row r="79" spans="1:6">
      <c r="A79" s="3" t="s">
        <v>417</v>
      </c>
    </row>
    <row r="80" spans="1:6">
      <c r="A80" s="4" t="s">
        <v>456</v>
      </c>
      <c r="C80" s="4" t="s">
        <v>498</v>
      </c>
    </row>
    <row r="81" spans="1:6">
      <c r="A81" s="4" t="s">
        <v>499</v>
      </c>
    </row>
    <row r="82" spans="1:6">
      <c r="A82" s="3" t="s">
        <v>417</v>
      </c>
    </row>
    <row r="83" spans="1:6">
      <c r="A83" s="4" t="s">
        <v>483</v>
      </c>
      <c r="B83" s="6" t="n">
        <v>150000000</v>
      </c>
      <c r="E83" s="6" t="n">
        <v>200000000</v>
      </c>
    </row>
    <row r="84" spans="1:6">
      <c r="A84" s="4" t="s">
        <v>500</v>
      </c>
    </row>
    <row r="85" spans="1:6">
      <c r="A85" s="3" t="s">
        <v>417</v>
      </c>
    </row>
    <row r="86" spans="1:6">
      <c r="A86" s="4" t="s">
        <v>501</v>
      </c>
      <c r="C86" s="6" t="n">
        <v>200000000</v>
      </c>
    </row>
    <row r="87" spans="1:6">
      <c r="A87" s="4" t="s">
        <v>502</v>
      </c>
    </row>
    <row r="88" spans="1:6">
      <c r="A88" s="3" t="s">
        <v>417</v>
      </c>
    </row>
    <row r="89" spans="1:6">
      <c r="A89" s="4" t="s">
        <v>425</v>
      </c>
      <c r="C89" s="4" t="s">
        <v>426</v>
      </c>
      <c r="F89" s="4" t="s">
        <v>426</v>
      </c>
    </row>
    <row r="90" spans="1:6">
      <c r="A90" s="4" t="s">
        <v>503</v>
      </c>
      <c r="F90" s="6" t="n">
        <v>500000000</v>
      </c>
    </row>
    <row r="91" spans="1:6">
      <c r="A91" s="4" t="s">
        <v>504</v>
      </c>
    </row>
    <row r="92" spans="1:6">
      <c r="A92" s="3" t="s">
        <v>417</v>
      </c>
    </row>
    <row r="93" spans="1:6">
      <c r="A93" s="4" t="s">
        <v>425</v>
      </c>
      <c r="C93" s="4" t="s">
        <v>428</v>
      </c>
      <c r="D93" s="4" t="s">
        <v>428</v>
      </c>
    </row>
    <row r="94" spans="1:6">
      <c r="A94" s="4" t="s">
        <v>503</v>
      </c>
      <c r="D94" s="6"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506</v>
      </c>
    </row>
    <row r="4" spans="1:4">
      <c r="A4" s="4" t="s">
        <v>507</v>
      </c>
      <c r="B4" s="7" t="n">
        <v>28.2</v>
      </c>
      <c r="C4" s="7" t="n">
        <v>26.2</v>
      </c>
    </row>
    <row r="5" spans="1:4">
      <c r="A5" s="4" t="s">
        <v>508</v>
      </c>
      <c r="B5" s="5" t="n">
        <v>2</v>
      </c>
      <c r="C5" s="9" t="n">
        <v>1.8</v>
      </c>
      <c r="D5" s="7" t="n">
        <v>1.6</v>
      </c>
    </row>
    <row r="6" spans="1:4">
      <c r="A6" s="4" t="s">
        <v>509</v>
      </c>
      <c r="B6" s="9" t="n">
        <v>-0.3</v>
      </c>
      <c r="C6" s="9" t="n">
        <v>-0.3</v>
      </c>
    </row>
    <row r="7" spans="1:4">
      <c r="A7" s="4" t="s">
        <v>510</v>
      </c>
      <c r="B7" s="9" t="n">
        <v>0.8</v>
      </c>
      <c r="C7" s="9" t="n">
        <v>0.5</v>
      </c>
    </row>
    <row r="8" spans="1:4">
      <c r="A8" s="4" t="s">
        <v>511</v>
      </c>
      <c r="B8" s="7" t="n">
        <v>30.7</v>
      </c>
      <c r="C8" s="7" t="n">
        <v>28.2</v>
      </c>
      <c r="D8" s="7" t="n">
        <v>2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186</v>
      </c>
    </row>
    <row r="4" spans="1:12">
      <c r="A4" s="4" t="s">
        <v>513</v>
      </c>
      <c r="B4" s="7" t="n">
        <v>100.5</v>
      </c>
      <c r="C4" s="6" t="n">
        <v>57</v>
      </c>
      <c r="D4" s="7" t="n">
        <v>69.09999999999999</v>
      </c>
      <c r="E4" s="7" t="n">
        <v>47.3</v>
      </c>
      <c r="F4" s="7" t="n">
        <v>51.2</v>
      </c>
      <c r="G4" s="7" t="n">
        <v>108.8</v>
      </c>
      <c r="H4" s="7" t="n">
        <v>89.90000000000001</v>
      </c>
      <c r="I4" s="7" t="n">
        <v>-9.800000000000001</v>
      </c>
      <c r="J4" s="7" t="n">
        <v>273.9</v>
      </c>
      <c r="K4" s="7" t="n">
        <v>240.1</v>
      </c>
      <c r="L4" s="7" t="n">
        <v>352.1</v>
      </c>
    </row>
    <row r="5" spans="1:12">
      <c r="A5" s="4" t="s">
        <v>514</v>
      </c>
      <c r="J5" s="9" t="n">
        <v>18.4</v>
      </c>
      <c r="K5" s="9" t="n">
        <v>39.2</v>
      </c>
      <c r="L5" s="9" t="n">
        <v>74.90000000000001</v>
      </c>
    </row>
    <row r="6" spans="1:12">
      <c r="A6" s="4" t="s">
        <v>515</v>
      </c>
      <c r="J6" s="5" t="n">
        <v>31</v>
      </c>
      <c r="K6" s="9" t="n">
        <v>-50.7</v>
      </c>
      <c r="L6" s="9" t="n">
        <v>38.8</v>
      </c>
    </row>
    <row r="7" spans="1:12">
      <c r="A7" s="4" t="s">
        <v>516</v>
      </c>
      <c r="J7" s="9" t="n">
        <v>10.9</v>
      </c>
      <c r="K7" s="9" t="n">
        <v>6.3</v>
      </c>
      <c r="L7" s="9" t="n">
        <v>16.9</v>
      </c>
    </row>
    <row r="8" spans="1:12">
      <c r="A8" s="4" t="s">
        <v>144</v>
      </c>
      <c r="J8" s="7" t="n">
        <v>60.3</v>
      </c>
      <c r="K8" s="7" t="n">
        <v>-5.2</v>
      </c>
      <c r="L8" s="7" t="n">
        <v>130.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76</v>
      </c>
      <c r="C1" s="2" t="s">
        <v>1</v>
      </c>
    </row>
    <row r="2" spans="1:5">
      <c r="B2" s="2" t="s">
        <v>35</v>
      </c>
      <c r="C2" s="2" t="s">
        <v>2</v>
      </c>
      <c r="D2" s="2" t="s">
        <v>35</v>
      </c>
      <c r="E2" s="2" t="s">
        <v>36</v>
      </c>
    </row>
    <row r="3" spans="1:5">
      <c r="A3" s="3" t="s">
        <v>186</v>
      </c>
    </row>
    <row r="4" spans="1:5">
      <c r="A4" s="4" t="s">
        <v>518</v>
      </c>
      <c r="C4" s="7" t="n">
        <v>57.5</v>
      </c>
      <c r="D4" s="6" t="n">
        <v>84</v>
      </c>
      <c r="E4" s="7" t="n">
        <v>123.2</v>
      </c>
    </row>
    <row r="5" spans="1:5">
      <c r="A5" s="4" t="s">
        <v>519</v>
      </c>
      <c r="C5" s="9" t="n">
        <v>8.300000000000001</v>
      </c>
      <c r="D5" s="5" t="n">
        <v>3</v>
      </c>
      <c r="E5" s="9" t="n">
        <v>11.5</v>
      </c>
    </row>
    <row r="6" spans="1:5">
      <c r="A6" s="4" t="s">
        <v>520</v>
      </c>
      <c r="B6" s="7" t="n">
        <v>-88.90000000000001</v>
      </c>
      <c r="C6" s="5" t="n">
        <v>0</v>
      </c>
      <c r="D6" s="9" t="n">
        <v>-88.90000000000001</v>
      </c>
      <c r="E6" s="5" t="n">
        <v>0</v>
      </c>
    </row>
    <row r="7" spans="1:5">
      <c r="A7" s="4" t="s">
        <v>521</v>
      </c>
      <c r="C7" s="9" t="n">
        <v>-5.5</v>
      </c>
      <c r="D7" s="9" t="n">
        <v>-3.3</v>
      </c>
      <c r="E7" s="9" t="n">
        <v>-4.1</v>
      </c>
    </row>
    <row r="8" spans="1:5">
      <c r="A8" s="4" t="s">
        <v>144</v>
      </c>
      <c r="C8" s="7" t="n">
        <v>60.3</v>
      </c>
      <c r="D8" s="7" t="n">
        <v>-5.2</v>
      </c>
      <c r="E8" s="7" t="n">
        <v>130.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23</v>
      </c>
    </row>
    <row r="3" spans="1:3">
      <c r="A3" s="4" t="s">
        <v>524</v>
      </c>
      <c r="B3" s="7" t="n">
        <v>3.3</v>
      </c>
      <c r="C3" s="7" t="n">
        <v>2.8</v>
      </c>
    </row>
    <row r="4" spans="1:3">
      <c r="A4" s="4" t="s">
        <v>525</v>
      </c>
      <c r="B4" s="9" t="n">
        <v>6.3</v>
      </c>
      <c r="C4" s="9" t="n">
        <v>4.4</v>
      </c>
    </row>
    <row r="5" spans="1:3">
      <c r="A5" s="4" t="s">
        <v>526</v>
      </c>
      <c r="B5" s="9" t="n">
        <v>2.6</v>
      </c>
      <c r="C5" s="9" t="n">
        <v>3.5</v>
      </c>
    </row>
    <row r="6" spans="1:3">
      <c r="A6" s="4" t="s">
        <v>527</v>
      </c>
      <c r="B6" s="9" t="n">
        <v>12.2</v>
      </c>
      <c r="C6" s="9" t="n">
        <v>10.7</v>
      </c>
    </row>
    <row r="7" spans="1:3">
      <c r="A7" s="3" t="s">
        <v>528</v>
      </c>
    </row>
    <row r="8" spans="1:3">
      <c r="A8" s="4" t="s">
        <v>67</v>
      </c>
      <c r="B8" s="9" t="n">
        <v>-171.6</v>
      </c>
      <c r="C8" s="9" t="n">
        <v>-142.1</v>
      </c>
    </row>
    <row r="9" spans="1:3">
      <c r="A9" s="4" t="s">
        <v>529</v>
      </c>
      <c r="B9" s="9" t="n">
        <v>-25.9</v>
      </c>
      <c r="C9" s="9" t="n">
        <v>-18.9</v>
      </c>
    </row>
    <row r="10" spans="1:3">
      <c r="A10" s="4" t="s">
        <v>530</v>
      </c>
      <c r="B10" s="9" t="n">
        <v>-6.9</v>
      </c>
      <c r="C10" s="9" t="n">
        <v>-3.9</v>
      </c>
    </row>
    <row r="11" spans="1:3">
      <c r="A11" s="4" t="s">
        <v>531</v>
      </c>
      <c r="B11" s="9" t="n">
        <v>-204.4</v>
      </c>
      <c r="C11" s="9" t="n">
        <v>-164.9</v>
      </c>
    </row>
    <row r="12" spans="1:3">
      <c r="A12" s="4" t="s">
        <v>532</v>
      </c>
      <c r="B12" s="7" t="n">
        <v>-192.2</v>
      </c>
      <c r="C12" s="7" t="n">
        <v>-1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33</v>
      </c>
      <c r="B1" s="2" t="s">
        <v>76</v>
      </c>
      <c r="C1" s="2" t="s">
        <v>1</v>
      </c>
    </row>
    <row r="2" spans="1:5">
      <c r="B2" s="2" t="s">
        <v>35</v>
      </c>
      <c r="C2" s="2" t="s">
        <v>2</v>
      </c>
      <c r="D2" s="2" t="s">
        <v>35</v>
      </c>
      <c r="E2" s="2" t="s">
        <v>36</v>
      </c>
    </row>
    <row r="3" spans="1:5">
      <c r="A3" s="3" t="s">
        <v>534</v>
      </c>
    </row>
    <row r="4" spans="1:5">
      <c r="A4" s="4" t="s">
        <v>535</v>
      </c>
      <c r="B4" s="7" t="n">
        <v>88.90000000000001</v>
      </c>
      <c r="C4" s="6" t="n">
        <v>0</v>
      </c>
      <c r="D4" s="7" t="n">
        <v>88.90000000000001</v>
      </c>
      <c r="E4" s="6" t="n">
        <v>0</v>
      </c>
    </row>
    <row r="5" spans="1:5">
      <c r="A5" s="4" t="s">
        <v>536</v>
      </c>
      <c r="C5" s="9" t="n">
        <v>-1.6</v>
      </c>
      <c r="D5" s="9" t="n">
        <v>0.4</v>
      </c>
      <c r="E5" s="7" t="n">
        <v>1.5</v>
      </c>
    </row>
    <row r="6" spans="1:5">
      <c r="A6" s="4" t="s">
        <v>537</v>
      </c>
    </row>
    <row r="7" spans="1:5">
      <c r="A7" s="3" t="s">
        <v>534</v>
      </c>
    </row>
    <row r="8" spans="1:5">
      <c r="A8" s="4" t="s">
        <v>538</v>
      </c>
      <c r="C8" s="7" t="n">
        <v>2.5</v>
      </c>
      <c r="D8" s="7" t="n">
        <v>2.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540</v>
      </c>
    </row>
    <row r="4" spans="1:3">
      <c r="A4" s="4" t="s">
        <v>541</v>
      </c>
      <c r="B4" s="7" t="n">
        <v>4.4</v>
      </c>
      <c r="C4" s="7" t="n">
        <v>7.9</v>
      </c>
    </row>
    <row r="5" spans="1:3">
      <c r="A5" s="4" t="s">
        <v>542</v>
      </c>
      <c r="B5" s="5" t="n">
        <v>0</v>
      </c>
      <c r="C5" s="9" t="n">
        <v>4.4</v>
      </c>
    </row>
    <row r="6" spans="1:3">
      <c r="A6" s="4" t="s">
        <v>543</v>
      </c>
      <c r="B6" s="9" t="n">
        <v>0.2</v>
      </c>
      <c r="C6" s="5" t="n">
        <v>0</v>
      </c>
    </row>
    <row r="7" spans="1:3">
      <c r="A7" s="4" t="s">
        <v>544</v>
      </c>
      <c r="B7" s="9" t="n">
        <v>-3.9</v>
      </c>
      <c r="C7" s="9" t="n">
        <v>-5.5</v>
      </c>
    </row>
    <row r="8" spans="1:3">
      <c r="A8" s="4" t="s">
        <v>545</v>
      </c>
      <c r="B8" s="5" t="n">
        <v>0</v>
      </c>
      <c r="C8" s="9" t="n">
        <v>-2.4</v>
      </c>
    </row>
    <row r="9" spans="1:3">
      <c r="A9" s="4" t="s">
        <v>546</v>
      </c>
      <c r="B9" s="7" t="n">
        <v>0.7</v>
      </c>
      <c r="C9" s="7" t="n">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4"/>
    <col customWidth="1" max="6" min="6" width="38"/>
    <col customWidth="1" max="7" min="7" width="20"/>
    <col customWidth="1" max="8" min="8" width="20"/>
  </cols>
  <sheetData>
    <row r="1" spans="1:8">
      <c r="A1" s="1" t="s">
        <v>547</v>
      </c>
      <c r="B1" s="2" t="s">
        <v>1</v>
      </c>
      <c r="F1" s="2" t="s">
        <v>548</v>
      </c>
    </row>
    <row r="2" spans="1:8">
      <c r="B2" s="2" t="s">
        <v>549</v>
      </c>
      <c r="C2" s="2" t="s">
        <v>550</v>
      </c>
      <c r="D2" s="2" t="s">
        <v>551</v>
      </c>
      <c r="E2" s="2" t="s">
        <v>552</v>
      </c>
      <c r="F2" s="2" t="s">
        <v>553</v>
      </c>
      <c r="G2" s="2" t="s">
        <v>554</v>
      </c>
      <c r="H2" s="2" t="s">
        <v>555</v>
      </c>
    </row>
    <row r="3" spans="1:8">
      <c r="A3" s="3" t="s">
        <v>280</v>
      </c>
    </row>
    <row r="4" spans="1:8">
      <c r="A4" s="4" t="s">
        <v>556</v>
      </c>
      <c r="B4" s="5" t="n">
        <v>2</v>
      </c>
      <c r="F4" s="5" t="n">
        <v>2</v>
      </c>
    </row>
    <row r="5" spans="1:8">
      <c r="A5" s="4" t="s">
        <v>557</v>
      </c>
      <c r="B5" s="5" t="n">
        <v>97600</v>
      </c>
      <c r="C5" s="5" t="n">
        <v>114800</v>
      </c>
      <c r="D5" s="5" t="n">
        <v>96500</v>
      </c>
    </row>
    <row r="6" spans="1:8">
      <c r="A6" s="4" t="s">
        <v>558</v>
      </c>
      <c r="B6" s="6" t="n">
        <v>12200000</v>
      </c>
      <c r="F6" s="6" t="n">
        <v>12200000</v>
      </c>
    </row>
    <row r="7" spans="1:8">
      <c r="A7" s="4" t="s">
        <v>559</v>
      </c>
      <c r="B7" s="4" t="s">
        <v>560</v>
      </c>
    </row>
    <row r="8" spans="1:8">
      <c r="A8" s="4" t="s">
        <v>561</v>
      </c>
      <c r="B8" s="6" t="n">
        <v>2100000</v>
      </c>
      <c r="C8" s="6" t="n">
        <v>600000</v>
      </c>
      <c r="D8" s="6" t="n">
        <v>1600000</v>
      </c>
    </row>
    <row r="9" spans="1:8">
      <c r="A9" s="4" t="s">
        <v>562</v>
      </c>
    </row>
    <row r="10" spans="1:8">
      <c r="A10" s="3" t="s">
        <v>280</v>
      </c>
    </row>
    <row r="11" spans="1:8">
      <c r="A11" s="4" t="s">
        <v>563</v>
      </c>
      <c r="E11" s="8" t="n">
        <v>32.53</v>
      </c>
    </row>
    <row r="12" spans="1:8">
      <c r="A12" s="4" t="s">
        <v>564</v>
      </c>
      <c r="E12" s="8" t="n">
        <v>40.25</v>
      </c>
    </row>
    <row r="13" spans="1:8">
      <c r="A13" s="4" t="s">
        <v>565</v>
      </c>
    </row>
    <row r="14" spans="1:8">
      <c r="A14" s="3" t="s">
        <v>280</v>
      </c>
    </row>
    <row r="15" spans="1:8">
      <c r="A15" s="4" t="s">
        <v>566</v>
      </c>
      <c r="G15" s="5" t="n">
        <v>5500000</v>
      </c>
      <c r="H15" s="5" t="n">
        <v>10000000</v>
      </c>
    </row>
    <row r="16" spans="1:8">
      <c r="A16" s="4" t="s">
        <v>567</v>
      </c>
      <c r="B16" s="5" t="n">
        <v>1000000</v>
      </c>
    </row>
    <row r="17" spans="1:8">
      <c r="A17" s="4" t="s">
        <v>568</v>
      </c>
      <c r="B17" s="6" t="n">
        <v>5000000</v>
      </c>
    </row>
    <row r="18" spans="1:8">
      <c r="A18" s="4" t="s">
        <v>557</v>
      </c>
      <c r="F18" s="5" t="n">
        <v>2053499</v>
      </c>
    </row>
    <row r="19" spans="1:8">
      <c r="A19" s="4" t="s">
        <v>569</v>
      </c>
      <c r="B19" s="5" t="n">
        <v>3446501</v>
      </c>
      <c r="F19" s="5" t="n">
        <v>3446501</v>
      </c>
    </row>
    <row r="20" spans="1:8">
      <c r="A20" s="4" t="s">
        <v>570</v>
      </c>
    </row>
    <row r="21" spans="1:8">
      <c r="A21" s="3" t="s">
        <v>280</v>
      </c>
    </row>
    <row r="22" spans="1:8">
      <c r="A22" s="4" t="s">
        <v>348</v>
      </c>
      <c r="B22" s="4" t="s">
        <v>571</v>
      </c>
    </row>
    <row r="23" spans="1:8">
      <c r="A23" s="4" t="s">
        <v>572</v>
      </c>
    </row>
    <row r="24" spans="1:8">
      <c r="A24" s="3" t="s">
        <v>280</v>
      </c>
    </row>
    <row r="25" spans="1:8">
      <c r="A25" s="4" t="s">
        <v>566</v>
      </c>
      <c r="B25" s="5" t="n">
        <v>500000</v>
      </c>
      <c r="F25" s="5" t="n">
        <v>500000</v>
      </c>
    </row>
    <row r="26" spans="1:8">
      <c r="A26" s="4" t="s">
        <v>569</v>
      </c>
      <c r="B26" s="5" t="n">
        <v>389457</v>
      </c>
      <c r="F26" s="5" t="n">
        <v>389457</v>
      </c>
    </row>
    <row r="27" spans="1:8">
      <c r="A27" s="4" t="s">
        <v>573</v>
      </c>
      <c r="F27" s="5" t="n">
        <v>110543</v>
      </c>
    </row>
    <row r="28" spans="1:8">
      <c r="A28" s="4" t="s">
        <v>574</v>
      </c>
    </row>
    <row r="29" spans="1:8">
      <c r="A29" s="3" t="s">
        <v>280</v>
      </c>
    </row>
    <row r="30" spans="1:8">
      <c r="A30" s="4" t="s">
        <v>348</v>
      </c>
      <c r="B30" s="4" t="s">
        <v>344</v>
      </c>
    </row>
    <row r="31" spans="1:8">
      <c r="A31" s="4" t="s">
        <v>573</v>
      </c>
      <c r="B31" s="5" t="n">
        <v>10921</v>
      </c>
      <c r="C31" s="5" t="n">
        <v>15948</v>
      </c>
      <c r="D31" s="5" t="n">
        <v>19900</v>
      </c>
    </row>
    <row r="32" spans="1:8">
      <c r="A32" s="4" t="s">
        <v>575</v>
      </c>
      <c r="B32" s="8" t="n">
        <v>69.42</v>
      </c>
    </row>
    <row r="33" spans="1:8">
      <c r="A33" s="4" t="s">
        <v>290</v>
      </c>
    </row>
    <row r="34" spans="1:8">
      <c r="A34" s="3" t="s">
        <v>280</v>
      </c>
    </row>
    <row r="35" spans="1:8">
      <c r="A35" s="4" t="s">
        <v>573</v>
      </c>
      <c r="B35" s="5" t="n">
        <v>69179</v>
      </c>
      <c r="C35" s="5" t="n">
        <v>111471</v>
      </c>
      <c r="D35" s="5" t="n">
        <v>74325</v>
      </c>
    </row>
    <row r="36" spans="1:8">
      <c r="A36" s="4" t="s">
        <v>576</v>
      </c>
      <c r="B36" s="4" t="s">
        <v>381</v>
      </c>
    </row>
    <row r="37" spans="1:8">
      <c r="A37" s="4" t="s">
        <v>577</v>
      </c>
    </row>
    <row r="38" spans="1:8">
      <c r="A38" s="3" t="s">
        <v>280</v>
      </c>
    </row>
    <row r="39" spans="1:8">
      <c r="A39" s="4" t="s">
        <v>348</v>
      </c>
      <c r="B39" s="4" t="s">
        <v>344</v>
      </c>
    </row>
    <row r="40" spans="1:8">
      <c r="A40" s="4" t="s">
        <v>575</v>
      </c>
      <c r="B40" s="8" t="n">
        <v>71.91</v>
      </c>
    </row>
    <row r="41" spans="1:8">
      <c r="A41" s="4" t="s">
        <v>578</v>
      </c>
    </row>
    <row r="42" spans="1:8">
      <c r="A42" s="3" t="s">
        <v>280</v>
      </c>
    </row>
    <row r="43" spans="1:8">
      <c r="A43" s="4" t="s">
        <v>348</v>
      </c>
      <c r="B43" s="4" t="s">
        <v>344</v>
      </c>
    </row>
    <row r="44" spans="1:8">
      <c r="A44" s="4" t="s">
        <v>575</v>
      </c>
      <c r="B44" s="6" t="n">
        <v>71</v>
      </c>
    </row>
    <row r="45" spans="1:8">
      <c r="A45" s="4" t="s">
        <v>579</v>
      </c>
    </row>
    <row r="46" spans="1:8">
      <c r="A46" s="3" t="s">
        <v>280</v>
      </c>
    </row>
    <row r="47" spans="1:8">
      <c r="A47" s="4" t="s">
        <v>348</v>
      </c>
      <c r="B47" s="4" t="s">
        <v>344</v>
      </c>
    </row>
    <row r="48" spans="1:8">
      <c r="A48" s="4" t="s">
        <v>580</v>
      </c>
      <c r="B48" s="5" t="n">
        <v>16</v>
      </c>
      <c r="F48" s="5" t="n">
        <v>16</v>
      </c>
    </row>
    <row r="49" spans="1:8">
      <c r="A49" s="4" t="s">
        <v>575</v>
      </c>
      <c r="B49" s="8" t="n">
        <v>87.5999999999999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5"/>
    <col customWidth="1" max="5" min="5" width="11"/>
    <col customWidth="1" max="6" min="6" width="18"/>
  </cols>
  <sheetData>
    <row r="1" spans="1:6">
      <c r="A1" s="1" t="s">
        <v>143</v>
      </c>
      <c r="B1" s="2" t="s">
        <v>144</v>
      </c>
      <c r="C1" s="2" t="s">
        <v>145</v>
      </c>
      <c r="D1" s="2" t="s">
        <v>146</v>
      </c>
      <c r="E1" s="2" t="s">
        <v>147</v>
      </c>
      <c r="F1" s="2" t="s">
        <v>148</v>
      </c>
    </row>
    <row r="2" spans="1:6">
      <c r="A2" s="4" t="s">
        <v>149</v>
      </c>
      <c r="B2" s="6" t="n">
        <v>792200</v>
      </c>
      <c r="C2" s="6" t="n">
        <v>500</v>
      </c>
      <c r="D2" s="6" t="n">
        <v>-294100</v>
      </c>
      <c r="E2" s="6" t="n">
        <v>558100</v>
      </c>
      <c r="F2" s="6" t="n">
        <v>527700</v>
      </c>
    </row>
    <row r="3" spans="1:6">
      <c r="A3" s="4" t="s">
        <v>150</v>
      </c>
      <c r="C3" s="5" t="n">
        <v>46767164</v>
      </c>
    </row>
    <row r="4" spans="1:6">
      <c r="A4" s="3" t="s">
        <v>151</v>
      </c>
    </row>
    <row r="5" spans="1:6">
      <c r="A5" s="4" t="s">
        <v>117</v>
      </c>
      <c r="B5" s="5" t="n">
        <v>221500</v>
      </c>
      <c r="F5" s="5" t="n">
        <v>221500</v>
      </c>
    </row>
    <row r="6" spans="1:6">
      <c r="A6" s="4" t="s">
        <v>132</v>
      </c>
      <c r="B6" s="5" t="n">
        <v>-323300</v>
      </c>
      <c r="D6" s="5" t="n">
        <v>-323300</v>
      </c>
    </row>
    <row r="7" spans="1:6">
      <c r="A7" s="4" t="s">
        <v>152</v>
      </c>
      <c r="B7" s="5" t="n">
        <v>0</v>
      </c>
      <c r="C7" s="6" t="n">
        <v>0</v>
      </c>
    </row>
    <row r="8" spans="1:6">
      <c r="A8" s="4" t="s">
        <v>153</v>
      </c>
      <c r="B8" s="5" t="n">
        <v>0</v>
      </c>
      <c r="D8" s="5" t="n">
        <v>9400</v>
      </c>
      <c r="E8" s="5" t="n">
        <v>-9400</v>
      </c>
    </row>
    <row r="9" spans="1:6">
      <c r="A9" s="4" t="s">
        <v>136</v>
      </c>
      <c r="B9" s="5" t="n">
        <v>-2700</v>
      </c>
      <c r="E9" s="5" t="n">
        <v>-2700</v>
      </c>
    </row>
    <row r="10" spans="1:6">
      <c r="A10" s="4" t="s">
        <v>154</v>
      </c>
      <c r="B10" s="5" t="n">
        <v>9300</v>
      </c>
      <c r="E10" s="5" t="n">
        <v>9300</v>
      </c>
    </row>
    <row r="11" spans="1:6">
      <c r="A11" s="4" t="s">
        <v>155</v>
      </c>
      <c r="B11" s="5" t="n">
        <v>697000</v>
      </c>
      <c r="C11" s="6" t="n">
        <v>500</v>
      </c>
      <c r="D11" s="5" t="n">
        <v>-608000</v>
      </c>
      <c r="E11" s="5" t="n">
        <v>555300</v>
      </c>
      <c r="F11" s="5" t="n">
        <v>749200</v>
      </c>
    </row>
    <row r="12" spans="1:6">
      <c r="A12" s="4" t="s">
        <v>156</v>
      </c>
      <c r="C12" s="5" t="n">
        <v>46767164</v>
      </c>
    </row>
    <row r="13" spans="1:6">
      <c r="A13" s="3" t="s">
        <v>151</v>
      </c>
    </row>
    <row r="14" spans="1:6">
      <c r="A14" s="4" t="s">
        <v>117</v>
      </c>
      <c r="B14" s="5" t="n">
        <v>245300</v>
      </c>
      <c r="F14" s="5" t="n">
        <v>245300</v>
      </c>
    </row>
    <row r="15" spans="1:6">
      <c r="A15" s="4" t="s">
        <v>132</v>
      </c>
      <c r="B15" s="5" t="n">
        <v>-206000</v>
      </c>
      <c r="D15" s="5" t="n">
        <v>-206000</v>
      </c>
    </row>
    <row r="16" spans="1:6">
      <c r="A16" s="4" t="s">
        <v>152</v>
      </c>
      <c r="B16" s="5" t="n">
        <v>0</v>
      </c>
      <c r="C16" s="6" t="n">
        <v>0</v>
      </c>
    </row>
    <row r="17" spans="1:6">
      <c r="A17" s="4" t="s">
        <v>153</v>
      </c>
      <c r="B17" s="5" t="n">
        <v>100</v>
      </c>
      <c r="D17" s="5" t="n">
        <v>7500</v>
      </c>
      <c r="E17" s="5" t="n">
        <v>-7400</v>
      </c>
    </row>
    <row r="18" spans="1:6">
      <c r="A18" s="4" t="s">
        <v>136</v>
      </c>
      <c r="B18" s="5" t="n">
        <v>-5600</v>
      </c>
      <c r="E18" s="5" t="n">
        <v>-5600</v>
      </c>
    </row>
    <row r="19" spans="1:6">
      <c r="A19" s="4" t="s">
        <v>154</v>
      </c>
      <c r="B19" s="5" t="n">
        <v>7600</v>
      </c>
      <c r="E19" s="5" t="n">
        <v>7600</v>
      </c>
    </row>
    <row r="20" spans="1:6">
      <c r="A20" s="4" t="s">
        <v>157</v>
      </c>
      <c r="B20" s="6" t="n">
        <v>738400</v>
      </c>
      <c r="C20" s="6" t="n">
        <v>500</v>
      </c>
      <c r="D20" s="5" t="n">
        <v>-806500</v>
      </c>
      <c r="E20" s="5" t="n">
        <v>549900</v>
      </c>
      <c r="F20" s="5" t="n">
        <v>994500</v>
      </c>
    </row>
    <row r="21" spans="1:6">
      <c r="A21" s="4" t="s">
        <v>158</v>
      </c>
      <c r="B21" s="5" t="n">
        <v>46767164</v>
      </c>
      <c r="C21" s="5" t="n">
        <v>46767164</v>
      </c>
    </row>
    <row r="22" spans="1:6">
      <c r="A22" s="3" t="s">
        <v>151</v>
      </c>
    </row>
    <row r="23" spans="1:6">
      <c r="A23" s="4" t="s">
        <v>117</v>
      </c>
      <c r="B23" s="6" t="n">
        <v>213600</v>
      </c>
      <c r="F23" s="5" t="n">
        <v>213600</v>
      </c>
    </row>
    <row r="24" spans="1:6">
      <c r="A24" s="4" t="s">
        <v>132</v>
      </c>
      <c r="B24" s="5" t="n">
        <v>-144400</v>
      </c>
      <c r="D24" s="5" t="n">
        <v>-144400</v>
      </c>
    </row>
    <row r="25" spans="1:6">
      <c r="A25" s="4" t="s">
        <v>152</v>
      </c>
      <c r="B25" s="5" t="n">
        <v>0</v>
      </c>
      <c r="C25" s="6" t="n">
        <v>0</v>
      </c>
    </row>
    <row r="26" spans="1:6">
      <c r="A26" s="4" t="s">
        <v>153</v>
      </c>
      <c r="B26" s="5" t="n">
        <v>0</v>
      </c>
      <c r="D26" s="5" t="n">
        <v>10600</v>
      </c>
      <c r="E26" s="5" t="n">
        <v>-10600</v>
      </c>
    </row>
    <row r="27" spans="1:6">
      <c r="A27" s="4" t="s">
        <v>136</v>
      </c>
      <c r="B27" s="5" t="n">
        <v>-9400</v>
      </c>
      <c r="E27" s="5" t="n">
        <v>-9400</v>
      </c>
    </row>
    <row r="28" spans="1:6">
      <c r="A28" s="4" t="s">
        <v>154</v>
      </c>
      <c r="B28" s="5" t="n">
        <v>9100</v>
      </c>
      <c r="E28" s="5" t="n">
        <v>9100</v>
      </c>
    </row>
    <row r="29" spans="1:6">
      <c r="A29" s="4" t="s">
        <v>159</v>
      </c>
      <c r="B29" s="6" t="n">
        <v>807300</v>
      </c>
      <c r="C29" s="6" t="n">
        <v>500</v>
      </c>
      <c r="D29" s="6" t="n">
        <v>-940300</v>
      </c>
      <c r="E29" s="6" t="n">
        <v>539000</v>
      </c>
      <c r="F29" s="6" t="n">
        <v>1208100</v>
      </c>
    </row>
    <row r="30" spans="1:6">
      <c r="A30" s="4" t="s">
        <v>160</v>
      </c>
      <c r="B30" s="5" t="n">
        <v>46767164</v>
      </c>
      <c r="C30" s="5" t="n">
        <v>46767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36</v>
      </c>
    </row>
    <row r="3" spans="1:4">
      <c r="A3" s="3" t="s">
        <v>189</v>
      </c>
    </row>
    <row r="4" spans="1:4">
      <c r="A4" s="4" t="s">
        <v>582</v>
      </c>
      <c r="B4" s="7" t="n">
        <v>9.199999999999999</v>
      </c>
      <c r="C4" s="7" t="n">
        <v>7.5</v>
      </c>
      <c r="D4" s="7" t="n">
        <v>9.300000000000001</v>
      </c>
    </row>
    <row r="5" spans="1:4">
      <c r="A5" s="4" t="s">
        <v>583</v>
      </c>
      <c r="B5" s="7" t="n">
        <v>1.9</v>
      </c>
      <c r="C5" s="7" t="n">
        <v>2.6</v>
      </c>
      <c r="D5" s="7" t="n">
        <v>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8"/>
    <col customWidth="1" max="3" min="3" width="17"/>
    <col customWidth="1" max="4" min="4" width="17"/>
    <col customWidth="1" max="5" min="5" width="25"/>
    <col customWidth="1" max="6" min="6" width="25"/>
  </cols>
  <sheetData>
    <row r="1" spans="1:6">
      <c r="A1" s="1" t="s">
        <v>584</v>
      </c>
      <c r="B1" s="2" t="s">
        <v>1</v>
      </c>
    </row>
    <row r="2" spans="1:6">
      <c r="B2" s="2" t="s">
        <v>2</v>
      </c>
      <c r="C2" s="2" t="s">
        <v>35</v>
      </c>
      <c r="D2" s="2" t="s">
        <v>36</v>
      </c>
      <c r="E2" s="2" t="s">
        <v>585</v>
      </c>
      <c r="F2" s="2" t="s">
        <v>586</v>
      </c>
    </row>
    <row r="3" spans="1:6">
      <c r="A3" s="4" t="s">
        <v>287</v>
      </c>
    </row>
    <row r="4" spans="1:6">
      <c r="A4" s="3" t="s">
        <v>280</v>
      </c>
    </row>
    <row r="5" spans="1:6">
      <c r="A5" s="4" t="s">
        <v>587</v>
      </c>
      <c r="E5" s="4" t="s">
        <v>588</v>
      </c>
      <c r="F5" s="4" t="s">
        <v>588</v>
      </c>
    </row>
    <row r="6" spans="1:6">
      <c r="A6" s="4" t="s">
        <v>589</v>
      </c>
      <c r="E6" s="4" t="s">
        <v>590</v>
      </c>
      <c r="F6" s="4" t="s">
        <v>590</v>
      </c>
    </row>
    <row r="7" spans="1:6">
      <c r="A7" s="4" t="s">
        <v>591</v>
      </c>
      <c r="E7" s="4" t="s">
        <v>592</v>
      </c>
      <c r="F7" s="4" t="s">
        <v>592</v>
      </c>
    </row>
    <row r="8" spans="1:6">
      <c r="A8" s="4" t="s">
        <v>593</v>
      </c>
      <c r="E8" s="4" t="s">
        <v>594</v>
      </c>
      <c r="F8" s="4" t="s">
        <v>594</v>
      </c>
    </row>
    <row r="9" spans="1:6">
      <c r="A9" s="4" t="s">
        <v>290</v>
      </c>
    </row>
    <row r="10" spans="1:6">
      <c r="A10" s="3" t="s">
        <v>280</v>
      </c>
    </row>
    <row r="11" spans="1:6">
      <c r="A11" s="4" t="s">
        <v>595</v>
      </c>
      <c r="B11" s="8" t="n">
        <v>17.32</v>
      </c>
      <c r="C11" s="8" t="n">
        <v>15.45</v>
      </c>
      <c r="D11" s="8" t="n">
        <v>16.08</v>
      </c>
    </row>
    <row r="12" spans="1:6">
      <c r="A12" s="4" t="s">
        <v>596</v>
      </c>
      <c r="B12" s="4" t="s">
        <v>330</v>
      </c>
      <c r="C12" s="4" t="s">
        <v>330</v>
      </c>
      <c r="D12" s="4" t="s">
        <v>330</v>
      </c>
    </row>
    <row r="13" spans="1:6">
      <c r="A13" s="4" t="s">
        <v>597</v>
      </c>
      <c r="B13" s="4" t="s">
        <v>598</v>
      </c>
      <c r="C13" s="4" t="s">
        <v>599</v>
      </c>
      <c r="D13" s="4" t="s">
        <v>600</v>
      </c>
    </row>
    <row r="14" spans="1:6">
      <c r="A14" s="4" t="s">
        <v>601</v>
      </c>
      <c r="B14" s="4" t="s">
        <v>602</v>
      </c>
      <c r="C14" s="4" t="s">
        <v>603</v>
      </c>
      <c r="D14" s="4" t="s">
        <v>604</v>
      </c>
    </row>
    <row r="15" spans="1:6">
      <c r="A15" s="4" t="s">
        <v>605</v>
      </c>
      <c r="B15" s="4" t="s">
        <v>606</v>
      </c>
      <c r="C15" s="4" t="s">
        <v>607</v>
      </c>
      <c r="D15" s="4" t="s">
        <v>608</v>
      </c>
    </row>
    <row r="16" spans="1:6">
      <c r="A16" s="4" t="s">
        <v>609</v>
      </c>
    </row>
    <row r="17" spans="1:6">
      <c r="A17" s="3" t="s">
        <v>280</v>
      </c>
    </row>
    <row r="18" spans="1:6">
      <c r="A18" s="4" t="s">
        <v>595</v>
      </c>
      <c r="E18" s="8" t="n">
        <v>12.37</v>
      </c>
      <c r="F18" s="8" t="n">
        <v>12.37</v>
      </c>
    </row>
    <row r="19" spans="1:6">
      <c r="A19" s="4" t="s">
        <v>596</v>
      </c>
      <c r="E19" s="4" t="s">
        <v>610</v>
      </c>
      <c r="F19" s="4" t="s">
        <v>610</v>
      </c>
    </row>
    <row r="20" spans="1:6">
      <c r="A20" s="4" t="s">
        <v>605</v>
      </c>
      <c r="E20" s="4" t="s">
        <v>611</v>
      </c>
      <c r="F20" s="4" t="s">
        <v>611</v>
      </c>
    </row>
    <row r="21" spans="1:6">
      <c r="A21" s="4" t="s">
        <v>612</v>
      </c>
    </row>
    <row r="22" spans="1:6">
      <c r="A22" s="3" t="s">
        <v>280</v>
      </c>
    </row>
    <row r="23" spans="1:6">
      <c r="A23" s="4" t="s">
        <v>595</v>
      </c>
      <c r="E23" s="8" t="n">
        <v>20.34</v>
      </c>
      <c r="F23" s="8" t="n">
        <v>20.34</v>
      </c>
    </row>
    <row r="24" spans="1:6">
      <c r="A24" s="4" t="s">
        <v>596</v>
      </c>
      <c r="E24" s="4" t="s">
        <v>613</v>
      </c>
      <c r="F24" s="4" t="s">
        <v>613</v>
      </c>
    </row>
    <row r="25" spans="1:6">
      <c r="A25" s="4" t="s">
        <v>605</v>
      </c>
      <c r="E25" s="4" t="s">
        <v>614</v>
      </c>
      <c r="F25" s="4" t="s">
        <v>614</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616</v>
      </c>
    </row>
    <row r="4" spans="1:4">
      <c r="A4" s="4" t="s">
        <v>617</v>
      </c>
      <c r="B4" s="5" t="n">
        <v>465900</v>
      </c>
      <c r="C4" s="5" t="n">
        <v>420937</v>
      </c>
      <c r="D4" s="5" t="n">
        <v>465756</v>
      </c>
    </row>
    <row r="5" spans="1:4">
      <c r="A5" s="4" t="s">
        <v>618</v>
      </c>
      <c r="B5" s="5" t="n">
        <v>97600</v>
      </c>
      <c r="C5" s="5" t="n">
        <v>114800</v>
      </c>
      <c r="D5" s="5" t="n">
        <v>96500</v>
      </c>
    </row>
    <row r="6" spans="1:4">
      <c r="A6" s="4" t="s">
        <v>619</v>
      </c>
      <c r="B6" s="5" t="n">
        <v>-220938</v>
      </c>
      <c r="C6" s="5" t="n">
        <v>-43887</v>
      </c>
      <c r="D6" s="5" t="n">
        <v>-126969</v>
      </c>
    </row>
    <row r="7" spans="1:4">
      <c r="A7" s="4" t="s">
        <v>620</v>
      </c>
      <c r="B7" s="5" t="n">
        <v>-32200</v>
      </c>
      <c r="C7" s="5" t="n">
        <v>-25950</v>
      </c>
      <c r="D7" s="5" t="n">
        <v>-14350</v>
      </c>
    </row>
    <row r="8" spans="1:4">
      <c r="A8" s="4" t="s">
        <v>621</v>
      </c>
      <c r="B8" s="5" t="n">
        <v>310362</v>
      </c>
      <c r="C8" s="5" t="n">
        <v>465900</v>
      </c>
      <c r="D8" s="5" t="n">
        <v>420937</v>
      </c>
    </row>
    <row r="9" spans="1:4">
      <c r="A9" s="3" t="s">
        <v>622</v>
      </c>
    </row>
    <row r="10" spans="1:4">
      <c r="A10" s="4" t="s">
        <v>623</v>
      </c>
      <c r="B10" s="8" t="n">
        <v>52.39</v>
      </c>
      <c r="C10" s="8" t="n">
        <v>47.88</v>
      </c>
      <c r="D10" s="8" t="n">
        <v>42.22</v>
      </c>
    </row>
    <row r="11" spans="1:4">
      <c r="A11" s="4" t="s">
        <v>624</v>
      </c>
      <c r="B11" s="10" t="n">
        <v>71.06999999999999</v>
      </c>
      <c r="C11" s="10" t="n">
        <v>65.75</v>
      </c>
      <c r="D11" s="10" t="n">
        <v>59.11</v>
      </c>
    </row>
    <row r="12" spans="1:4">
      <c r="A12" s="4" t="s">
        <v>625</v>
      </c>
      <c r="B12" s="10" t="n">
        <v>39.48</v>
      </c>
      <c r="C12" s="10" t="n">
        <v>37.41</v>
      </c>
      <c r="D12" s="10" t="n">
        <v>34.48</v>
      </c>
    </row>
    <row r="13" spans="1:4">
      <c r="A13" s="4" t="s">
        <v>626</v>
      </c>
      <c r="B13" s="10" t="n">
        <v>69.20999999999999</v>
      </c>
      <c r="C13" s="10" t="n">
        <v>63.63</v>
      </c>
      <c r="D13" s="10" t="n">
        <v>58.28</v>
      </c>
    </row>
    <row r="14" spans="1:4">
      <c r="A14" s="4" t="s">
        <v>627</v>
      </c>
      <c r="B14" s="8" t="n">
        <v>65.70999999999999</v>
      </c>
      <c r="C14" s="8" t="n">
        <v>52.39</v>
      </c>
      <c r="D14" s="8" t="n">
        <v>47.88</v>
      </c>
    </row>
    <row r="15" spans="1:4">
      <c r="A15" s="4" t="s">
        <v>628</v>
      </c>
      <c r="B15" s="5" t="n">
        <v>100662</v>
      </c>
      <c r="C15" s="5" t="n">
        <v>254375</v>
      </c>
      <c r="D15" s="5" t="n">
        <v>218937</v>
      </c>
    </row>
    <row r="16" spans="1:4">
      <c r="A16" s="4" t="s">
        <v>629</v>
      </c>
      <c r="B16" s="8" t="n">
        <v>64.17</v>
      </c>
      <c r="C16" s="8" t="n">
        <v>42.8</v>
      </c>
      <c r="D16" s="8" t="n">
        <v>38.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37"/>
  </cols>
  <sheetData>
    <row r="1" spans="1:2">
      <c r="A1" s="1" t="s">
        <v>630</v>
      </c>
      <c r="B1" s="2" t="s">
        <v>1</v>
      </c>
    </row>
    <row r="2" spans="1:2">
      <c r="B2" s="2" t="s">
        <v>631</v>
      </c>
    </row>
    <row r="3" spans="1:2">
      <c r="A3" s="3" t="s">
        <v>280</v>
      </c>
    </row>
    <row r="4" spans="1:2">
      <c r="A4" s="4" t="s">
        <v>632</v>
      </c>
      <c r="B4" s="5" t="n">
        <v>310362</v>
      </c>
    </row>
    <row r="5" spans="1:2">
      <c r="A5" s="4" t="s">
        <v>633</v>
      </c>
      <c r="B5" s="4" t="s">
        <v>634</v>
      </c>
    </row>
    <row r="6" spans="1:2">
      <c r="A6" s="4" t="s">
        <v>635</v>
      </c>
      <c r="B6" s="6" t="n">
        <v>3391739</v>
      </c>
    </row>
    <row r="7" spans="1:2">
      <c r="A7" s="4" t="s">
        <v>636</v>
      </c>
      <c r="B7" s="5" t="n">
        <v>100662</v>
      </c>
    </row>
    <row r="8" spans="1:2">
      <c r="A8" s="4" t="s">
        <v>637</v>
      </c>
      <c r="B8" s="4" t="s">
        <v>638</v>
      </c>
    </row>
    <row r="9" spans="1:2">
      <c r="A9" s="4" t="s">
        <v>639</v>
      </c>
      <c r="B9" s="6" t="n">
        <v>1255454</v>
      </c>
    </row>
    <row r="10" spans="1:2">
      <c r="A10" s="4" t="s">
        <v>640</v>
      </c>
    </row>
    <row r="11" spans="1:2">
      <c r="A11" s="3" t="s">
        <v>280</v>
      </c>
    </row>
    <row r="12" spans="1:2">
      <c r="A12" s="4" t="s">
        <v>641</v>
      </c>
      <c r="B12" s="8" t="n">
        <v>32.53</v>
      </c>
    </row>
    <row r="13" spans="1:2">
      <c r="A13" s="4" t="s">
        <v>642</v>
      </c>
      <c r="B13" s="8" t="n">
        <v>39.99</v>
      </c>
    </row>
    <row r="14" spans="1:2">
      <c r="A14" s="4" t="s">
        <v>632</v>
      </c>
      <c r="B14" s="5" t="n">
        <v>7062</v>
      </c>
    </row>
    <row r="15" spans="1:2">
      <c r="A15" s="4" t="s">
        <v>633</v>
      </c>
      <c r="B15" s="4" t="s">
        <v>643</v>
      </c>
    </row>
    <row r="16" spans="1:2">
      <c r="A16" s="4" t="s">
        <v>635</v>
      </c>
      <c r="B16" s="6" t="n">
        <v>280472</v>
      </c>
    </row>
    <row r="17" spans="1:2">
      <c r="A17" s="4" t="s">
        <v>636</v>
      </c>
      <c r="B17" s="5" t="n">
        <v>7062</v>
      </c>
    </row>
    <row r="18" spans="1:2">
      <c r="A18" s="4" t="s">
        <v>637</v>
      </c>
      <c r="B18" s="4" t="s">
        <v>643</v>
      </c>
    </row>
    <row r="19" spans="1:2">
      <c r="A19" s="4" t="s">
        <v>639</v>
      </c>
      <c r="B19" s="6" t="n">
        <v>280472</v>
      </c>
    </row>
    <row r="20" spans="1:2">
      <c r="A20" s="4" t="s">
        <v>644</v>
      </c>
    </row>
    <row r="21" spans="1:2">
      <c r="A21" s="3" t="s">
        <v>280</v>
      </c>
    </row>
    <row r="22" spans="1:2">
      <c r="A22" s="4" t="s">
        <v>641</v>
      </c>
      <c r="B22" s="6" t="n">
        <v>40</v>
      </c>
    </row>
    <row r="23" spans="1:2">
      <c r="A23" s="4" t="s">
        <v>642</v>
      </c>
      <c r="B23" s="8" t="n">
        <v>59.99</v>
      </c>
    </row>
    <row r="24" spans="1:2">
      <c r="A24" s="4" t="s">
        <v>632</v>
      </c>
      <c r="B24" s="5" t="n">
        <v>74800</v>
      </c>
    </row>
    <row r="25" spans="1:2">
      <c r="A25" s="4" t="s">
        <v>633</v>
      </c>
      <c r="B25" s="4" t="s">
        <v>645</v>
      </c>
    </row>
    <row r="26" spans="1:2">
      <c r="A26" s="4" t="s">
        <v>635</v>
      </c>
      <c r="B26" s="6" t="n">
        <v>1311244</v>
      </c>
    </row>
    <row r="27" spans="1:2">
      <c r="A27" s="4" t="s">
        <v>636</v>
      </c>
      <c r="B27" s="5" t="n">
        <v>35500</v>
      </c>
    </row>
    <row r="28" spans="1:2">
      <c r="A28" s="4" t="s">
        <v>637</v>
      </c>
      <c r="B28" s="4" t="s">
        <v>645</v>
      </c>
    </row>
    <row r="29" spans="1:2">
      <c r="A29" s="4" t="s">
        <v>639</v>
      </c>
      <c r="B29" s="6" t="n">
        <v>622315</v>
      </c>
    </row>
    <row r="30" spans="1:2">
      <c r="A30" s="4" t="s">
        <v>646</v>
      </c>
    </row>
    <row r="31" spans="1:2">
      <c r="A31" s="3" t="s">
        <v>280</v>
      </c>
    </row>
    <row r="32" spans="1:2">
      <c r="A32" s="4" t="s">
        <v>641</v>
      </c>
      <c r="B32" s="6" t="n">
        <v>60</v>
      </c>
    </row>
    <row r="33" spans="1:2">
      <c r="A33" s="4" t="s">
        <v>642</v>
      </c>
      <c r="B33" s="8" t="n">
        <v>69.98999999999999</v>
      </c>
    </row>
    <row r="34" spans="1:2">
      <c r="A34" s="4" t="s">
        <v>632</v>
      </c>
      <c r="B34" s="5" t="n">
        <v>94000</v>
      </c>
    </row>
    <row r="35" spans="1:2">
      <c r="A35" s="4" t="s">
        <v>633</v>
      </c>
      <c r="B35" s="4" t="s">
        <v>647</v>
      </c>
    </row>
    <row r="36" spans="1:2">
      <c r="A36" s="4" t="s">
        <v>635</v>
      </c>
      <c r="B36" s="6" t="n">
        <v>1023660</v>
      </c>
    </row>
    <row r="37" spans="1:2">
      <c r="A37" s="4" t="s">
        <v>636</v>
      </c>
      <c r="B37" s="5" t="n">
        <v>0</v>
      </c>
    </row>
    <row r="38" spans="1:2">
      <c r="A38" s="4" t="s">
        <v>637</v>
      </c>
      <c r="B38" s="4" t="s">
        <v>648</v>
      </c>
    </row>
    <row r="39" spans="1:2">
      <c r="A39" s="4" t="s">
        <v>639</v>
      </c>
      <c r="B39" s="6" t="n">
        <v>0</v>
      </c>
    </row>
    <row r="40" spans="1:2">
      <c r="A40" s="4" t="s">
        <v>649</v>
      </c>
    </row>
    <row r="41" spans="1:2">
      <c r="A41" s="3" t="s">
        <v>280</v>
      </c>
    </row>
    <row r="42" spans="1:2">
      <c r="A42" s="4" t="s">
        <v>641</v>
      </c>
      <c r="B42" s="6" t="n">
        <v>70</v>
      </c>
    </row>
    <row r="43" spans="1:2">
      <c r="A43" s="4" t="s">
        <v>642</v>
      </c>
      <c r="B43" s="8" t="n">
        <v>79.98999999999999</v>
      </c>
    </row>
    <row r="44" spans="1:2">
      <c r="A44" s="4" t="s">
        <v>632</v>
      </c>
      <c r="B44" s="5" t="n">
        <v>134500</v>
      </c>
    </row>
    <row r="45" spans="1:2">
      <c r="A45" s="4" t="s">
        <v>633</v>
      </c>
      <c r="B45" s="4" t="s">
        <v>650</v>
      </c>
    </row>
    <row r="46" spans="1:2">
      <c r="A46" s="4" t="s">
        <v>635</v>
      </c>
      <c r="B46" s="6" t="n">
        <v>776363</v>
      </c>
    </row>
    <row r="47" spans="1:2">
      <c r="A47" s="4" t="s">
        <v>636</v>
      </c>
      <c r="B47" s="5" t="n">
        <v>58100</v>
      </c>
    </row>
    <row r="48" spans="1:2">
      <c r="A48" s="4" t="s">
        <v>637</v>
      </c>
      <c r="B48" s="4" t="s">
        <v>651</v>
      </c>
    </row>
    <row r="49" spans="1:2">
      <c r="A49" s="4" t="s">
        <v>639</v>
      </c>
      <c r="B49" s="6" t="n">
        <v>352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2</v>
      </c>
      <c r="B1" s="2" t="s">
        <v>1</v>
      </c>
      <c r="E1" s="2" t="s">
        <v>548</v>
      </c>
    </row>
    <row r="2" spans="1:5">
      <c r="B2" s="2" t="s">
        <v>2</v>
      </c>
      <c r="C2" s="2" t="s">
        <v>35</v>
      </c>
      <c r="D2" s="2" t="s">
        <v>36</v>
      </c>
      <c r="E2" s="2" t="s">
        <v>2</v>
      </c>
    </row>
    <row r="3" spans="1:5">
      <c r="A3" s="4" t="s">
        <v>290</v>
      </c>
    </row>
    <row r="4" spans="1:5">
      <c r="A4" s="3" t="s">
        <v>653</v>
      </c>
    </row>
    <row r="5" spans="1:5">
      <c r="A5" s="4" t="s">
        <v>617</v>
      </c>
      <c r="B5" s="5" t="n">
        <v>259016</v>
      </c>
      <c r="C5" s="5" t="n">
        <v>269345</v>
      </c>
      <c r="D5" s="5" t="n">
        <v>356300</v>
      </c>
    </row>
    <row r="6" spans="1:5">
      <c r="A6" s="4" t="s">
        <v>618</v>
      </c>
      <c r="B6" s="5" t="n">
        <v>69179</v>
      </c>
      <c r="C6" s="5" t="n">
        <v>111471</v>
      </c>
      <c r="D6" s="5" t="n">
        <v>74325</v>
      </c>
    </row>
    <row r="7" spans="1:5">
      <c r="A7" s="4" t="s">
        <v>654</v>
      </c>
      <c r="B7" s="5" t="n">
        <v>-96815</v>
      </c>
      <c r="C7" s="5" t="n">
        <v>-60688</v>
      </c>
      <c r="D7" s="5" t="n">
        <v>-142392</v>
      </c>
    </row>
    <row r="8" spans="1:5">
      <c r="A8" s="4" t="s">
        <v>620</v>
      </c>
      <c r="B8" s="5" t="n">
        <v>-37902</v>
      </c>
      <c r="C8" s="5" t="n">
        <v>-61112</v>
      </c>
      <c r="D8" s="5" t="n">
        <v>-18888</v>
      </c>
    </row>
    <row r="9" spans="1:5">
      <c r="A9" s="4" t="s">
        <v>621</v>
      </c>
      <c r="B9" s="5" t="n">
        <v>193478</v>
      </c>
      <c r="C9" s="5" t="n">
        <v>259016</v>
      </c>
      <c r="D9" s="5" t="n">
        <v>269345</v>
      </c>
      <c r="E9" s="5" t="n">
        <v>193478</v>
      </c>
    </row>
    <row r="10" spans="1:5">
      <c r="A10" s="4" t="s">
        <v>655</v>
      </c>
    </row>
    <row r="11" spans="1:5">
      <c r="A11" s="3" t="s">
        <v>653</v>
      </c>
    </row>
    <row r="12" spans="1:5">
      <c r="A12" s="4" t="s">
        <v>617</v>
      </c>
      <c r="B12" s="5" t="n">
        <v>124724</v>
      </c>
      <c r="C12" s="5" t="n">
        <v>147740</v>
      </c>
      <c r="D12" s="5" t="n">
        <v>102394</v>
      </c>
    </row>
    <row r="13" spans="1:5">
      <c r="A13" s="4" t="s">
        <v>618</v>
      </c>
      <c r="B13" s="5" t="n">
        <v>66284</v>
      </c>
      <c r="C13" s="5" t="n">
        <v>53800</v>
      </c>
      <c r="D13" s="5" t="n">
        <v>53300</v>
      </c>
    </row>
    <row r="14" spans="1:5">
      <c r="A14" s="4" t="s">
        <v>654</v>
      </c>
      <c r="B14" s="5" t="n">
        <v>-51296</v>
      </c>
      <c r="C14" s="5" t="n">
        <v>-60816</v>
      </c>
      <c r="D14" s="5" t="n">
        <v>0</v>
      </c>
    </row>
    <row r="15" spans="1:5">
      <c r="A15" s="4" t="s">
        <v>620</v>
      </c>
      <c r="B15" s="5" t="n">
        <v>-15300</v>
      </c>
      <c r="C15" s="5" t="n">
        <v>-16000</v>
      </c>
      <c r="D15" s="5" t="n">
        <v>-7954</v>
      </c>
    </row>
    <row r="16" spans="1:5">
      <c r="A16" s="4" t="s">
        <v>621</v>
      </c>
      <c r="B16" s="5" t="n">
        <v>124412</v>
      </c>
      <c r="C16" s="5" t="n">
        <v>124724</v>
      </c>
      <c r="D16" s="5" t="n">
        <v>147740</v>
      </c>
      <c r="E16" s="5" t="n">
        <v>124412</v>
      </c>
    </row>
    <row r="17" spans="1:5">
      <c r="A17" s="4" t="s">
        <v>572</v>
      </c>
    </row>
    <row r="18" spans="1:5">
      <c r="A18" s="3" t="s">
        <v>653</v>
      </c>
    </row>
    <row r="19" spans="1:5">
      <c r="A19" s="4" t="s">
        <v>618</v>
      </c>
      <c r="E19" s="5" t="n">
        <v>110543</v>
      </c>
    </row>
    <row r="20" spans="1:5">
      <c r="A20" s="4" t="s">
        <v>574</v>
      </c>
    </row>
    <row r="21" spans="1:5">
      <c r="A21" s="3" t="s">
        <v>653</v>
      </c>
    </row>
    <row r="22" spans="1:5">
      <c r="A22" s="4" t="s">
        <v>617</v>
      </c>
      <c r="B22" s="5" t="n">
        <v>45346</v>
      </c>
      <c r="C22" s="5" t="n">
        <v>49342</v>
      </c>
      <c r="D22" s="5" t="n">
        <v>63774</v>
      </c>
    </row>
    <row r="23" spans="1:5">
      <c r="A23" s="4" t="s">
        <v>618</v>
      </c>
      <c r="B23" s="5" t="n">
        <v>10921</v>
      </c>
      <c r="C23" s="5" t="n">
        <v>15948</v>
      </c>
      <c r="D23" s="5" t="n">
        <v>19900</v>
      </c>
    </row>
    <row r="24" spans="1:5">
      <c r="A24" s="4" t="s">
        <v>654</v>
      </c>
      <c r="B24" s="5" t="n">
        <v>-15250</v>
      </c>
      <c r="C24" s="5" t="n">
        <v>-19944</v>
      </c>
      <c r="D24" s="5" t="n">
        <v>-34332</v>
      </c>
    </row>
    <row r="25" spans="1:5">
      <c r="A25" s="4" t="s">
        <v>620</v>
      </c>
      <c r="B25" s="5" t="n">
        <v>0</v>
      </c>
      <c r="C25" s="5" t="n">
        <v>0</v>
      </c>
      <c r="D25" s="5" t="n">
        <v>0</v>
      </c>
    </row>
    <row r="26" spans="1:5">
      <c r="A26" s="4" t="s">
        <v>621</v>
      </c>
      <c r="B26" s="5" t="n">
        <v>41017</v>
      </c>
      <c r="C26" s="5" t="n">
        <v>45346</v>
      </c>
      <c r="D26" s="5" t="n">
        <v>49342</v>
      </c>
      <c r="E26" s="5" t="n">
        <v>41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6</v>
      </c>
      <c r="B1" s="2" t="s">
        <v>1</v>
      </c>
    </row>
    <row r="2" spans="1:4">
      <c r="B2" s="2" t="s">
        <v>2</v>
      </c>
      <c r="C2" s="2" t="s">
        <v>35</v>
      </c>
      <c r="D2" s="2" t="s">
        <v>36</v>
      </c>
    </row>
    <row r="3" spans="1:4">
      <c r="A3" s="4" t="s">
        <v>657</v>
      </c>
    </row>
    <row r="4" spans="1:4">
      <c r="A4" s="3" t="s">
        <v>658</v>
      </c>
    </row>
    <row r="5" spans="1:4">
      <c r="A5" s="4" t="s">
        <v>659</v>
      </c>
      <c r="B5" s="7" t="n">
        <v>-0.8</v>
      </c>
      <c r="C5" s="7" t="n">
        <v>2.2</v>
      </c>
      <c r="D5" s="7" t="n">
        <v>1.8</v>
      </c>
    </row>
    <row r="6" spans="1:4">
      <c r="A6" s="4" t="s">
        <v>660</v>
      </c>
    </row>
    <row r="7" spans="1:4">
      <c r="A7" s="3" t="s">
        <v>658</v>
      </c>
    </row>
    <row r="8" spans="1:4">
      <c r="A8" s="4" t="s">
        <v>661</v>
      </c>
      <c r="B8" s="4" t="s">
        <v>328</v>
      </c>
    </row>
    <row r="9" spans="1:4">
      <c r="A9" s="4" t="s">
        <v>662</v>
      </c>
      <c r="B9" s="4" t="s">
        <v>426</v>
      </c>
    </row>
    <row r="10" spans="1:4">
      <c r="A10" s="4" t="s">
        <v>663</v>
      </c>
      <c r="B10" s="4" t="s">
        <v>431</v>
      </c>
    </row>
    <row r="11" spans="1:4">
      <c r="A11" s="4" t="s">
        <v>664</v>
      </c>
      <c r="B11" s="4" t="s">
        <v>665</v>
      </c>
    </row>
    <row r="12" spans="1:4">
      <c r="A12" s="4" t="s">
        <v>666</v>
      </c>
      <c r="B12" s="4" t="s">
        <v>667</v>
      </c>
    </row>
    <row r="13" spans="1:4">
      <c r="A13" s="4" t="s">
        <v>659</v>
      </c>
      <c r="B13" s="7" t="n">
        <v>9.699999999999999</v>
      </c>
      <c r="C13" s="7" t="n">
        <v>12.1</v>
      </c>
      <c r="D13" s="7" t="n">
        <v>1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8</v>
      </c>
      <c r="B1" s="2" t="s">
        <v>2</v>
      </c>
      <c r="C1" s="2" t="s">
        <v>35</v>
      </c>
    </row>
    <row r="2" spans="1:3">
      <c r="A2" s="3" t="s">
        <v>195</v>
      </c>
    </row>
    <row r="3" spans="1:3">
      <c r="A3" s="4" t="s">
        <v>669</v>
      </c>
      <c r="B3" s="6" t="n">
        <v>1</v>
      </c>
      <c r="C3" s="7"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37"/>
    <col customWidth="1" max="7" min="7" width="37"/>
    <col customWidth="1" max="8" min="8" width="21"/>
    <col customWidth="1" max="9" min="9" width="30"/>
    <col customWidth="1" max="10" min="10" width="29"/>
    <col customWidth="1" max="11" min="11" width="21"/>
  </cols>
  <sheetData>
    <row r="1" spans="1:11">
      <c r="A1" s="1" t="s">
        <v>670</v>
      </c>
      <c r="B1" s="2" t="s">
        <v>555</v>
      </c>
      <c r="C1" s="2" t="s">
        <v>671</v>
      </c>
      <c r="D1" s="2" t="s">
        <v>672</v>
      </c>
      <c r="E1" s="2" t="s">
        <v>673</v>
      </c>
      <c r="F1" s="2" t="s">
        <v>631</v>
      </c>
      <c r="G1" s="2" t="s">
        <v>672</v>
      </c>
      <c r="H1" s="2" t="s">
        <v>674</v>
      </c>
      <c r="I1" s="2" t="s">
        <v>675</v>
      </c>
      <c r="J1" s="2" t="s">
        <v>676</v>
      </c>
      <c r="K1" s="2" t="s">
        <v>677</v>
      </c>
    </row>
    <row r="2" spans="1:11">
      <c r="A2" s="3" t="s">
        <v>678</v>
      </c>
    </row>
    <row r="3" spans="1:11">
      <c r="A3" s="4" t="s">
        <v>679</v>
      </c>
      <c r="B3" s="5" t="n">
        <v>46743316</v>
      </c>
    </row>
    <row r="4" spans="1:11">
      <c r="A4" s="4" t="s">
        <v>680</v>
      </c>
      <c r="F4" s="6" t="n">
        <v>144400000</v>
      </c>
      <c r="G4" s="6" t="n">
        <v>206000000</v>
      </c>
      <c r="H4" s="6" t="n">
        <v>323300000</v>
      </c>
    </row>
    <row r="5" spans="1:11">
      <c r="A5" s="4" t="s">
        <v>681</v>
      </c>
    </row>
    <row r="6" spans="1:11">
      <c r="A6" s="3" t="s">
        <v>678</v>
      </c>
    </row>
    <row r="7" spans="1:11">
      <c r="A7" s="4" t="s">
        <v>682</v>
      </c>
      <c r="C7" s="6" t="n">
        <v>50000000</v>
      </c>
    </row>
    <row r="8" spans="1:11">
      <c r="A8" s="4" t="s">
        <v>683</v>
      </c>
      <c r="E8" s="5" t="n">
        <v>1040636</v>
      </c>
    </row>
    <row r="9" spans="1:11">
      <c r="A9" s="4" t="s">
        <v>684</v>
      </c>
      <c r="C9" s="8" t="n">
        <v>48.07</v>
      </c>
    </row>
    <row r="10" spans="1:11">
      <c r="A10" s="4" t="s">
        <v>685</v>
      </c>
    </row>
    <row r="11" spans="1:11">
      <c r="A11" s="3" t="s">
        <v>678</v>
      </c>
    </row>
    <row r="12" spans="1:11">
      <c r="A12" s="4" t="s">
        <v>682</v>
      </c>
      <c r="K12" s="6" t="n">
        <v>250000000</v>
      </c>
    </row>
    <row r="13" spans="1:11">
      <c r="A13" s="4" t="s">
        <v>683</v>
      </c>
      <c r="I13" s="5" t="n">
        <v>4196349</v>
      </c>
    </row>
    <row r="14" spans="1:11">
      <c r="A14" s="4" t="s">
        <v>684</v>
      </c>
      <c r="I14" s="8" t="n">
        <v>59.58</v>
      </c>
    </row>
    <row r="15" spans="1:11">
      <c r="A15" s="4" t="s">
        <v>686</v>
      </c>
    </row>
    <row r="16" spans="1:11">
      <c r="A16" s="3" t="s">
        <v>678</v>
      </c>
    </row>
    <row r="17" spans="1:11">
      <c r="A17" s="4" t="s">
        <v>683</v>
      </c>
      <c r="D17" s="5" t="n">
        <v>379054</v>
      </c>
      <c r="F17" s="5" t="n">
        <v>1994632</v>
      </c>
      <c r="G17" s="5" t="n">
        <v>2586190</v>
      </c>
    </row>
    <row r="18" spans="1:11">
      <c r="A18" s="4" t="s">
        <v>680</v>
      </c>
      <c r="F18" s="6" t="n">
        <v>144400000</v>
      </c>
    </row>
    <row r="19" spans="1:11">
      <c r="A19" s="4" t="s">
        <v>684</v>
      </c>
      <c r="D19" s="8" t="n">
        <v>77.2</v>
      </c>
      <c r="F19" s="8" t="n">
        <v>72.39</v>
      </c>
      <c r="G19" s="8" t="n">
        <v>68.34</v>
      </c>
    </row>
    <row r="20" spans="1:11">
      <c r="A20" s="4" t="s">
        <v>687</v>
      </c>
      <c r="D20" s="6" t="n">
        <v>500000000</v>
      </c>
      <c r="G20" s="6" t="n">
        <v>500000000</v>
      </c>
    </row>
    <row r="21" spans="1:11">
      <c r="A21" s="4" t="s">
        <v>688</v>
      </c>
      <c r="J21" s="5" t="n">
        <v>2</v>
      </c>
    </row>
    <row r="22" spans="1:11">
      <c r="A22" s="4" t="s">
        <v>689</v>
      </c>
      <c r="D22" s="6" t="n">
        <v>2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691</v>
      </c>
    </row>
    <row r="4" spans="1:12">
      <c r="A4" s="4" t="s">
        <v>117</v>
      </c>
      <c r="B4" s="7" t="n">
        <v>77.5</v>
      </c>
      <c r="C4" s="6" t="n">
        <v>45</v>
      </c>
      <c r="D4" s="7" t="n">
        <v>51.8</v>
      </c>
      <c r="E4" s="7" t="n">
        <v>39.3</v>
      </c>
      <c r="F4" s="7" t="n">
        <v>124.9</v>
      </c>
      <c r="G4" s="7" t="n">
        <v>67.90000000000001</v>
      </c>
      <c r="H4" s="7" t="n">
        <v>55.5</v>
      </c>
      <c r="I4" s="6" t="n">
        <v>-3</v>
      </c>
      <c r="J4" s="7" t="n">
        <v>213.6</v>
      </c>
      <c r="K4" s="7" t="n">
        <v>245.3</v>
      </c>
      <c r="L4" s="7" t="n">
        <v>221.5</v>
      </c>
    </row>
    <row r="5" spans="1:12">
      <c r="A5" s="4" t="s">
        <v>692</v>
      </c>
      <c r="J5" s="5" t="n">
        <v>32674</v>
      </c>
      <c r="K5" s="5" t="n">
        <v>35816</v>
      </c>
      <c r="L5" s="5" t="n">
        <v>39269</v>
      </c>
    </row>
    <row r="6" spans="1:12">
      <c r="A6" s="4" t="s">
        <v>693</v>
      </c>
      <c r="B6" s="8" t="n">
        <v>2.4</v>
      </c>
      <c r="C6" s="8" t="n">
        <v>1.4</v>
      </c>
      <c r="D6" s="8" t="n">
        <v>1.59</v>
      </c>
      <c r="E6" s="8" t="n">
        <v>1.17</v>
      </c>
      <c r="F6" s="8" t="n">
        <v>3.62</v>
      </c>
      <c r="G6" s="8" t="n">
        <v>1.92</v>
      </c>
      <c r="H6" s="8" t="n">
        <v>1.52</v>
      </c>
      <c r="I6" s="8" t="n">
        <v>-0.08</v>
      </c>
      <c r="J6" s="8" t="n">
        <v>6.54</v>
      </c>
      <c r="K6" s="8" t="n">
        <v>6.85</v>
      </c>
      <c r="L6" s="8" t="n">
        <v>5.64</v>
      </c>
    </row>
    <row r="7" spans="1:12">
      <c r="A7" s="3" t="s">
        <v>694</v>
      </c>
    </row>
    <row r="8" spans="1:12">
      <c r="A8" s="4" t="s">
        <v>117</v>
      </c>
      <c r="B8" s="7" t="n">
        <v>77.5</v>
      </c>
      <c r="C8" s="6" t="n">
        <v>45</v>
      </c>
      <c r="D8" s="7" t="n">
        <v>51.8</v>
      </c>
      <c r="E8" s="7" t="n">
        <v>39.3</v>
      </c>
      <c r="F8" s="7" t="n">
        <v>124.9</v>
      </c>
      <c r="G8" s="7" t="n">
        <v>67.90000000000001</v>
      </c>
      <c r="H8" s="7" t="n">
        <v>55.5</v>
      </c>
      <c r="I8" s="6" t="n">
        <v>-3</v>
      </c>
      <c r="J8" s="7" t="n">
        <v>213.6</v>
      </c>
      <c r="K8" s="7" t="n">
        <v>245.3</v>
      </c>
      <c r="L8" s="7" t="n">
        <v>221.5</v>
      </c>
    </row>
    <row r="9" spans="1:12">
      <c r="A9" s="4" t="s">
        <v>692</v>
      </c>
      <c r="J9" s="5" t="n">
        <v>32674</v>
      </c>
      <c r="K9" s="5" t="n">
        <v>35816</v>
      </c>
      <c r="L9" s="5" t="n">
        <v>39269</v>
      </c>
    </row>
    <row r="10" spans="1:12">
      <c r="A10" s="3" t="s">
        <v>695</v>
      </c>
    </row>
    <row r="11" spans="1:12">
      <c r="A11" s="4" t="s">
        <v>696</v>
      </c>
      <c r="J11" s="5" t="n">
        <v>309</v>
      </c>
      <c r="K11" s="5" t="n">
        <v>340</v>
      </c>
      <c r="L11" s="5" t="n">
        <v>377</v>
      </c>
    </row>
    <row r="12" spans="1:12">
      <c r="A12" s="4" t="s">
        <v>697</v>
      </c>
      <c r="J12" s="5" t="n">
        <v>32983</v>
      </c>
      <c r="K12" s="5" t="n">
        <v>36156</v>
      </c>
      <c r="L12" s="5" t="n">
        <v>39646</v>
      </c>
    </row>
    <row r="13" spans="1:12">
      <c r="A13" s="4" t="s">
        <v>698</v>
      </c>
      <c r="B13" s="8" t="n">
        <v>2.38</v>
      </c>
      <c r="C13" s="8" t="n">
        <v>1.38</v>
      </c>
      <c r="D13" s="8" t="n">
        <v>1.58</v>
      </c>
      <c r="E13" s="8" t="n">
        <v>1.16</v>
      </c>
      <c r="F13" s="8" t="n">
        <v>3.58</v>
      </c>
      <c r="G13" s="8" t="n">
        <v>1.9</v>
      </c>
      <c r="H13" s="8" t="n">
        <v>1.51</v>
      </c>
      <c r="I13" s="8" t="n">
        <v>-0.08</v>
      </c>
      <c r="J13" s="8" t="n">
        <v>6.48</v>
      </c>
      <c r="K13" s="8" t="n">
        <v>6.78</v>
      </c>
      <c r="L13" s="8" t="n">
        <v>5.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162</v>
      </c>
    </row>
    <row r="4" spans="1:4">
      <c r="A4" s="4" t="s">
        <v>700</v>
      </c>
      <c r="B4" s="7" t="n">
        <v>17.4</v>
      </c>
      <c r="C4" s="7" t="n">
        <v>51.7</v>
      </c>
      <c r="D4" s="7" t="n">
        <v>70.8</v>
      </c>
    </row>
    <row r="5" spans="1:4">
      <c r="A5" s="4" t="s">
        <v>701</v>
      </c>
      <c r="B5" s="7" t="n">
        <v>50.4</v>
      </c>
      <c r="C5" s="7" t="n">
        <v>41.5</v>
      </c>
      <c r="D5" s="7" t="n">
        <v>3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36</v>
      </c>
    </row>
    <row r="3" spans="1:4">
      <c r="A3" s="3" t="s">
        <v>162</v>
      </c>
    </row>
    <row r="4" spans="1:4">
      <c r="A4" s="4" t="s">
        <v>703</v>
      </c>
      <c r="B4" s="7" t="n">
        <v>86.59999999999999</v>
      </c>
      <c r="C4" s="7" t="n">
        <v>-41.7</v>
      </c>
      <c r="D4" s="7" t="n">
        <v>-47.2</v>
      </c>
    </row>
    <row r="5" spans="1:4">
      <c r="A5" s="4" t="s">
        <v>170</v>
      </c>
      <c r="B5" s="5" t="n">
        <v>-39</v>
      </c>
      <c r="C5" s="9" t="n">
        <v>-16.3</v>
      </c>
      <c r="D5" s="9" t="n">
        <v>2.1</v>
      </c>
    </row>
    <row r="6" spans="1:4">
      <c r="A6" s="4" t="s">
        <v>42</v>
      </c>
      <c r="B6" s="9" t="n">
        <v>11.4</v>
      </c>
      <c r="C6" s="9" t="n">
        <v>-5.2</v>
      </c>
      <c r="D6" s="9" t="n">
        <v>13.7</v>
      </c>
    </row>
    <row r="7" spans="1:4">
      <c r="A7" s="4" t="s">
        <v>413</v>
      </c>
      <c r="B7" s="9" t="n">
        <v>-56.7</v>
      </c>
      <c r="C7" s="9" t="n">
        <v>26.9</v>
      </c>
      <c r="D7" s="9" t="n">
        <v>83.40000000000001</v>
      </c>
    </row>
    <row r="8" spans="1:4">
      <c r="A8" s="4" t="s">
        <v>704</v>
      </c>
      <c r="B8" s="5" t="n">
        <v>0</v>
      </c>
      <c r="C8" s="9" t="n">
        <v>-0.6</v>
      </c>
      <c r="D8" s="9" t="n">
        <v>1.7</v>
      </c>
    </row>
    <row r="9" spans="1:4">
      <c r="A9" s="4" t="s">
        <v>121</v>
      </c>
      <c r="B9" s="7" t="n">
        <v>2.3</v>
      </c>
      <c r="C9" s="7" t="n">
        <v>-36.9</v>
      </c>
      <c r="D9" s="7" t="n">
        <v>5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4" t="s">
        <v>706</v>
      </c>
    </row>
    <row r="3" spans="1:3">
      <c r="A3" s="3" t="s">
        <v>707</v>
      </c>
    </row>
    <row r="4" spans="1:3">
      <c r="A4" s="4" t="s">
        <v>708</v>
      </c>
      <c r="B4" s="7" t="n">
        <v>-863.3</v>
      </c>
      <c r="C4" s="7" t="n">
        <v>-880.8</v>
      </c>
    </row>
    <row r="5" spans="1:3">
      <c r="A5" s="4" t="s">
        <v>709</v>
      </c>
    </row>
    <row r="6" spans="1:3">
      <c r="A6" s="3" t="s">
        <v>707</v>
      </c>
    </row>
    <row r="7" spans="1:3">
      <c r="A7" s="4" t="s">
        <v>708</v>
      </c>
      <c r="B7" s="7" t="n">
        <v>-866.7</v>
      </c>
      <c r="C7" s="7" t="n">
        <v>-9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s>
  <sheetData>
    <row r="1" spans="1:4">
      <c r="A1" s="1" t="s">
        <v>710</v>
      </c>
      <c r="B1" s="2" t="s">
        <v>1</v>
      </c>
    </row>
    <row r="2" spans="1:4">
      <c r="B2" s="2" t="s">
        <v>2</v>
      </c>
      <c r="C2" s="2" t="s">
        <v>35</v>
      </c>
      <c r="D2" s="2" t="s">
        <v>36</v>
      </c>
    </row>
    <row r="3" spans="1:4">
      <c r="A3" s="3" t="s">
        <v>206</v>
      </c>
    </row>
    <row r="4" spans="1:4">
      <c r="A4" s="4" t="s">
        <v>711</v>
      </c>
      <c r="B4" s="7" t="n">
        <v>13.7</v>
      </c>
    </row>
    <row r="5" spans="1:4">
      <c r="A5" s="4" t="s">
        <v>712</v>
      </c>
      <c r="B5" s="9" t="n">
        <v>13.3</v>
      </c>
    </row>
    <row r="6" spans="1:4">
      <c r="A6" s="4" t="s">
        <v>713</v>
      </c>
      <c r="B6" s="9" t="n">
        <v>12.5</v>
      </c>
    </row>
    <row r="7" spans="1:4">
      <c r="A7" s="4" t="s">
        <v>714</v>
      </c>
      <c r="B7" s="9" t="n">
        <v>11.7</v>
      </c>
    </row>
    <row r="8" spans="1:4">
      <c r="A8" s="4" t="s">
        <v>715</v>
      </c>
      <c r="B8" s="9" t="n">
        <v>11.1</v>
      </c>
    </row>
    <row r="9" spans="1:4">
      <c r="A9" s="4" t="s">
        <v>716</v>
      </c>
      <c r="B9" s="7" t="n">
        <v>15.2</v>
      </c>
      <c r="C9" s="6" t="n">
        <v>14</v>
      </c>
      <c r="D9" s="7" t="n">
        <v>23.2</v>
      </c>
    </row>
    <row r="10" spans="1:4">
      <c r="A10" s="4" t="s">
        <v>717</v>
      </c>
    </row>
    <row r="11" spans="1:4">
      <c r="A11" s="3" t="s">
        <v>718</v>
      </c>
    </row>
    <row r="12" spans="1:4">
      <c r="A12" s="4" t="s">
        <v>719</v>
      </c>
      <c r="B12" s="4" t="s">
        <v>720</v>
      </c>
    </row>
    <row r="13" spans="1:4">
      <c r="A13" s="4" t="s">
        <v>721</v>
      </c>
      <c r="B13" s="7" t="n">
        <v>7.9</v>
      </c>
    </row>
    <row r="14" spans="1:4">
      <c r="A14" s="4" t="s">
        <v>722</v>
      </c>
      <c r="B14" s="9" t="n">
        <v>7.9</v>
      </c>
    </row>
    <row r="15" spans="1:4">
      <c r="A15" s="4" t="s">
        <v>723</v>
      </c>
      <c r="B15" s="9" t="n">
        <v>4.9</v>
      </c>
    </row>
    <row r="16" spans="1:4">
      <c r="A16" s="4" t="s">
        <v>724</v>
      </c>
    </row>
    <row r="17" spans="1:4">
      <c r="A17" s="3" t="s">
        <v>718</v>
      </c>
    </row>
    <row r="18" spans="1:4">
      <c r="A18" s="4" t="s">
        <v>725</v>
      </c>
      <c r="B18" s="9" t="n">
        <v>240.5</v>
      </c>
    </row>
    <row r="19" spans="1:4">
      <c r="A19" s="4" t="s">
        <v>726</v>
      </c>
    </row>
    <row r="20" spans="1:4">
      <c r="A20" s="3" t="s">
        <v>718</v>
      </c>
    </row>
    <row r="21" spans="1:4">
      <c r="A21" s="4" t="s">
        <v>725</v>
      </c>
      <c r="B21" s="9" t="n">
        <v>219.5</v>
      </c>
    </row>
    <row r="22" spans="1:4">
      <c r="A22" s="4" t="s">
        <v>727</v>
      </c>
    </row>
    <row r="23" spans="1:4">
      <c r="A23" s="3" t="s">
        <v>718</v>
      </c>
    </row>
    <row r="24" spans="1:4">
      <c r="A24" s="4" t="s">
        <v>725</v>
      </c>
      <c r="B24" s="7" t="n">
        <v>1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5"/>
  </cols>
  <sheetData>
    <row r="1" spans="1:2">
      <c r="A1" s="1" t="s">
        <v>728</v>
      </c>
      <c r="B1" s="2" t="s">
        <v>1</v>
      </c>
    </row>
    <row r="2" spans="1:2">
      <c r="B2" s="2" t="s">
        <v>729</v>
      </c>
    </row>
    <row r="3" spans="1:2">
      <c r="A3" s="3" t="s">
        <v>206</v>
      </c>
    </row>
    <row r="4" spans="1:2">
      <c r="A4" s="4" t="s">
        <v>730</v>
      </c>
      <c r="B4" s="5" t="n">
        <v>1</v>
      </c>
    </row>
    <row r="5" spans="1:2">
      <c r="A5" s="4" t="s">
        <v>731</v>
      </c>
      <c r="B5" s="7" t="n">
        <v>0.1</v>
      </c>
    </row>
    <row r="6" spans="1:2">
      <c r="A6" s="4" t="s">
        <v>732</v>
      </c>
      <c r="B6" s="5" t="n">
        <v>1</v>
      </c>
    </row>
    <row r="7" spans="1:2">
      <c r="A7" s="4" t="s">
        <v>733</v>
      </c>
      <c r="B7" s="5" t="n">
        <v>3</v>
      </c>
    </row>
    <row r="8" spans="1:2">
      <c r="A8" s="4" t="s">
        <v>734</v>
      </c>
      <c r="B8" s="9" t="n">
        <v>0.3</v>
      </c>
    </row>
    <row r="9" spans="1:2">
      <c r="A9" s="4" t="s">
        <v>735</v>
      </c>
      <c r="B9" s="9" t="n">
        <v>19.8</v>
      </c>
    </row>
    <row r="10" spans="1:2">
      <c r="A10" s="4" t="s">
        <v>736</v>
      </c>
      <c r="B10" s="7" t="n">
        <v>1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4" t="s">
        <v>446</v>
      </c>
    </row>
    <row r="3" spans="1:2">
      <c r="A3" s="3" t="s">
        <v>739</v>
      </c>
    </row>
    <row r="4" spans="1:2">
      <c r="A4" s="4" t="s">
        <v>740</v>
      </c>
      <c r="B4" s="6" t="n">
        <v>100</v>
      </c>
    </row>
    <row r="5" spans="1:2">
      <c r="A5" s="4" t="s">
        <v>741</v>
      </c>
      <c r="B5" s="5" t="n">
        <v>0</v>
      </c>
    </row>
    <row r="6" spans="1:2">
      <c r="A6" s="4" t="s">
        <v>452</v>
      </c>
    </row>
    <row r="7" spans="1:2">
      <c r="A7" s="3" t="s">
        <v>739</v>
      </c>
    </row>
    <row r="8" spans="1:2">
      <c r="A8" s="4" t="s">
        <v>740</v>
      </c>
      <c r="B8" s="5" t="n">
        <v>115</v>
      </c>
    </row>
    <row r="9" spans="1:2">
      <c r="A9" s="4" t="s">
        <v>741</v>
      </c>
      <c r="B9" s="6" t="n">
        <v>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2</v>
      </c>
      <c r="B1" s="2" t="s">
        <v>76</v>
      </c>
      <c r="J1" s="2" t="s">
        <v>1</v>
      </c>
    </row>
    <row r="2" spans="1:12">
      <c r="B2" s="2" t="s">
        <v>435</v>
      </c>
      <c r="C2" s="2" t="s">
        <v>743</v>
      </c>
      <c r="D2" s="2" t="s">
        <v>744</v>
      </c>
      <c r="E2" s="2" t="s">
        <v>745</v>
      </c>
      <c r="F2" s="2" t="s">
        <v>746</v>
      </c>
      <c r="G2" s="2" t="s">
        <v>747</v>
      </c>
      <c r="H2" s="2" t="s">
        <v>748</v>
      </c>
      <c r="I2" s="2" t="s">
        <v>749</v>
      </c>
      <c r="J2" s="2" t="s">
        <v>750</v>
      </c>
      <c r="K2" s="2" t="s">
        <v>746</v>
      </c>
      <c r="L2" s="2" t="s">
        <v>674</v>
      </c>
    </row>
    <row r="3" spans="1:12">
      <c r="A3" s="3" t="s">
        <v>214</v>
      </c>
    </row>
    <row r="4" spans="1:12">
      <c r="A4" s="4" t="s">
        <v>751</v>
      </c>
      <c r="J4" s="5" t="n">
        <v>1</v>
      </c>
    </row>
    <row r="5" spans="1:12">
      <c r="A5" s="3" t="s">
        <v>752</v>
      </c>
    </row>
    <row r="6" spans="1:12">
      <c r="A6" s="4" t="s">
        <v>753</v>
      </c>
      <c r="B6" s="6" t="n">
        <v>77500</v>
      </c>
      <c r="C6" s="6" t="n">
        <v>45000</v>
      </c>
      <c r="D6" s="6" t="n">
        <v>51800</v>
      </c>
      <c r="E6" s="6" t="n">
        <v>39300</v>
      </c>
      <c r="F6" s="6" t="n">
        <v>124900</v>
      </c>
      <c r="G6" s="6" t="n">
        <v>67900</v>
      </c>
      <c r="H6" s="6" t="n">
        <v>55500</v>
      </c>
      <c r="I6" s="6" t="n">
        <v>-3000</v>
      </c>
      <c r="J6" s="6" t="n">
        <v>213600</v>
      </c>
      <c r="K6" s="6" t="n">
        <v>245300</v>
      </c>
      <c r="L6" s="6" t="n">
        <v>221500</v>
      </c>
    </row>
    <row r="7" spans="1:12">
      <c r="A7" s="4" t="s">
        <v>754</v>
      </c>
      <c r="J7" s="5" t="n">
        <v>14362900</v>
      </c>
      <c r="K7" s="5" t="n">
        <v>12826600</v>
      </c>
      <c r="L7" s="5" t="n">
        <v>11594600</v>
      </c>
    </row>
    <row r="8" spans="1:12">
      <c r="A8" s="4" t="s">
        <v>94</v>
      </c>
      <c r="J8" s="5" t="n">
        <v>1500</v>
      </c>
      <c r="K8" s="5" t="n">
        <v>1300</v>
      </c>
      <c r="L8" s="5" t="n">
        <v>600</v>
      </c>
    </row>
    <row r="9" spans="1:12">
      <c r="A9" s="4" t="s">
        <v>95</v>
      </c>
      <c r="J9" s="5" t="n">
        <v>-52900</v>
      </c>
      <c r="K9" s="5" t="n">
        <v>-46700</v>
      </c>
      <c r="L9" s="5" t="n">
        <v>-39700</v>
      </c>
    </row>
    <row r="10" spans="1:12">
      <c r="A10" s="4" t="s">
        <v>99</v>
      </c>
      <c r="J10" s="5" t="n">
        <v>60300</v>
      </c>
      <c r="K10" s="5" t="n">
        <v>-5200</v>
      </c>
      <c r="L10" s="5" t="n">
        <v>130600</v>
      </c>
    </row>
    <row r="11" spans="1:12">
      <c r="A11" s="3" t="s">
        <v>755</v>
      </c>
    </row>
    <row r="12" spans="1:12">
      <c r="A12" s="4" t="s">
        <v>86</v>
      </c>
      <c r="J12" s="5" t="n">
        <v>134000</v>
      </c>
      <c r="K12" s="5" t="n">
        <v>116900</v>
      </c>
      <c r="L12" s="5" t="n">
        <v>98600</v>
      </c>
    </row>
    <row r="13" spans="1:12">
      <c r="A13" s="4" t="s">
        <v>88</v>
      </c>
      <c r="J13" s="5" t="n">
        <v>2000</v>
      </c>
      <c r="K13" s="5" t="n">
        <v>1800</v>
      </c>
      <c r="L13" s="5" t="n">
        <v>1600</v>
      </c>
    </row>
    <row r="14" spans="1:12">
      <c r="A14" s="4" t="s">
        <v>756</v>
      </c>
      <c r="J14" s="5" t="n">
        <v>-37900</v>
      </c>
      <c r="K14" s="5" t="n">
        <v>50400</v>
      </c>
      <c r="L14" s="5" t="n">
        <v>-40400</v>
      </c>
    </row>
    <row r="15" spans="1:12">
      <c r="A15" s="4" t="s">
        <v>757</v>
      </c>
      <c r="J15" s="5" t="n">
        <v>193800</v>
      </c>
      <c r="K15" s="5" t="n">
        <v>273700</v>
      </c>
      <c r="L15" s="5" t="n">
        <v>263900</v>
      </c>
    </row>
    <row r="16" spans="1:12">
      <c r="A16" s="4" t="s">
        <v>758</v>
      </c>
      <c r="B16" s="5" t="n">
        <v>2360800</v>
      </c>
      <c r="F16" s="5" t="n">
        <v>2331000</v>
      </c>
      <c r="J16" s="5" t="n">
        <v>2360800</v>
      </c>
      <c r="K16" s="5" t="n">
        <v>2331000</v>
      </c>
      <c r="L16" s="5" t="n">
        <v>2088700</v>
      </c>
    </row>
    <row r="17" spans="1:12">
      <c r="A17" s="4" t="s">
        <v>362</v>
      </c>
    </row>
    <row r="18" spans="1:12">
      <c r="A18" s="3" t="s">
        <v>752</v>
      </c>
    </row>
    <row r="19" spans="1:12">
      <c r="A19" s="4" t="s">
        <v>753</v>
      </c>
      <c r="J19" s="5" t="n">
        <v>214200</v>
      </c>
      <c r="K19" s="5" t="n">
        <v>295300</v>
      </c>
      <c r="L19" s="5" t="n">
        <v>249800</v>
      </c>
    </row>
    <row r="20" spans="1:12">
      <c r="A20" s="4" t="s">
        <v>754</v>
      </c>
      <c r="J20" s="5" t="n">
        <v>14362300</v>
      </c>
      <c r="K20" s="5" t="n">
        <v>12826200</v>
      </c>
      <c r="L20" s="5" t="n">
        <v>11594300</v>
      </c>
    </row>
    <row r="21" spans="1:12">
      <c r="A21" s="4" t="s">
        <v>94</v>
      </c>
      <c r="J21" s="5" t="n">
        <v>0</v>
      </c>
      <c r="K21" s="5" t="n">
        <v>0</v>
      </c>
      <c r="L21" s="5" t="n">
        <v>0</v>
      </c>
    </row>
    <row r="22" spans="1:12">
      <c r="A22" s="4" t="s">
        <v>95</v>
      </c>
      <c r="J22" s="5" t="n">
        <v>-100</v>
      </c>
      <c r="K22" s="5" t="n">
        <v>-100</v>
      </c>
      <c r="L22" s="5" t="n">
        <v>-100</v>
      </c>
    </row>
    <row r="23" spans="1:12">
      <c r="A23" s="4" t="s">
        <v>99</v>
      </c>
      <c r="J23" s="5" t="n">
        <v>69500</v>
      </c>
      <c r="K23" s="5" t="n">
        <v>-2900</v>
      </c>
      <c r="L23" s="5" t="n">
        <v>147200</v>
      </c>
    </row>
    <row r="24" spans="1:12">
      <c r="A24" s="3" t="s">
        <v>755</v>
      </c>
    </row>
    <row r="25" spans="1:12">
      <c r="A25" s="4" t="s">
        <v>86</v>
      </c>
      <c r="J25" s="5" t="n">
        <v>124500</v>
      </c>
      <c r="K25" s="5" t="n">
        <v>110500</v>
      </c>
      <c r="L25" s="5" t="n">
        <v>92200</v>
      </c>
    </row>
    <row r="26" spans="1:12">
      <c r="A26" s="4" t="s">
        <v>88</v>
      </c>
      <c r="J26" s="5" t="n">
        <v>2000</v>
      </c>
      <c r="K26" s="5" t="n">
        <v>1800</v>
      </c>
      <c r="L26" s="5" t="n">
        <v>1600</v>
      </c>
    </row>
    <row r="27" spans="1:12">
      <c r="A27" s="4" t="s">
        <v>756</v>
      </c>
      <c r="J27" s="5" t="n">
        <v>-39000</v>
      </c>
      <c r="K27" s="5" t="n">
        <v>61300</v>
      </c>
      <c r="L27" s="5" t="n">
        <v>-51300</v>
      </c>
    </row>
    <row r="28" spans="1:12">
      <c r="A28" s="4" t="s">
        <v>757</v>
      </c>
      <c r="J28" s="5" t="n">
        <v>169200</v>
      </c>
      <c r="K28" s="5" t="n">
        <v>234000</v>
      </c>
      <c r="L28" s="5" t="n">
        <v>239100</v>
      </c>
    </row>
    <row r="29" spans="1:12">
      <c r="A29" s="4" t="s">
        <v>758</v>
      </c>
      <c r="B29" s="5" t="n">
        <v>2012000</v>
      </c>
      <c r="F29" s="5" t="n">
        <v>2023400</v>
      </c>
      <c r="J29" s="5" t="n">
        <v>2012000</v>
      </c>
      <c r="K29" s="5" t="n">
        <v>2023400</v>
      </c>
      <c r="L29" s="5" t="n">
        <v>1858000</v>
      </c>
    </row>
    <row r="30" spans="1:12">
      <c r="A30" s="4" t="s">
        <v>364</v>
      </c>
    </row>
    <row r="31" spans="1:12">
      <c r="A31" s="3" t="s">
        <v>752</v>
      </c>
    </row>
    <row r="32" spans="1:12">
      <c r="A32" s="4" t="s">
        <v>753</v>
      </c>
      <c r="J32" s="5" t="n">
        <v>-600</v>
      </c>
      <c r="K32" s="5" t="n">
        <v>-50000</v>
      </c>
      <c r="L32" s="5" t="n">
        <v>-28300</v>
      </c>
    </row>
    <row r="33" spans="1:12">
      <c r="A33" s="4" t="s">
        <v>754</v>
      </c>
      <c r="J33" s="5" t="n">
        <v>600</v>
      </c>
      <c r="K33" s="5" t="n">
        <v>400</v>
      </c>
      <c r="L33" s="5" t="n">
        <v>300</v>
      </c>
    </row>
    <row r="34" spans="1:12">
      <c r="A34" s="4" t="s">
        <v>94</v>
      </c>
      <c r="J34" s="5" t="n">
        <v>1500</v>
      </c>
      <c r="K34" s="5" t="n">
        <v>1300</v>
      </c>
      <c r="L34" s="5" t="n">
        <v>600</v>
      </c>
    </row>
    <row r="35" spans="1:12">
      <c r="A35" s="4" t="s">
        <v>95</v>
      </c>
      <c r="J35" s="5" t="n">
        <v>-52800</v>
      </c>
      <c r="K35" s="5" t="n">
        <v>-46600</v>
      </c>
      <c r="L35" s="5" t="n">
        <v>-39600</v>
      </c>
    </row>
    <row r="36" spans="1:12">
      <c r="A36" s="4" t="s">
        <v>99</v>
      </c>
      <c r="J36" s="5" t="n">
        <v>-9200</v>
      </c>
      <c r="K36" s="5" t="n">
        <v>-2300</v>
      </c>
      <c r="L36" s="5" t="n">
        <v>-16600</v>
      </c>
    </row>
    <row r="37" spans="1:12">
      <c r="A37" s="3" t="s">
        <v>755</v>
      </c>
    </row>
    <row r="38" spans="1:12">
      <c r="A38" s="4" t="s">
        <v>86</v>
      </c>
      <c r="J38" s="5" t="n">
        <v>9500</v>
      </c>
      <c r="K38" s="5" t="n">
        <v>6400</v>
      </c>
      <c r="L38" s="5" t="n">
        <v>6400</v>
      </c>
    </row>
    <row r="39" spans="1:12">
      <c r="A39" s="4" t="s">
        <v>88</v>
      </c>
      <c r="J39" s="5" t="n">
        <v>0</v>
      </c>
      <c r="K39" s="5" t="n">
        <v>0</v>
      </c>
      <c r="L39" s="5" t="n">
        <v>0</v>
      </c>
    </row>
    <row r="40" spans="1:12">
      <c r="A40" s="4" t="s">
        <v>756</v>
      </c>
      <c r="J40" s="5" t="n">
        <v>1100</v>
      </c>
      <c r="K40" s="5" t="n">
        <v>-10900</v>
      </c>
      <c r="L40" s="5" t="n">
        <v>10900</v>
      </c>
    </row>
    <row r="41" spans="1:12">
      <c r="A41" s="4" t="s">
        <v>757</v>
      </c>
      <c r="J41" s="5" t="n">
        <v>24600</v>
      </c>
      <c r="K41" s="5" t="n">
        <v>39700</v>
      </c>
      <c r="L41" s="5" t="n">
        <v>24800</v>
      </c>
    </row>
    <row r="42" spans="1:12">
      <c r="A42" s="4" t="s">
        <v>758</v>
      </c>
      <c r="B42" s="6" t="n">
        <v>348800</v>
      </c>
      <c r="F42" s="6" t="n">
        <v>307600</v>
      </c>
      <c r="J42" s="6" t="n">
        <v>348800</v>
      </c>
      <c r="K42" s="6" t="n">
        <v>307600</v>
      </c>
      <c r="L42" s="6" t="n">
        <v>2307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59</v>
      </c>
      <c r="B1" s="2" t="s">
        <v>2</v>
      </c>
      <c r="C1" s="2" t="s">
        <v>415</v>
      </c>
      <c r="D1" s="2" t="s">
        <v>416</v>
      </c>
    </row>
    <row r="2" spans="1:4">
      <c r="A2" s="4" t="s">
        <v>760</v>
      </c>
    </row>
    <row r="3" spans="1:4">
      <c r="A3" s="3" t="s">
        <v>417</v>
      </c>
    </row>
    <row r="4" spans="1:4">
      <c r="A4" s="4" t="s">
        <v>425</v>
      </c>
      <c r="B4" s="4" t="s">
        <v>426</v>
      </c>
      <c r="D4" s="4" t="s">
        <v>426</v>
      </c>
    </row>
    <row r="5" spans="1:4">
      <c r="A5" s="4" t="s">
        <v>761</v>
      </c>
    </row>
    <row r="6" spans="1:4">
      <c r="A6" s="3" t="s">
        <v>417</v>
      </c>
    </row>
    <row r="7" spans="1:4">
      <c r="A7" s="4" t="s">
        <v>425</v>
      </c>
      <c r="B7" s="4" t="s">
        <v>428</v>
      </c>
      <c r="C7" s="4" t="s">
        <v>4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35</v>
      </c>
      <c r="D1" s="2" t="s">
        <v>36</v>
      </c>
      <c r="E1" s="2" t="s">
        <v>37</v>
      </c>
    </row>
    <row r="2" spans="1:5">
      <c r="A2" s="3" t="s">
        <v>38</v>
      </c>
    </row>
    <row r="3" spans="1:5">
      <c r="A3" s="4" t="s">
        <v>39</v>
      </c>
      <c r="B3" s="6" t="n">
        <v>184500</v>
      </c>
      <c r="C3" s="6" t="n">
        <v>170000</v>
      </c>
      <c r="D3" s="6" t="n">
        <v>153800</v>
      </c>
      <c r="E3" s="6" t="n">
        <v>33700</v>
      </c>
    </row>
    <row r="4" spans="1:5">
      <c r="A4" s="4" t="s">
        <v>763</v>
      </c>
      <c r="B4" s="5" t="n">
        <v>138800</v>
      </c>
      <c r="C4" s="5" t="n">
        <v>225200</v>
      </c>
    </row>
    <row r="5" spans="1:5">
      <c r="A5" s="4" t="s">
        <v>41</v>
      </c>
      <c r="B5" s="5" t="n">
        <v>221500</v>
      </c>
      <c r="C5" s="5" t="n">
        <v>182500</v>
      </c>
    </row>
    <row r="6" spans="1:5">
      <c r="A6" s="4" t="s">
        <v>42</v>
      </c>
      <c r="B6" s="5" t="n">
        <v>25300</v>
      </c>
      <c r="C6" s="5" t="n">
        <v>36500</v>
      </c>
    </row>
    <row r="7" spans="1:5">
      <c r="A7" s="4" t="s">
        <v>43</v>
      </c>
      <c r="B7" s="5" t="n">
        <v>570100</v>
      </c>
      <c r="C7" s="5" t="n">
        <v>614200</v>
      </c>
    </row>
    <row r="8" spans="1:5">
      <c r="A8" s="4" t="s">
        <v>764</v>
      </c>
      <c r="B8" s="5" t="n">
        <v>1748200</v>
      </c>
      <c r="C8" s="5" t="n">
        <v>1679500</v>
      </c>
    </row>
    <row r="9" spans="1:5">
      <c r="A9" s="4" t="s">
        <v>765</v>
      </c>
      <c r="B9" s="5" t="n">
        <v>0</v>
      </c>
      <c r="C9" s="5" t="n">
        <v>0</v>
      </c>
    </row>
    <row r="10" spans="1:5">
      <c r="A10" s="4" t="s">
        <v>45</v>
      </c>
      <c r="B10" s="5" t="n">
        <v>42500</v>
      </c>
      <c r="C10" s="5" t="n">
        <v>37300</v>
      </c>
    </row>
    <row r="11" spans="1:5">
      <c r="A11" s="4" t="s">
        <v>46</v>
      </c>
      <c r="B11" s="5" t="n">
        <v>2360800</v>
      </c>
      <c r="C11" s="5" t="n">
        <v>2331000</v>
      </c>
      <c r="D11" s="5" t="n">
        <v>2088700</v>
      </c>
    </row>
    <row r="12" spans="1:5">
      <c r="A12" s="3" t="s">
        <v>47</v>
      </c>
    </row>
    <row r="13" spans="1:5">
      <c r="A13" s="4" t="s">
        <v>48</v>
      </c>
      <c r="B13" s="5" t="n">
        <v>21200</v>
      </c>
      <c r="C13" s="5" t="n">
        <v>19900</v>
      </c>
    </row>
    <row r="14" spans="1:5">
      <c r="A14" s="4" t="s">
        <v>766</v>
      </c>
      <c r="B14" s="5" t="n">
        <v>0</v>
      </c>
      <c r="C14" s="5" t="n">
        <v>0</v>
      </c>
    </row>
    <row r="15" spans="1:5">
      <c r="A15" s="4" t="s">
        <v>49</v>
      </c>
      <c r="B15" s="5" t="n">
        <v>456900</v>
      </c>
      <c r="C15" s="5" t="n">
        <v>513400</v>
      </c>
    </row>
    <row r="16" spans="1:5">
      <c r="A16" s="4" t="s">
        <v>50</v>
      </c>
      <c r="B16" s="5" t="n">
        <v>478100</v>
      </c>
      <c r="C16" s="5" t="n">
        <v>533300</v>
      </c>
    </row>
    <row r="17" spans="1:5">
      <c r="A17" s="4" t="s">
        <v>51</v>
      </c>
      <c r="B17" s="5" t="n">
        <v>842100</v>
      </c>
      <c r="C17" s="5" t="n">
        <v>860900</v>
      </c>
    </row>
    <row r="18" spans="1:5">
      <c r="A18" s="4" t="s">
        <v>52</v>
      </c>
      <c r="B18" s="5" t="n">
        <v>192200</v>
      </c>
      <c r="C18" s="5" t="n">
        <v>154200</v>
      </c>
    </row>
    <row r="19" spans="1:5">
      <c r="A19" s="4" t="s">
        <v>53</v>
      </c>
      <c r="B19" s="5" t="n">
        <v>30700</v>
      </c>
      <c r="C19" s="5" t="n">
        <v>28200</v>
      </c>
    </row>
    <row r="20" spans="1:5">
      <c r="A20" s="4" t="s">
        <v>54</v>
      </c>
      <c r="B20" s="5" t="n">
        <v>10400</v>
      </c>
      <c r="C20" s="5" t="n">
        <v>16000</v>
      </c>
    </row>
    <row r="21" spans="1:5">
      <c r="A21" s="4" t="s">
        <v>55</v>
      </c>
      <c r="B21" s="5" t="n">
        <v>1553500</v>
      </c>
      <c r="C21" s="5" t="n">
        <v>1592600</v>
      </c>
    </row>
    <row r="22" spans="1:5">
      <c r="A22" s="3" t="s">
        <v>56</v>
      </c>
    </row>
    <row r="23" spans="1:5">
      <c r="A23" s="4" t="s">
        <v>767</v>
      </c>
      <c r="B23" s="5" t="n">
        <v>0</v>
      </c>
      <c r="C23" s="5" t="n">
        <v>0</v>
      </c>
    </row>
    <row r="24" spans="1:5">
      <c r="A24" s="4" t="s">
        <v>768</v>
      </c>
      <c r="B24" s="5" t="n">
        <v>500</v>
      </c>
      <c r="C24" s="5" t="n">
        <v>500</v>
      </c>
    </row>
    <row r="25" spans="1:5">
      <c r="A25" s="4" t="s">
        <v>769</v>
      </c>
      <c r="B25" s="5" t="n">
        <v>-940300</v>
      </c>
      <c r="C25" s="5" t="n">
        <v>-806500</v>
      </c>
    </row>
    <row r="26" spans="1:5">
      <c r="A26" s="4" t="s">
        <v>60</v>
      </c>
      <c r="B26" s="5" t="n">
        <v>539000</v>
      </c>
      <c r="C26" s="5" t="n">
        <v>549900</v>
      </c>
    </row>
    <row r="27" spans="1:5">
      <c r="A27" s="4" t="s">
        <v>61</v>
      </c>
      <c r="B27" s="5" t="n">
        <v>1208100</v>
      </c>
      <c r="C27" s="5" t="n">
        <v>994500</v>
      </c>
    </row>
    <row r="28" spans="1:5">
      <c r="A28" s="4" t="s">
        <v>62</v>
      </c>
      <c r="B28" s="5" t="n">
        <v>807300</v>
      </c>
      <c r="C28" s="5" t="n">
        <v>738400</v>
      </c>
      <c r="D28" s="5" t="n">
        <v>697000</v>
      </c>
      <c r="E28" s="5" t="n">
        <v>792200</v>
      </c>
    </row>
    <row r="29" spans="1:5">
      <c r="A29" s="4" t="s">
        <v>63</v>
      </c>
      <c r="B29" s="5" t="n">
        <v>2360800</v>
      </c>
      <c r="C29" s="5" t="n">
        <v>2331000</v>
      </c>
    </row>
    <row r="30" spans="1:5">
      <c r="A30" s="4" t="s">
        <v>770</v>
      </c>
    </row>
    <row r="31" spans="1:5">
      <c r="A31" s="3" t="s">
        <v>38</v>
      </c>
    </row>
    <row r="32" spans="1:5">
      <c r="A32" s="4" t="s">
        <v>39</v>
      </c>
      <c r="B32" s="5" t="n">
        <v>0</v>
      </c>
      <c r="C32" s="5" t="n">
        <v>0</v>
      </c>
      <c r="D32" s="5" t="n">
        <v>0</v>
      </c>
      <c r="E32" s="5" t="n">
        <v>0</v>
      </c>
    </row>
    <row r="33" spans="1:5">
      <c r="A33" s="4" t="s">
        <v>763</v>
      </c>
      <c r="B33" s="5" t="n">
        <v>0</v>
      </c>
      <c r="C33" s="5" t="n">
        <v>0</v>
      </c>
    </row>
    <row r="34" spans="1:5">
      <c r="A34" s="4" t="s">
        <v>41</v>
      </c>
      <c r="B34" s="5" t="n">
        <v>0</v>
      </c>
      <c r="C34" s="5" t="n">
        <v>0</v>
      </c>
    </row>
    <row r="35" spans="1:5">
      <c r="A35" s="4" t="s">
        <v>42</v>
      </c>
      <c r="B35" s="5" t="n">
        <v>0</v>
      </c>
      <c r="C35" s="5" t="n">
        <v>0</v>
      </c>
    </row>
    <row r="36" spans="1:5">
      <c r="A36" s="4" t="s">
        <v>43</v>
      </c>
      <c r="B36" s="5" t="n">
        <v>0</v>
      </c>
      <c r="C36" s="5" t="n">
        <v>0</v>
      </c>
    </row>
    <row r="37" spans="1:5">
      <c r="A37" s="4" t="s">
        <v>764</v>
      </c>
      <c r="B37" s="5" t="n">
        <v>0</v>
      </c>
      <c r="C37" s="5" t="n">
        <v>0</v>
      </c>
    </row>
    <row r="38" spans="1:5">
      <c r="A38" s="4" t="s">
        <v>765</v>
      </c>
      <c r="B38" s="5" t="n">
        <v>-2581400</v>
      </c>
      <c r="C38" s="5" t="n">
        <v>-2368300</v>
      </c>
    </row>
    <row r="39" spans="1:5">
      <c r="A39" s="4" t="s">
        <v>45</v>
      </c>
      <c r="B39" s="5" t="n">
        <v>0</v>
      </c>
      <c r="C39" s="5" t="n">
        <v>0</v>
      </c>
    </row>
    <row r="40" spans="1:5">
      <c r="A40" s="4" t="s">
        <v>46</v>
      </c>
      <c r="B40" s="5" t="n">
        <v>-2581400</v>
      </c>
      <c r="C40" s="5" t="n">
        <v>-2368300</v>
      </c>
    </row>
    <row r="41" spans="1:5">
      <c r="A41" s="3" t="s">
        <v>47</v>
      </c>
    </row>
    <row r="42" spans="1:5">
      <c r="A42" s="4" t="s">
        <v>48</v>
      </c>
      <c r="B42" s="5" t="n">
        <v>0</v>
      </c>
      <c r="C42" s="5" t="n">
        <v>0</v>
      </c>
    </row>
    <row r="43" spans="1:5">
      <c r="A43" s="4" t="s">
        <v>766</v>
      </c>
      <c r="B43" s="5" t="n">
        <v>0</v>
      </c>
      <c r="C43" s="5" t="n">
        <v>0</v>
      </c>
    </row>
    <row r="44" spans="1:5">
      <c r="A44" s="4" t="s">
        <v>49</v>
      </c>
      <c r="B44" s="5" t="n">
        <v>0</v>
      </c>
      <c r="C44" s="5" t="n">
        <v>0</v>
      </c>
    </row>
    <row r="45" spans="1:5">
      <c r="A45" s="4" t="s">
        <v>50</v>
      </c>
      <c r="B45" s="5" t="n">
        <v>0</v>
      </c>
      <c r="C45" s="5" t="n">
        <v>0</v>
      </c>
    </row>
    <row r="46" spans="1:5">
      <c r="A46" s="4" t="s">
        <v>51</v>
      </c>
      <c r="B46" s="5" t="n">
        <v>0</v>
      </c>
      <c r="C46" s="5" t="n">
        <v>0</v>
      </c>
    </row>
    <row r="47" spans="1:5">
      <c r="A47" s="4" t="s">
        <v>52</v>
      </c>
      <c r="B47" s="5" t="n">
        <v>0</v>
      </c>
      <c r="C47" s="5" t="n">
        <v>0</v>
      </c>
    </row>
    <row r="48" spans="1:5">
      <c r="A48" s="4" t="s">
        <v>53</v>
      </c>
      <c r="B48" s="5" t="n">
        <v>0</v>
      </c>
      <c r="C48" s="5" t="n">
        <v>0</v>
      </c>
    </row>
    <row r="49" spans="1:5">
      <c r="A49" s="4" t="s">
        <v>54</v>
      </c>
      <c r="B49" s="5" t="n">
        <v>0</v>
      </c>
      <c r="C49" s="5" t="n">
        <v>0</v>
      </c>
    </row>
    <row r="50" spans="1:5">
      <c r="A50" s="4" t="s">
        <v>55</v>
      </c>
      <c r="B50" s="5" t="n">
        <v>0</v>
      </c>
      <c r="C50" s="5" t="n">
        <v>0</v>
      </c>
    </row>
    <row r="51" spans="1:5">
      <c r="A51" s="3" t="s">
        <v>56</v>
      </c>
    </row>
    <row r="52" spans="1:5">
      <c r="A52" s="4" t="s">
        <v>767</v>
      </c>
      <c r="B52" s="5" t="n">
        <v>0</v>
      </c>
      <c r="C52" s="5" t="n">
        <v>0</v>
      </c>
    </row>
    <row r="53" spans="1:5">
      <c r="A53" s="4" t="s">
        <v>768</v>
      </c>
      <c r="B53" s="5" t="n">
        <v>-100</v>
      </c>
      <c r="C53" s="5" t="n">
        <v>-100</v>
      </c>
    </row>
    <row r="54" spans="1:5">
      <c r="A54" s="4" t="s">
        <v>769</v>
      </c>
      <c r="B54" s="5" t="n">
        <v>0</v>
      </c>
      <c r="C54" s="5" t="n">
        <v>0</v>
      </c>
    </row>
    <row r="55" spans="1:5">
      <c r="A55" s="4" t="s">
        <v>60</v>
      </c>
      <c r="B55" s="5" t="n">
        <v>-1368400</v>
      </c>
      <c r="C55" s="5" t="n">
        <v>-1368400</v>
      </c>
    </row>
    <row r="56" spans="1:5">
      <c r="A56" s="4" t="s">
        <v>61</v>
      </c>
      <c r="B56" s="5" t="n">
        <v>-1212900</v>
      </c>
      <c r="C56" s="5" t="n">
        <v>-999800</v>
      </c>
    </row>
    <row r="57" spans="1:5">
      <c r="A57" s="4" t="s">
        <v>62</v>
      </c>
      <c r="B57" s="5" t="n">
        <v>-2581400</v>
      </c>
      <c r="C57" s="5" t="n">
        <v>-2368300</v>
      </c>
    </row>
    <row r="58" spans="1:5">
      <c r="A58" s="4" t="s">
        <v>63</v>
      </c>
      <c r="B58" s="5" t="n">
        <v>-2581400</v>
      </c>
      <c r="C58" s="5" t="n">
        <v>-2368300</v>
      </c>
    </row>
    <row r="59" spans="1:5">
      <c r="A59" s="4" t="s">
        <v>771</v>
      </c>
    </row>
    <row r="60" spans="1:5">
      <c r="A60" s="3" t="s">
        <v>38</v>
      </c>
    </row>
    <row r="61" spans="1:5">
      <c r="A61" s="4" t="s">
        <v>39</v>
      </c>
      <c r="B61" s="5" t="n">
        <v>0</v>
      </c>
      <c r="C61" s="5" t="n">
        <v>0</v>
      </c>
      <c r="D61" s="5" t="n">
        <v>0</v>
      </c>
      <c r="E61" s="5" t="n">
        <v>0</v>
      </c>
    </row>
    <row r="62" spans="1:5">
      <c r="A62" s="4" t="s">
        <v>763</v>
      </c>
      <c r="B62" s="5" t="n">
        <v>0</v>
      </c>
      <c r="C62" s="5" t="n">
        <v>0</v>
      </c>
    </row>
    <row r="63" spans="1:5">
      <c r="A63" s="4" t="s">
        <v>41</v>
      </c>
      <c r="B63" s="5" t="n">
        <v>0</v>
      </c>
      <c r="C63" s="5" t="n">
        <v>0</v>
      </c>
    </row>
    <row r="64" spans="1:5">
      <c r="A64" s="4" t="s">
        <v>42</v>
      </c>
      <c r="B64" s="5" t="n">
        <v>0</v>
      </c>
      <c r="C64" s="5" t="n">
        <v>0</v>
      </c>
    </row>
    <row r="65" spans="1:5">
      <c r="A65" s="4" t="s">
        <v>43</v>
      </c>
      <c r="B65" s="5" t="n">
        <v>0</v>
      </c>
      <c r="C65" s="5" t="n">
        <v>0</v>
      </c>
    </row>
    <row r="66" spans="1:5">
      <c r="A66" s="4" t="s">
        <v>764</v>
      </c>
      <c r="B66" s="5" t="n">
        <v>0</v>
      </c>
      <c r="C66" s="5" t="n">
        <v>0</v>
      </c>
    </row>
    <row r="67" spans="1:5">
      <c r="A67" s="4" t="s">
        <v>765</v>
      </c>
      <c r="B67" s="5" t="n">
        <v>2437000</v>
      </c>
      <c r="C67" s="5" t="n">
        <v>2223400</v>
      </c>
    </row>
    <row r="68" spans="1:5">
      <c r="A68" s="4" t="s">
        <v>45</v>
      </c>
      <c r="B68" s="5" t="n">
        <v>0</v>
      </c>
      <c r="C68" s="5" t="n">
        <v>0</v>
      </c>
    </row>
    <row r="69" spans="1:5">
      <c r="A69" s="4" t="s">
        <v>46</v>
      </c>
      <c r="B69" s="5" t="n">
        <v>2437000</v>
      </c>
      <c r="C69" s="5" t="n">
        <v>2223400</v>
      </c>
    </row>
    <row r="70" spans="1:5">
      <c r="A70" s="3" t="s">
        <v>47</v>
      </c>
    </row>
    <row r="71" spans="1:5">
      <c r="A71" s="4" t="s">
        <v>48</v>
      </c>
      <c r="B71" s="5" t="n">
        <v>0</v>
      </c>
      <c r="C71" s="5" t="n">
        <v>0</v>
      </c>
    </row>
    <row r="72" spans="1:5">
      <c r="A72" s="4" t="s">
        <v>766</v>
      </c>
      <c r="B72" s="5" t="n">
        <v>-100</v>
      </c>
      <c r="C72" s="5" t="n">
        <v>829200</v>
      </c>
    </row>
    <row r="73" spans="1:5">
      <c r="A73" s="4" t="s">
        <v>49</v>
      </c>
      <c r="B73" s="5" t="n">
        <v>0</v>
      </c>
      <c r="C73" s="5" t="n">
        <v>0</v>
      </c>
    </row>
    <row r="74" spans="1:5">
      <c r="A74" s="4" t="s">
        <v>50</v>
      </c>
      <c r="B74" s="5" t="n">
        <v>-100</v>
      </c>
      <c r="C74" s="5" t="n">
        <v>829200</v>
      </c>
    </row>
    <row r="75" spans="1:5">
      <c r="A75" s="4" t="s">
        <v>51</v>
      </c>
      <c r="B75" s="5" t="n">
        <v>0</v>
      </c>
      <c r="C75" s="5" t="n">
        <v>0</v>
      </c>
    </row>
    <row r="76" spans="1:5">
      <c r="A76" s="4" t="s">
        <v>52</v>
      </c>
      <c r="B76" s="5" t="n">
        <v>0</v>
      </c>
      <c r="C76" s="5" t="n">
        <v>0</v>
      </c>
    </row>
    <row r="77" spans="1:5">
      <c r="A77" s="4" t="s">
        <v>53</v>
      </c>
      <c r="B77" s="5" t="n">
        <v>0</v>
      </c>
      <c r="C77" s="5" t="n">
        <v>0</v>
      </c>
    </row>
    <row r="78" spans="1:5">
      <c r="A78" s="4" t="s">
        <v>54</v>
      </c>
      <c r="B78" s="5" t="n">
        <v>0</v>
      </c>
      <c r="C78" s="5" t="n">
        <v>0</v>
      </c>
    </row>
    <row r="79" spans="1:5">
      <c r="A79" s="4" t="s">
        <v>55</v>
      </c>
      <c r="B79" s="5" t="n">
        <v>-100</v>
      </c>
      <c r="C79" s="5" t="n">
        <v>829200</v>
      </c>
    </row>
    <row r="80" spans="1:5">
      <c r="A80" s="3" t="s">
        <v>56</v>
      </c>
    </row>
    <row r="81" spans="1:5">
      <c r="A81" s="4" t="s">
        <v>767</v>
      </c>
      <c r="B81" s="5" t="n">
        <v>0</v>
      </c>
      <c r="C81" s="5" t="n">
        <v>0</v>
      </c>
    </row>
    <row r="82" spans="1:5">
      <c r="A82" s="4" t="s">
        <v>768</v>
      </c>
      <c r="B82" s="5" t="n">
        <v>500</v>
      </c>
      <c r="C82" s="5" t="n">
        <v>500</v>
      </c>
    </row>
    <row r="83" spans="1:5">
      <c r="A83" s="4" t="s">
        <v>769</v>
      </c>
      <c r="B83" s="5" t="n">
        <v>-940300</v>
      </c>
      <c r="C83" s="5" t="n">
        <v>-806500</v>
      </c>
    </row>
    <row r="84" spans="1:5">
      <c r="A84" s="4" t="s">
        <v>60</v>
      </c>
      <c r="B84" s="5" t="n">
        <v>1195100</v>
      </c>
      <c r="C84" s="5" t="n">
        <v>1205700</v>
      </c>
    </row>
    <row r="85" spans="1:5">
      <c r="A85" s="4" t="s">
        <v>61</v>
      </c>
      <c r="B85" s="5" t="n">
        <v>2181800</v>
      </c>
      <c r="C85" s="5" t="n">
        <v>994500</v>
      </c>
    </row>
    <row r="86" spans="1:5">
      <c r="A86" s="4" t="s">
        <v>62</v>
      </c>
      <c r="B86" s="5" t="n">
        <v>2437100</v>
      </c>
      <c r="C86" s="5" t="n">
        <v>1394200</v>
      </c>
    </row>
    <row r="87" spans="1:5">
      <c r="A87" s="4" t="s">
        <v>63</v>
      </c>
      <c r="B87" s="5" t="n">
        <v>2437000</v>
      </c>
      <c r="C87" s="5" t="n">
        <v>2223400</v>
      </c>
    </row>
    <row r="88" spans="1:5">
      <c r="A88" s="4" t="s">
        <v>772</v>
      </c>
    </row>
    <row r="89" spans="1:5">
      <c r="A89" s="3" t="s">
        <v>38</v>
      </c>
    </row>
    <row r="90" spans="1:5">
      <c r="A90" s="4" t="s">
        <v>39</v>
      </c>
      <c r="B90" s="5" t="n">
        <v>184000</v>
      </c>
      <c r="C90" s="5" t="n">
        <v>169900</v>
      </c>
      <c r="D90" s="5" t="n">
        <v>153800</v>
      </c>
      <c r="E90" s="5" t="n">
        <v>33700</v>
      </c>
    </row>
    <row r="91" spans="1:5">
      <c r="A91" s="4" t="s">
        <v>763</v>
      </c>
      <c r="B91" s="5" t="n">
        <v>138800</v>
      </c>
      <c r="C91" s="5" t="n">
        <v>225200</v>
      </c>
    </row>
    <row r="92" spans="1:5">
      <c r="A92" s="4" t="s">
        <v>41</v>
      </c>
      <c r="B92" s="5" t="n">
        <v>221500</v>
      </c>
      <c r="C92" s="5" t="n">
        <v>182500</v>
      </c>
    </row>
    <row r="93" spans="1:5">
      <c r="A93" s="4" t="s">
        <v>42</v>
      </c>
      <c r="B93" s="5" t="n">
        <v>25100</v>
      </c>
      <c r="C93" s="5" t="n">
        <v>36500</v>
      </c>
    </row>
    <row r="94" spans="1:5">
      <c r="A94" s="4" t="s">
        <v>43</v>
      </c>
      <c r="B94" s="5" t="n">
        <v>569400</v>
      </c>
      <c r="C94" s="5" t="n">
        <v>614100</v>
      </c>
    </row>
    <row r="95" spans="1:5">
      <c r="A95" s="4" t="s">
        <v>764</v>
      </c>
      <c r="B95" s="5" t="n">
        <v>1745900</v>
      </c>
      <c r="C95" s="5" t="n">
        <v>1678300</v>
      </c>
    </row>
    <row r="96" spans="1:5">
      <c r="A96" s="4" t="s">
        <v>765</v>
      </c>
      <c r="B96" s="5" t="n">
        <v>144400</v>
      </c>
      <c r="C96" s="5" t="n">
        <v>144900</v>
      </c>
    </row>
    <row r="97" spans="1:5">
      <c r="A97" s="4" t="s">
        <v>45</v>
      </c>
      <c r="B97" s="5" t="n">
        <v>42500</v>
      </c>
      <c r="C97" s="5" t="n">
        <v>37300</v>
      </c>
    </row>
    <row r="98" spans="1:5">
      <c r="A98" s="4" t="s">
        <v>46</v>
      </c>
      <c r="B98" s="5" t="n">
        <v>2502200</v>
      </c>
      <c r="C98" s="5" t="n">
        <v>2474600</v>
      </c>
    </row>
    <row r="99" spans="1:5">
      <c r="A99" s="3" t="s">
        <v>47</v>
      </c>
    </row>
    <row r="100" spans="1:5">
      <c r="A100" s="4" t="s">
        <v>48</v>
      </c>
      <c r="B100" s="5" t="n">
        <v>21200</v>
      </c>
      <c r="C100" s="5" t="n">
        <v>19900</v>
      </c>
    </row>
    <row r="101" spans="1:5">
      <c r="A101" s="4" t="s">
        <v>766</v>
      </c>
      <c r="B101" s="5" t="n">
        <v>203000</v>
      </c>
      <c r="C101" s="5" t="n">
        <v>-624100</v>
      </c>
    </row>
    <row r="102" spans="1:5">
      <c r="A102" s="4" t="s">
        <v>49</v>
      </c>
      <c r="B102" s="5" t="n">
        <v>456900</v>
      </c>
      <c r="C102" s="5" t="n">
        <v>513400</v>
      </c>
    </row>
    <row r="103" spans="1:5">
      <c r="A103" s="4" t="s">
        <v>50</v>
      </c>
      <c r="B103" s="5" t="n">
        <v>681100</v>
      </c>
      <c r="C103" s="5" t="n">
        <v>-90800</v>
      </c>
    </row>
    <row r="104" spans="1:5">
      <c r="A104" s="4" t="s">
        <v>51</v>
      </c>
      <c r="B104" s="5" t="n">
        <v>842100</v>
      </c>
      <c r="C104" s="5" t="n">
        <v>860900</v>
      </c>
    </row>
    <row r="105" spans="1:5">
      <c r="A105" s="4" t="s">
        <v>52</v>
      </c>
      <c r="B105" s="5" t="n">
        <v>192200</v>
      </c>
      <c r="C105" s="5" t="n">
        <v>154200</v>
      </c>
    </row>
    <row r="106" spans="1:5">
      <c r="A106" s="4" t="s">
        <v>53</v>
      </c>
      <c r="B106" s="5" t="n">
        <v>30700</v>
      </c>
      <c r="C106" s="5" t="n">
        <v>28200</v>
      </c>
    </row>
    <row r="107" spans="1:5">
      <c r="A107" s="4" t="s">
        <v>54</v>
      </c>
      <c r="B107" s="5" t="n">
        <v>10400</v>
      </c>
      <c r="C107" s="5" t="n">
        <v>16000</v>
      </c>
    </row>
    <row r="108" spans="1:5">
      <c r="A108" s="4" t="s">
        <v>55</v>
      </c>
      <c r="B108" s="5" t="n">
        <v>1756500</v>
      </c>
      <c r="C108" s="5" t="n">
        <v>968500</v>
      </c>
    </row>
    <row r="109" spans="1:5">
      <c r="A109" s="3" t="s">
        <v>56</v>
      </c>
    </row>
    <row r="110" spans="1:5">
      <c r="A110" s="4" t="s">
        <v>767</v>
      </c>
      <c r="B110" s="5" t="n">
        <v>0</v>
      </c>
      <c r="C110" s="5" t="n">
        <v>0</v>
      </c>
    </row>
    <row r="111" spans="1:5">
      <c r="A111" s="4" t="s">
        <v>768</v>
      </c>
      <c r="B111" s="5" t="n">
        <v>0</v>
      </c>
      <c r="C111" s="5" t="n">
        <v>0</v>
      </c>
    </row>
    <row r="112" spans="1:5">
      <c r="A112" s="4" t="s">
        <v>769</v>
      </c>
      <c r="B112" s="5" t="n">
        <v>0</v>
      </c>
      <c r="C112" s="5" t="n">
        <v>0</v>
      </c>
    </row>
    <row r="113" spans="1:5">
      <c r="A113" s="4" t="s">
        <v>60</v>
      </c>
      <c r="B113" s="5" t="n">
        <v>572800</v>
      </c>
      <c r="C113" s="5" t="n">
        <v>573100</v>
      </c>
    </row>
    <row r="114" spans="1:5">
      <c r="A114" s="4" t="s">
        <v>61</v>
      </c>
      <c r="B114" s="5" t="n">
        <v>172900</v>
      </c>
      <c r="C114" s="5" t="n">
        <v>933000</v>
      </c>
    </row>
    <row r="115" spans="1:5">
      <c r="A115" s="4" t="s">
        <v>62</v>
      </c>
      <c r="B115" s="5" t="n">
        <v>745700</v>
      </c>
      <c r="C115" s="5" t="n">
        <v>1506100</v>
      </c>
    </row>
    <row r="116" spans="1:5">
      <c r="A116" s="4" t="s">
        <v>63</v>
      </c>
      <c r="B116" s="5" t="n">
        <v>2502200</v>
      </c>
      <c r="C116" s="5" t="n">
        <v>2474600</v>
      </c>
    </row>
    <row r="117" spans="1:5">
      <c r="A117" s="4" t="s">
        <v>773</v>
      </c>
    </row>
    <row r="118" spans="1:5">
      <c r="A118" s="3" t="s">
        <v>38</v>
      </c>
    </row>
    <row r="119" spans="1:5">
      <c r="A119" s="4" t="s">
        <v>39</v>
      </c>
      <c r="B119" s="5" t="n">
        <v>500</v>
      </c>
      <c r="C119" s="5" t="n">
        <v>100</v>
      </c>
      <c r="D119" s="5" t="n">
        <v>0</v>
      </c>
      <c r="E119" s="5" t="n">
        <v>0</v>
      </c>
    </row>
    <row r="120" spans="1:5">
      <c r="A120" s="4" t="s">
        <v>763</v>
      </c>
      <c r="B120" s="5" t="n">
        <v>0</v>
      </c>
      <c r="C120" s="5" t="n">
        <v>0</v>
      </c>
    </row>
    <row r="121" spans="1:5">
      <c r="A121" s="4" t="s">
        <v>41</v>
      </c>
      <c r="B121" s="5" t="n">
        <v>0</v>
      </c>
      <c r="C121" s="5" t="n">
        <v>0</v>
      </c>
    </row>
    <row r="122" spans="1:5">
      <c r="A122" s="4" t="s">
        <v>42</v>
      </c>
      <c r="B122" s="5" t="n">
        <v>200</v>
      </c>
      <c r="C122" s="5" t="n">
        <v>0</v>
      </c>
    </row>
    <row r="123" spans="1:5">
      <c r="A123" s="4" t="s">
        <v>43</v>
      </c>
      <c r="B123" s="5" t="n">
        <v>700</v>
      </c>
      <c r="C123" s="5" t="n">
        <v>100</v>
      </c>
    </row>
    <row r="124" spans="1:5">
      <c r="A124" s="4" t="s">
        <v>764</v>
      </c>
      <c r="B124" s="5" t="n">
        <v>2300</v>
      </c>
      <c r="C124" s="5" t="n">
        <v>1200</v>
      </c>
    </row>
    <row r="125" spans="1:5">
      <c r="A125" s="4" t="s">
        <v>765</v>
      </c>
      <c r="B125" s="5" t="n">
        <v>0</v>
      </c>
      <c r="C125" s="5" t="n">
        <v>0</v>
      </c>
    </row>
    <row r="126" spans="1:5">
      <c r="A126" s="4" t="s">
        <v>45</v>
      </c>
      <c r="B126" s="5" t="n">
        <v>0</v>
      </c>
      <c r="C126" s="5" t="n">
        <v>0</v>
      </c>
    </row>
    <row r="127" spans="1:5">
      <c r="A127" s="4" t="s">
        <v>46</v>
      </c>
      <c r="B127" s="5" t="n">
        <v>3000</v>
      </c>
      <c r="C127" s="5" t="n">
        <v>1300</v>
      </c>
    </row>
    <row r="128" spans="1:5">
      <c r="A128" s="3" t="s">
        <v>47</v>
      </c>
    </row>
    <row r="129" spans="1:5">
      <c r="A129" s="4" t="s">
        <v>48</v>
      </c>
      <c r="B129" s="5" t="n">
        <v>0</v>
      </c>
      <c r="C129" s="5" t="n">
        <v>0</v>
      </c>
    </row>
    <row r="130" spans="1:5">
      <c r="A130" s="4" t="s">
        <v>766</v>
      </c>
      <c r="B130" s="5" t="n">
        <v>-48600</v>
      </c>
      <c r="C130" s="5" t="n">
        <v>-50800</v>
      </c>
    </row>
    <row r="131" spans="1:5">
      <c r="A131" s="4" t="s">
        <v>49</v>
      </c>
      <c r="B131" s="5" t="n">
        <v>0</v>
      </c>
      <c r="C131" s="5" t="n">
        <v>0</v>
      </c>
    </row>
    <row r="132" spans="1:5">
      <c r="A132" s="4" t="s">
        <v>50</v>
      </c>
      <c r="B132" s="5" t="n">
        <v>-48600</v>
      </c>
      <c r="C132" s="5" t="n">
        <v>-50800</v>
      </c>
    </row>
    <row r="133" spans="1:5">
      <c r="A133" s="4" t="s">
        <v>51</v>
      </c>
      <c r="B133" s="5" t="n">
        <v>0</v>
      </c>
      <c r="C133" s="5" t="n">
        <v>0</v>
      </c>
    </row>
    <row r="134" spans="1:5">
      <c r="A134" s="4" t="s">
        <v>52</v>
      </c>
      <c r="B134" s="5" t="n">
        <v>0</v>
      </c>
      <c r="C134" s="5" t="n">
        <v>0</v>
      </c>
    </row>
    <row r="135" spans="1:5">
      <c r="A135" s="4" t="s">
        <v>53</v>
      </c>
      <c r="B135" s="5" t="n">
        <v>0</v>
      </c>
      <c r="C135" s="5" t="n">
        <v>0</v>
      </c>
    </row>
    <row r="136" spans="1:5">
      <c r="A136" s="4" t="s">
        <v>54</v>
      </c>
      <c r="B136" s="5" t="n">
        <v>0</v>
      </c>
      <c r="C136" s="5" t="n">
        <v>0</v>
      </c>
    </row>
    <row r="137" spans="1:5">
      <c r="A137" s="4" t="s">
        <v>55</v>
      </c>
      <c r="B137" s="5" t="n">
        <v>-48600</v>
      </c>
      <c r="C137" s="5" t="n">
        <v>-50800</v>
      </c>
    </row>
    <row r="138" spans="1:5">
      <c r="A138" s="3" t="s">
        <v>56</v>
      </c>
    </row>
    <row r="139" spans="1:5">
      <c r="A139" s="4" t="s">
        <v>767</v>
      </c>
      <c r="B139" s="5" t="n">
        <v>0</v>
      </c>
      <c r="C139" s="5" t="n">
        <v>0</v>
      </c>
    </row>
    <row r="140" spans="1:5">
      <c r="A140" s="4" t="s">
        <v>768</v>
      </c>
      <c r="B140" s="5" t="n">
        <v>100</v>
      </c>
      <c r="C140" s="5" t="n">
        <v>100</v>
      </c>
    </row>
    <row r="141" spans="1:5">
      <c r="A141" s="4" t="s">
        <v>769</v>
      </c>
      <c r="B141" s="5" t="n">
        <v>0</v>
      </c>
      <c r="C141" s="5" t="n">
        <v>0</v>
      </c>
    </row>
    <row r="142" spans="1:5">
      <c r="A142" s="4" t="s">
        <v>60</v>
      </c>
      <c r="B142" s="5" t="n">
        <v>52000</v>
      </c>
      <c r="C142" s="5" t="n">
        <v>52000</v>
      </c>
    </row>
    <row r="143" spans="1:5">
      <c r="A143" s="4" t="s">
        <v>61</v>
      </c>
      <c r="B143" s="5" t="n">
        <v>-500</v>
      </c>
      <c r="C143" s="5" t="n">
        <v>0</v>
      </c>
    </row>
    <row r="144" spans="1:5">
      <c r="A144" s="4" t="s">
        <v>62</v>
      </c>
      <c r="B144" s="5" t="n">
        <v>51600</v>
      </c>
      <c r="C144" s="5" t="n">
        <v>52100</v>
      </c>
    </row>
    <row r="145" spans="1:5">
      <c r="A145" s="4" t="s">
        <v>63</v>
      </c>
      <c r="B145" s="5" t="n">
        <v>3000</v>
      </c>
      <c r="C145" s="5" t="n">
        <v>1300</v>
      </c>
    </row>
    <row r="146" spans="1:5">
      <c r="A146" s="4" t="s">
        <v>774</v>
      </c>
    </row>
    <row r="147" spans="1:5">
      <c r="A147" s="3" t="s">
        <v>38</v>
      </c>
    </row>
    <row r="148" spans="1:5">
      <c r="A148" s="4" t="s">
        <v>39</v>
      </c>
      <c r="B148" s="5" t="n">
        <v>0</v>
      </c>
      <c r="C148" s="5" t="n">
        <v>0</v>
      </c>
      <c r="D148" s="6" t="n">
        <v>0</v>
      </c>
      <c r="E148" s="6" t="n">
        <v>0</v>
      </c>
    </row>
    <row r="149" spans="1:5">
      <c r="A149" s="4" t="s">
        <v>763</v>
      </c>
      <c r="B149" s="5" t="n">
        <v>0</v>
      </c>
      <c r="C149" s="5" t="n">
        <v>0</v>
      </c>
    </row>
    <row r="150" spans="1:5">
      <c r="A150" s="4" t="s">
        <v>41</v>
      </c>
      <c r="B150" s="5" t="n">
        <v>0</v>
      </c>
      <c r="C150" s="5" t="n">
        <v>0</v>
      </c>
    </row>
    <row r="151" spans="1:5">
      <c r="A151" s="4" t="s">
        <v>42</v>
      </c>
      <c r="B151" s="5" t="n">
        <v>0</v>
      </c>
      <c r="C151" s="5" t="n">
        <v>0</v>
      </c>
    </row>
    <row r="152" spans="1:5">
      <c r="A152" s="4" t="s">
        <v>43</v>
      </c>
      <c r="B152" s="5" t="n">
        <v>0</v>
      </c>
      <c r="C152" s="5" t="n">
        <v>0</v>
      </c>
    </row>
    <row r="153" spans="1:5">
      <c r="A153" s="4" t="s">
        <v>764</v>
      </c>
      <c r="B153" s="5" t="n">
        <v>0</v>
      </c>
      <c r="C153" s="5" t="n">
        <v>0</v>
      </c>
    </row>
    <row r="154" spans="1:5">
      <c r="A154" s="4" t="s">
        <v>765</v>
      </c>
      <c r="B154" s="5" t="n">
        <v>0</v>
      </c>
      <c r="C154" s="5" t="n">
        <v>0</v>
      </c>
    </row>
    <row r="155" spans="1:5">
      <c r="A155" s="4" t="s">
        <v>45</v>
      </c>
      <c r="B155" s="5" t="n">
        <v>0</v>
      </c>
      <c r="C155" s="5" t="n">
        <v>0</v>
      </c>
    </row>
    <row r="156" spans="1:5">
      <c r="A156" s="4" t="s">
        <v>46</v>
      </c>
      <c r="B156" s="5" t="n">
        <v>0</v>
      </c>
      <c r="C156" s="5" t="n">
        <v>0</v>
      </c>
    </row>
    <row r="157" spans="1:5">
      <c r="A157" s="3" t="s">
        <v>47</v>
      </c>
    </row>
    <row r="158" spans="1:5">
      <c r="A158" s="4" t="s">
        <v>48</v>
      </c>
      <c r="B158" s="5" t="n">
        <v>0</v>
      </c>
      <c r="C158" s="5" t="n">
        <v>0</v>
      </c>
    </row>
    <row r="159" spans="1:5">
      <c r="A159" s="4" t="s">
        <v>766</v>
      </c>
      <c r="B159" s="5" t="n">
        <v>-154300</v>
      </c>
      <c r="C159" s="5" t="n">
        <v>-154300</v>
      </c>
    </row>
    <row r="160" spans="1:5">
      <c r="A160" s="4" t="s">
        <v>49</v>
      </c>
      <c r="B160" s="5" t="n">
        <v>0</v>
      </c>
      <c r="C160" s="5" t="n">
        <v>0</v>
      </c>
    </row>
    <row r="161" spans="1:5">
      <c r="A161" s="4" t="s">
        <v>50</v>
      </c>
      <c r="B161" s="5" t="n">
        <v>-154300</v>
      </c>
      <c r="C161" s="5" t="n">
        <v>-154300</v>
      </c>
    </row>
    <row r="162" spans="1:5">
      <c r="A162" s="4" t="s">
        <v>51</v>
      </c>
      <c r="B162" s="5" t="n">
        <v>0</v>
      </c>
      <c r="C162" s="5" t="n">
        <v>0</v>
      </c>
    </row>
    <row r="163" spans="1:5">
      <c r="A163" s="4" t="s">
        <v>52</v>
      </c>
      <c r="B163" s="5" t="n">
        <v>0</v>
      </c>
      <c r="C163" s="5" t="n">
        <v>0</v>
      </c>
    </row>
    <row r="164" spans="1:5">
      <c r="A164" s="4" t="s">
        <v>53</v>
      </c>
      <c r="B164" s="5" t="n">
        <v>0</v>
      </c>
      <c r="C164" s="5" t="n">
        <v>0</v>
      </c>
    </row>
    <row r="165" spans="1:5">
      <c r="A165" s="4" t="s">
        <v>54</v>
      </c>
      <c r="B165" s="5" t="n">
        <v>0</v>
      </c>
      <c r="C165" s="5" t="n">
        <v>0</v>
      </c>
    </row>
    <row r="166" spans="1:5">
      <c r="A166" s="4" t="s">
        <v>55</v>
      </c>
      <c r="B166" s="5" t="n">
        <v>-154300</v>
      </c>
      <c r="C166" s="5" t="n">
        <v>-154300</v>
      </c>
    </row>
    <row r="167" spans="1:5">
      <c r="A167" s="3" t="s">
        <v>56</v>
      </c>
    </row>
    <row r="168" spans="1:5">
      <c r="A168" s="4" t="s">
        <v>767</v>
      </c>
      <c r="B168" s="5" t="n">
        <v>0</v>
      </c>
      <c r="C168" s="5" t="n">
        <v>0</v>
      </c>
    </row>
    <row r="169" spans="1:5">
      <c r="A169" s="4" t="s">
        <v>768</v>
      </c>
      <c r="B169" s="5" t="n">
        <v>0</v>
      </c>
      <c r="C169" s="5" t="n">
        <v>0</v>
      </c>
    </row>
    <row r="170" spans="1:5">
      <c r="A170" s="4" t="s">
        <v>769</v>
      </c>
      <c r="B170" s="5" t="n">
        <v>0</v>
      </c>
      <c r="C170" s="5" t="n">
        <v>0</v>
      </c>
    </row>
    <row r="171" spans="1:5">
      <c r="A171" s="4" t="s">
        <v>60</v>
      </c>
      <c r="B171" s="5" t="n">
        <v>87500</v>
      </c>
      <c r="C171" s="5" t="n">
        <v>87500</v>
      </c>
    </row>
    <row r="172" spans="1:5">
      <c r="A172" s="4" t="s">
        <v>61</v>
      </c>
      <c r="B172" s="5" t="n">
        <v>66800</v>
      </c>
      <c r="C172" s="5" t="n">
        <v>66800</v>
      </c>
    </row>
    <row r="173" spans="1:5">
      <c r="A173" s="4" t="s">
        <v>62</v>
      </c>
      <c r="B173" s="5" t="n">
        <v>154300</v>
      </c>
      <c r="C173" s="5" t="n">
        <v>154300</v>
      </c>
    </row>
    <row r="174" spans="1:5">
      <c r="A174" s="4" t="s">
        <v>63</v>
      </c>
      <c r="B174" s="6" t="n">
        <v>0</v>
      </c>
      <c r="C17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217</v>
      </c>
    </row>
    <row r="3" spans="1:3">
      <c r="A3" s="4" t="s">
        <v>66</v>
      </c>
      <c r="B3" s="7" t="n">
        <v>1.1</v>
      </c>
      <c r="C3" s="7" t="n">
        <v>1.1</v>
      </c>
    </row>
    <row r="4" spans="1:3">
      <c r="A4" s="4" t="s">
        <v>67</v>
      </c>
      <c r="B4" s="7" t="n">
        <v>974.2</v>
      </c>
      <c r="C4" s="7" t="n">
        <v>874.7</v>
      </c>
    </row>
    <row r="5" spans="1:3">
      <c r="A5" s="4" t="s">
        <v>68</v>
      </c>
      <c r="B5" s="8" t="n">
        <v>0.01</v>
      </c>
      <c r="C5" s="8" t="n">
        <v>0.01</v>
      </c>
    </row>
    <row r="6" spans="1:3">
      <c r="A6" s="4" t="s">
        <v>69</v>
      </c>
      <c r="B6" s="5" t="n">
        <v>20000000</v>
      </c>
      <c r="C6" s="5" t="n">
        <v>20000000</v>
      </c>
    </row>
    <row r="7" spans="1:3">
      <c r="A7" s="4" t="s">
        <v>70</v>
      </c>
      <c r="B7" s="5" t="n">
        <v>0</v>
      </c>
      <c r="C7" s="5" t="n">
        <v>0</v>
      </c>
    </row>
    <row r="8" spans="1:3">
      <c r="A8" s="4" t="s">
        <v>71</v>
      </c>
      <c r="B8" s="8" t="n">
        <v>0.01</v>
      </c>
      <c r="C8" s="8" t="n">
        <v>0.01</v>
      </c>
    </row>
    <row r="9" spans="1:3">
      <c r="A9" s="4" t="s">
        <v>72</v>
      </c>
      <c r="B9" s="5" t="n">
        <v>200000000</v>
      </c>
      <c r="C9" s="5" t="n">
        <v>200000000</v>
      </c>
    </row>
    <row r="10" spans="1:3">
      <c r="A10" s="4" t="s">
        <v>73</v>
      </c>
      <c r="B10" s="5" t="n">
        <v>46767164</v>
      </c>
      <c r="C10" s="5" t="n">
        <v>46767164</v>
      </c>
    </row>
    <row r="11" spans="1:3">
      <c r="A11" s="4" t="s">
        <v>74</v>
      </c>
      <c r="B11" s="5" t="n">
        <v>14505681</v>
      </c>
      <c r="C11" s="5" t="n">
        <v>126756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6</v>
      </c>
      <c r="C1" s="2" t="s">
        <v>76</v>
      </c>
      <c r="K1" s="2" t="s">
        <v>1</v>
      </c>
    </row>
    <row r="2" spans="1:13">
      <c r="C2" s="2" t="s">
        <v>2</v>
      </c>
      <c r="D2" s="2" t="s">
        <v>77</v>
      </c>
      <c r="E2" s="2" t="s">
        <v>4</v>
      </c>
      <c r="F2" s="2" t="s">
        <v>78</v>
      </c>
      <c r="G2" s="2" t="s">
        <v>35</v>
      </c>
      <c r="H2" s="2" t="s">
        <v>79</v>
      </c>
      <c r="I2" s="2" t="s">
        <v>80</v>
      </c>
      <c r="J2" s="2" t="s">
        <v>81</v>
      </c>
      <c r="K2" s="2" t="s">
        <v>2</v>
      </c>
      <c r="L2" s="2" t="s">
        <v>35</v>
      </c>
      <c r="M2" s="2" t="s">
        <v>36</v>
      </c>
    </row>
    <row r="3" spans="1:13">
      <c r="A3" s="3" t="s">
        <v>82</v>
      </c>
    </row>
    <row r="4" spans="1:13">
      <c r="A4" s="4" t="s">
        <v>83</v>
      </c>
      <c r="C4" s="7" t="n">
        <v>3501.7</v>
      </c>
      <c r="D4" s="6" t="n">
        <v>3788</v>
      </c>
      <c r="E4" s="6" t="n">
        <v>3829</v>
      </c>
      <c r="F4" s="7" t="n">
        <v>3244.2</v>
      </c>
      <c r="G4" s="7" t="n">
        <v>3379.5</v>
      </c>
      <c r="H4" s="7" t="n">
        <v>3236.3</v>
      </c>
      <c r="I4" s="7" t="n">
        <v>3211.2</v>
      </c>
      <c r="J4" s="7" t="n">
        <v>2999.6</v>
      </c>
      <c r="K4" s="7" t="n">
        <v>14362.9</v>
      </c>
      <c r="L4" s="7" t="n">
        <v>12826.6</v>
      </c>
      <c r="M4" s="7" t="n">
        <v>11594.6</v>
      </c>
    </row>
    <row r="5" spans="1:13">
      <c r="A5" s="3" t="s">
        <v>84</v>
      </c>
    </row>
    <row r="6" spans="1:13">
      <c r="A6" s="4" t="s">
        <v>85</v>
      </c>
      <c r="K6" s="9" t="n">
        <v>541.3</v>
      </c>
      <c r="L6" s="9" t="n">
        <v>514.9</v>
      </c>
      <c r="M6" s="9" t="n">
        <v>493.3</v>
      </c>
    </row>
    <row r="7" spans="1:13">
      <c r="A7" s="4" t="s">
        <v>86</v>
      </c>
      <c r="K7" s="5" t="n">
        <v>134</v>
      </c>
      <c r="L7" s="9" t="n">
        <v>116.9</v>
      </c>
      <c r="M7" s="9" t="n">
        <v>98.59999999999999</v>
      </c>
    </row>
    <row r="8" spans="1:13">
      <c r="A8" s="4" t="s">
        <v>87</v>
      </c>
      <c r="K8" s="9" t="n">
        <v>136.2</v>
      </c>
      <c r="L8" s="9" t="n">
        <v>141.2</v>
      </c>
      <c r="M8" s="9" t="n">
        <v>122.7</v>
      </c>
    </row>
    <row r="9" spans="1:13">
      <c r="A9" s="4" t="s">
        <v>88</v>
      </c>
      <c r="K9" s="5" t="n">
        <v>2</v>
      </c>
      <c r="L9" s="9" t="n">
        <v>1.8</v>
      </c>
      <c r="M9" s="9" t="n">
        <v>1.6</v>
      </c>
    </row>
    <row r="10" spans="1:13">
      <c r="A10" s="4" t="s">
        <v>89</v>
      </c>
      <c r="K10" s="9" t="n">
        <v>14087.1</v>
      </c>
      <c r="L10" s="9" t="n">
        <v>12539.4</v>
      </c>
      <c r="M10" s="9" t="n">
        <v>11294.7</v>
      </c>
    </row>
    <row r="11" spans="1:13">
      <c r="A11" s="4" t="s">
        <v>90</v>
      </c>
      <c r="K11" s="9" t="n">
        <v>50.4</v>
      </c>
      <c r="L11" s="5" t="n">
        <v>0</v>
      </c>
      <c r="M11" s="5" t="n">
        <v>0</v>
      </c>
    </row>
    <row r="12" spans="1:13">
      <c r="A12" s="4" t="s">
        <v>91</v>
      </c>
      <c r="K12" s="9" t="n">
        <v>-1.1</v>
      </c>
      <c r="L12" s="9" t="n">
        <v>-3.9</v>
      </c>
      <c r="M12" s="9" t="n">
        <v>88.2</v>
      </c>
    </row>
    <row r="13" spans="1:13">
      <c r="A13" s="4" t="s">
        <v>92</v>
      </c>
      <c r="K13" s="9" t="n">
        <v>325.1</v>
      </c>
      <c r="L13" s="9" t="n">
        <v>283.3</v>
      </c>
      <c r="M13" s="9" t="n">
        <v>388.1</v>
      </c>
    </row>
    <row r="14" spans="1:13">
      <c r="A14" s="3" t="s">
        <v>93</v>
      </c>
    </row>
    <row r="15" spans="1:13">
      <c r="A15" s="4" t="s">
        <v>94</v>
      </c>
      <c r="K15" s="9" t="n">
        <v>1.5</v>
      </c>
      <c r="L15" s="9" t="n">
        <v>1.3</v>
      </c>
      <c r="M15" s="9" t="n">
        <v>0.6</v>
      </c>
    </row>
    <row r="16" spans="1:13">
      <c r="A16" s="4" t="s">
        <v>95</v>
      </c>
      <c r="K16" s="9" t="n">
        <v>-52.9</v>
      </c>
      <c r="L16" s="9" t="n">
        <v>-46.7</v>
      </c>
      <c r="M16" s="9" t="n">
        <v>-39.7</v>
      </c>
    </row>
    <row r="17" spans="1:13">
      <c r="A17" s="4" t="s">
        <v>96</v>
      </c>
      <c r="K17" s="9" t="n">
        <v>0.2</v>
      </c>
      <c r="L17" s="9" t="n">
        <v>2.2</v>
      </c>
      <c r="M17" s="9" t="n">
        <v>3.1</v>
      </c>
    </row>
    <row r="18" spans="1:13">
      <c r="A18" s="4" t="s">
        <v>97</v>
      </c>
      <c r="K18" s="9" t="n">
        <v>-51.2</v>
      </c>
      <c r="L18" s="9" t="n">
        <v>-43.2</v>
      </c>
      <c r="M18" s="5" t="n">
        <v>-36</v>
      </c>
    </row>
    <row r="19" spans="1:13">
      <c r="A19" s="4" t="s">
        <v>98</v>
      </c>
      <c r="C19" s="9" t="n">
        <v>100.5</v>
      </c>
      <c r="D19" s="5" t="n">
        <v>57</v>
      </c>
      <c r="E19" s="9" t="n">
        <v>69.09999999999999</v>
      </c>
      <c r="F19" s="9" t="n">
        <v>47.3</v>
      </c>
      <c r="G19" s="9" t="n">
        <v>51.2</v>
      </c>
      <c r="H19" s="9" t="n">
        <v>108.8</v>
      </c>
      <c r="I19" s="9" t="n">
        <v>89.90000000000001</v>
      </c>
      <c r="J19" s="9" t="n">
        <v>-9.800000000000001</v>
      </c>
      <c r="K19" s="9" t="n">
        <v>273.9</v>
      </c>
      <c r="L19" s="9" t="n">
        <v>240.1</v>
      </c>
      <c r="M19" s="9" t="n">
        <v>352.1</v>
      </c>
    </row>
    <row r="20" spans="1:13">
      <c r="A20" s="4" t="s">
        <v>99</v>
      </c>
      <c r="K20" s="9" t="n">
        <v>60.3</v>
      </c>
      <c r="L20" s="9" t="n">
        <v>-5.2</v>
      </c>
      <c r="M20" s="9" t="n">
        <v>130.6</v>
      </c>
    </row>
    <row r="21" spans="1:13">
      <c r="A21" s="4" t="s">
        <v>777</v>
      </c>
      <c r="C21" s="9" t="n">
        <v>77.5</v>
      </c>
      <c r="D21" s="5" t="n">
        <v>45</v>
      </c>
      <c r="E21" s="9" t="n">
        <v>51.8</v>
      </c>
      <c r="F21" s="9" t="n">
        <v>39.3</v>
      </c>
      <c r="G21" s="9" t="n">
        <v>124.9</v>
      </c>
      <c r="H21" s="9" t="n">
        <v>67.90000000000001</v>
      </c>
      <c r="I21" s="9" t="n">
        <v>55.5</v>
      </c>
      <c r="J21" s="5" t="n">
        <v>-3</v>
      </c>
      <c r="K21" s="9" t="n">
        <v>213.6</v>
      </c>
      <c r="L21" s="9" t="n">
        <v>245.3</v>
      </c>
      <c r="M21" s="9" t="n">
        <v>221.5</v>
      </c>
    </row>
    <row r="22" spans="1:13">
      <c r="A22" s="4" t="s">
        <v>778</v>
      </c>
      <c r="K22" s="5" t="n">
        <v>0</v>
      </c>
      <c r="L22" s="5" t="n">
        <v>0</v>
      </c>
      <c r="M22" s="5" t="n">
        <v>0</v>
      </c>
    </row>
    <row r="23" spans="1:13">
      <c r="A23" s="4" t="s">
        <v>100</v>
      </c>
      <c r="C23" s="7" t="n">
        <v>77.5</v>
      </c>
      <c r="D23" s="6" t="n">
        <v>45</v>
      </c>
      <c r="E23" s="7" t="n">
        <v>51.8</v>
      </c>
      <c r="F23" s="7" t="n">
        <v>39.3</v>
      </c>
      <c r="G23" s="7" t="n">
        <v>124.9</v>
      </c>
      <c r="H23" s="7" t="n">
        <v>67.90000000000001</v>
      </c>
      <c r="I23" s="7" t="n">
        <v>55.5</v>
      </c>
      <c r="J23" s="6" t="n">
        <v>-3</v>
      </c>
      <c r="K23" s="9" t="n">
        <v>213.6</v>
      </c>
      <c r="L23" s="9" t="n">
        <v>245.3</v>
      </c>
      <c r="M23" s="9" t="n">
        <v>221.5</v>
      </c>
    </row>
    <row r="24" spans="1:13">
      <c r="A24" s="4" t="s">
        <v>770</v>
      </c>
    </row>
    <row r="25" spans="1:13">
      <c r="A25" s="3" t="s">
        <v>82</v>
      </c>
    </row>
    <row r="26" spans="1:13">
      <c r="A26" s="4" t="s">
        <v>83</v>
      </c>
      <c r="K26" s="5" t="n">
        <v>0</v>
      </c>
      <c r="L26" s="5" t="n">
        <v>0</v>
      </c>
      <c r="M26" s="5" t="n">
        <v>0</v>
      </c>
    </row>
    <row r="27" spans="1:13">
      <c r="A27" s="3" t="s">
        <v>84</v>
      </c>
    </row>
    <row r="28" spans="1:13">
      <c r="A28" s="4" t="s">
        <v>85</v>
      </c>
      <c r="K28" s="5" t="n">
        <v>0</v>
      </c>
      <c r="L28" s="5" t="n">
        <v>0</v>
      </c>
      <c r="M28" s="5" t="n">
        <v>0</v>
      </c>
    </row>
    <row r="29" spans="1:13">
      <c r="A29" s="4" t="s">
        <v>86</v>
      </c>
      <c r="K29" s="5" t="n">
        <v>0</v>
      </c>
      <c r="L29" s="5" t="n">
        <v>0</v>
      </c>
      <c r="M29" s="5" t="n">
        <v>0</v>
      </c>
    </row>
    <row r="30" spans="1:13">
      <c r="A30" s="4" t="s">
        <v>87</v>
      </c>
      <c r="K30" s="5" t="n">
        <v>0</v>
      </c>
      <c r="L30" s="5" t="n">
        <v>0</v>
      </c>
      <c r="M30" s="5" t="n">
        <v>0</v>
      </c>
    </row>
    <row r="31" spans="1:13">
      <c r="A31" s="4" t="s">
        <v>88</v>
      </c>
      <c r="K31" s="5" t="n">
        <v>0</v>
      </c>
      <c r="L31" s="5" t="n">
        <v>0</v>
      </c>
      <c r="M31" s="5" t="n">
        <v>0</v>
      </c>
    </row>
    <row r="32" spans="1:13">
      <c r="A32" s="4" t="s">
        <v>89</v>
      </c>
      <c r="K32" s="5" t="n">
        <v>0</v>
      </c>
      <c r="L32" s="5" t="n">
        <v>0</v>
      </c>
      <c r="M32" s="5" t="n">
        <v>0</v>
      </c>
    </row>
    <row r="33" spans="1:13">
      <c r="A33" s="4" t="s">
        <v>90</v>
      </c>
      <c r="K33" s="5" t="n">
        <v>0</v>
      </c>
    </row>
    <row r="34" spans="1:13">
      <c r="A34" s="4" t="s">
        <v>91</v>
      </c>
      <c r="K34" s="5" t="n">
        <v>0</v>
      </c>
      <c r="L34" s="5" t="n">
        <v>0</v>
      </c>
      <c r="M34" s="5" t="n">
        <v>0</v>
      </c>
    </row>
    <row r="35" spans="1:13">
      <c r="A35" s="4" t="s">
        <v>92</v>
      </c>
      <c r="K35" s="5" t="n">
        <v>0</v>
      </c>
      <c r="L35" s="5" t="n">
        <v>0</v>
      </c>
      <c r="M35" s="5" t="n">
        <v>0</v>
      </c>
    </row>
    <row r="36" spans="1:13">
      <c r="A36" s="3" t="s">
        <v>93</v>
      </c>
    </row>
    <row r="37" spans="1:13">
      <c r="A37" s="4" t="s">
        <v>94</v>
      </c>
      <c r="K37" s="5" t="n">
        <v>0</v>
      </c>
      <c r="L37" s="5" t="n">
        <v>0</v>
      </c>
      <c r="M37" s="5" t="n">
        <v>0</v>
      </c>
    </row>
    <row r="38" spans="1:13">
      <c r="A38" s="4" t="s">
        <v>95</v>
      </c>
      <c r="K38" s="5" t="n">
        <v>0</v>
      </c>
      <c r="L38" s="5" t="n">
        <v>0</v>
      </c>
      <c r="M38" s="5" t="n">
        <v>0</v>
      </c>
    </row>
    <row r="39" spans="1:13">
      <c r="A39" s="4" t="s">
        <v>96</v>
      </c>
      <c r="K39" s="5" t="n">
        <v>0</v>
      </c>
      <c r="L39" s="5" t="n">
        <v>0</v>
      </c>
      <c r="M39" s="5" t="n">
        <v>0</v>
      </c>
    </row>
    <row r="40" spans="1:13">
      <c r="A40" s="4" t="s">
        <v>97</v>
      </c>
      <c r="K40" s="5" t="n">
        <v>0</v>
      </c>
      <c r="L40" s="5" t="n">
        <v>0</v>
      </c>
      <c r="M40" s="5" t="n">
        <v>0</v>
      </c>
    </row>
    <row r="41" spans="1:13">
      <c r="A41" s="4" t="s">
        <v>98</v>
      </c>
      <c r="K41" s="5" t="n">
        <v>0</v>
      </c>
      <c r="L41" s="5" t="n">
        <v>0</v>
      </c>
      <c r="M41" s="5" t="n">
        <v>0</v>
      </c>
    </row>
    <row r="42" spans="1:13">
      <c r="A42" s="4" t="s">
        <v>99</v>
      </c>
      <c r="K42" s="5" t="n">
        <v>0</v>
      </c>
      <c r="L42" s="5" t="n">
        <v>0</v>
      </c>
      <c r="M42" s="5" t="n">
        <v>0</v>
      </c>
    </row>
    <row r="43" spans="1:13">
      <c r="A43" s="4" t="s">
        <v>777</v>
      </c>
      <c r="K43" s="5" t="n">
        <v>0</v>
      </c>
      <c r="L43" s="5" t="n">
        <v>0</v>
      </c>
      <c r="M43" s="5" t="n">
        <v>0</v>
      </c>
    </row>
    <row r="44" spans="1:13">
      <c r="A44" s="4" t="s">
        <v>778</v>
      </c>
      <c r="K44" s="9" t="n">
        <v>-213.1</v>
      </c>
      <c r="L44" s="9" t="n">
        <v>-245.3</v>
      </c>
      <c r="M44" s="9" t="n">
        <v>-221.5</v>
      </c>
    </row>
    <row r="45" spans="1:13">
      <c r="A45" s="4" t="s">
        <v>100</v>
      </c>
      <c r="K45" s="9" t="n">
        <v>-213.1</v>
      </c>
      <c r="L45" s="9" t="n">
        <v>-245.3</v>
      </c>
      <c r="M45" s="9" t="n">
        <v>-221.5</v>
      </c>
    </row>
    <row r="46" spans="1:13">
      <c r="A46" s="4" t="s">
        <v>771</v>
      </c>
    </row>
    <row r="47" spans="1:13">
      <c r="A47" s="3" t="s">
        <v>82</v>
      </c>
    </row>
    <row r="48" spans="1:13">
      <c r="A48" s="4" t="s">
        <v>83</v>
      </c>
      <c r="K48" s="5" t="n">
        <v>0</v>
      </c>
      <c r="L48" s="5" t="n">
        <v>0</v>
      </c>
      <c r="M48" s="5" t="n">
        <v>0</v>
      </c>
    </row>
    <row r="49" spans="1:13">
      <c r="A49" s="3" t="s">
        <v>84</v>
      </c>
    </row>
    <row r="50" spans="1:13">
      <c r="A50" s="4" t="s">
        <v>85</v>
      </c>
      <c r="K50" s="5" t="n">
        <v>0</v>
      </c>
      <c r="L50" s="5" t="n">
        <v>0</v>
      </c>
      <c r="M50" s="5" t="n">
        <v>0</v>
      </c>
    </row>
    <row r="51" spans="1:13">
      <c r="A51" s="4" t="s">
        <v>86</v>
      </c>
      <c r="K51" s="5" t="n">
        <v>0</v>
      </c>
      <c r="L51" s="5" t="n">
        <v>0</v>
      </c>
      <c r="M51" s="5" t="n">
        <v>0</v>
      </c>
    </row>
    <row r="52" spans="1:13">
      <c r="A52" s="4" t="s">
        <v>87</v>
      </c>
      <c r="K52" s="5" t="n">
        <v>0</v>
      </c>
      <c r="L52" s="5" t="n">
        <v>0</v>
      </c>
      <c r="M52" s="5" t="n">
        <v>0</v>
      </c>
    </row>
    <row r="53" spans="1:13">
      <c r="A53" s="4" t="s">
        <v>88</v>
      </c>
      <c r="K53" s="5" t="n">
        <v>0</v>
      </c>
      <c r="L53" s="5" t="n">
        <v>0</v>
      </c>
      <c r="M53" s="5" t="n">
        <v>0</v>
      </c>
    </row>
    <row r="54" spans="1:13">
      <c r="A54" s="4" t="s">
        <v>89</v>
      </c>
      <c r="K54" s="5" t="n">
        <v>0</v>
      </c>
      <c r="L54" s="5" t="n">
        <v>0</v>
      </c>
      <c r="M54" s="5" t="n">
        <v>0</v>
      </c>
    </row>
    <row r="55" spans="1:13">
      <c r="A55" s="4" t="s">
        <v>90</v>
      </c>
      <c r="K55" s="5" t="n">
        <v>0</v>
      </c>
    </row>
    <row r="56" spans="1:13">
      <c r="A56" s="4" t="s">
        <v>91</v>
      </c>
      <c r="K56" s="5" t="n">
        <v>0</v>
      </c>
      <c r="L56" s="5" t="n">
        <v>0</v>
      </c>
      <c r="M56" s="5" t="n">
        <v>0</v>
      </c>
    </row>
    <row r="57" spans="1:13">
      <c r="A57" s="4" t="s">
        <v>92</v>
      </c>
      <c r="K57" s="5" t="n">
        <v>0</v>
      </c>
      <c r="L57" s="5" t="n">
        <v>0</v>
      </c>
      <c r="M57" s="5" t="n">
        <v>0</v>
      </c>
    </row>
    <row r="58" spans="1:13">
      <c r="A58" s="3" t="s">
        <v>93</v>
      </c>
    </row>
    <row r="59" spans="1:13">
      <c r="A59" s="4" t="s">
        <v>94</v>
      </c>
      <c r="K59" s="5" t="n">
        <v>0</v>
      </c>
      <c r="L59" s="5" t="n">
        <v>0</v>
      </c>
      <c r="M59" s="5" t="n">
        <v>0</v>
      </c>
    </row>
    <row r="60" spans="1:13">
      <c r="A60" s="4" t="s">
        <v>95</v>
      </c>
      <c r="K60" s="5" t="n">
        <v>0</v>
      </c>
      <c r="L60" s="5" t="n">
        <v>0</v>
      </c>
      <c r="M60" s="5" t="n">
        <v>0</v>
      </c>
    </row>
    <row r="61" spans="1:13">
      <c r="A61" s="4" t="s">
        <v>96</v>
      </c>
      <c r="K61" s="9" t="n">
        <v>973.7</v>
      </c>
      <c r="L61" s="5" t="n">
        <v>0</v>
      </c>
      <c r="M61" s="5" t="n">
        <v>0</v>
      </c>
    </row>
    <row r="62" spans="1:13">
      <c r="A62" s="4" t="s">
        <v>97</v>
      </c>
      <c r="K62" s="9" t="n">
        <v>973.7</v>
      </c>
      <c r="L62" s="5" t="n">
        <v>0</v>
      </c>
      <c r="M62" s="5" t="n">
        <v>0</v>
      </c>
    </row>
    <row r="63" spans="1:13">
      <c r="A63" s="4" t="s">
        <v>98</v>
      </c>
      <c r="K63" s="9" t="n">
        <v>973.7</v>
      </c>
      <c r="L63" s="5" t="n">
        <v>0</v>
      </c>
      <c r="M63" s="5" t="n">
        <v>0</v>
      </c>
    </row>
    <row r="64" spans="1:13">
      <c r="A64" s="4" t="s">
        <v>99</v>
      </c>
      <c r="K64" s="5" t="n">
        <v>0</v>
      </c>
      <c r="L64" s="5" t="n">
        <v>0</v>
      </c>
      <c r="M64" s="5" t="n">
        <v>0</v>
      </c>
    </row>
    <row r="65" spans="1:13">
      <c r="A65" s="4" t="s">
        <v>777</v>
      </c>
      <c r="K65" s="9" t="n">
        <v>973.7</v>
      </c>
      <c r="L65" s="5" t="n">
        <v>0</v>
      </c>
      <c r="M65" s="5" t="n">
        <v>0</v>
      </c>
    </row>
    <row r="66" spans="1:13">
      <c r="A66" s="4" t="s">
        <v>778</v>
      </c>
      <c r="K66" s="9" t="n">
        <v>213.6</v>
      </c>
      <c r="L66" s="9" t="n">
        <v>245.3</v>
      </c>
      <c r="M66" s="9" t="n">
        <v>221.5</v>
      </c>
    </row>
    <row r="67" spans="1:13">
      <c r="A67" s="4" t="s">
        <v>100</v>
      </c>
      <c r="K67" s="9" t="n">
        <v>1187.3</v>
      </c>
      <c r="L67" s="9" t="n">
        <v>245.3</v>
      </c>
      <c r="M67" s="9" t="n">
        <v>221.5</v>
      </c>
    </row>
    <row r="68" spans="1:13">
      <c r="A68" s="4" t="s">
        <v>772</v>
      </c>
    </row>
    <row r="69" spans="1:13">
      <c r="A69" s="3" t="s">
        <v>82</v>
      </c>
    </row>
    <row r="70" spans="1:13">
      <c r="A70" s="4" t="s">
        <v>83</v>
      </c>
      <c r="K70" s="9" t="n">
        <v>14362.9</v>
      </c>
      <c r="L70" s="9" t="n">
        <v>12826.6</v>
      </c>
      <c r="M70" s="9" t="n">
        <v>11594.6</v>
      </c>
    </row>
    <row r="71" spans="1:13">
      <c r="A71" s="3" t="s">
        <v>84</v>
      </c>
    </row>
    <row r="72" spans="1:13">
      <c r="A72" s="4" t="s">
        <v>85</v>
      </c>
      <c r="K72" s="9" t="n">
        <v>541.3</v>
      </c>
      <c r="L72" s="9" t="n">
        <v>514.9</v>
      </c>
      <c r="M72" s="9" t="n">
        <v>493.3</v>
      </c>
    </row>
    <row r="73" spans="1:13">
      <c r="A73" s="4" t="s">
        <v>86</v>
      </c>
      <c r="K73" s="5" t="n">
        <v>134</v>
      </c>
      <c r="L73" s="9" t="n">
        <v>116.9</v>
      </c>
      <c r="M73" s="9" t="n">
        <v>98.59999999999999</v>
      </c>
    </row>
    <row r="74" spans="1:13">
      <c r="A74" s="4" t="s">
        <v>87</v>
      </c>
      <c r="K74" s="9" t="n">
        <v>136.2</v>
      </c>
      <c r="L74" s="9" t="n">
        <v>141.2</v>
      </c>
      <c r="M74" s="9" t="n">
        <v>122.7</v>
      </c>
    </row>
    <row r="75" spans="1:13">
      <c r="A75" s="4" t="s">
        <v>88</v>
      </c>
      <c r="K75" s="5" t="n">
        <v>2</v>
      </c>
      <c r="L75" s="9" t="n">
        <v>1.8</v>
      </c>
      <c r="M75" s="9" t="n">
        <v>1.6</v>
      </c>
    </row>
    <row r="76" spans="1:13">
      <c r="A76" s="4" t="s">
        <v>89</v>
      </c>
      <c r="K76" s="9" t="n">
        <v>14087.1</v>
      </c>
      <c r="L76" s="9" t="n">
        <v>12539.4</v>
      </c>
      <c r="M76" s="9" t="n">
        <v>11294.7</v>
      </c>
    </row>
    <row r="77" spans="1:13">
      <c r="A77" s="4" t="s">
        <v>90</v>
      </c>
      <c r="K77" s="9" t="n">
        <v>50.4</v>
      </c>
    </row>
    <row r="78" spans="1:13">
      <c r="A78" s="4" t="s">
        <v>91</v>
      </c>
      <c r="K78" s="9" t="n">
        <v>-1.1</v>
      </c>
      <c r="L78" s="9" t="n">
        <v>-3.9</v>
      </c>
      <c r="M78" s="9" t="n">
        <v>88.2</v>
      </c>
    </row>
    <row r="79" spans="1:13">
      <c r="A79" s="4" t="s">
        <v>92</v>
      </c>
      <c r="K79" s="9" t="n">
        <v>325.1</v>
      </c>
      <c r="L79" s="9" t="n">
        <v>283.3</v>
      </c>
      <c r="M79" s="9" t="n">
        <v>388.1</v>
      </c>
    </row>
    <row r="80" spans="1:13">
      <c r="A80" s="3" t="s">
        <v>93</v>
      </c>
    </row>
    <row r="81" spans="1:13">
      <c r="A81" s="4" t="s">
        <v>94</v>
      </c>
      <c r="K81" s="9" t="n">
        <v>1.5</v>
      </c>
      <c r="L81" s="9" t="n">
        <v>1.3</v>
      </c>
      <c r="M81" s="9" t="n">
        <v>0.6</v>
      </c>
    </row>
    <row r="82" spans="1:13">
      <c r="A82" s="4" t="s">
        <v>95</v>
      </c>
      <c r="K82" s="9" t="n">
        <v>-52.9</v>
      </c>
      <c r="L82" s="9" t="n">
        <v>-46.7</v>
      </c>
      <c r="M82" s="9" t="n">
        <v>-39.7</v>
      </c>
    </row>
    <row r="83" spans="1:13">
      <c r="A83" s="4" t="s">
        <v>96</v>
      </c>
      <c r="K83" s="9" t="n">
        <v>-972.9</v>
      </c>
      <c r="L83" s="9" t="n">
        <v>2.2</v>
      </c>
      <c r="M83" s="9" t="n">
        <v>3.1</v>
      </c>
    </row>
    <row r="84" spans="1:13">
      <c r="A84" s="4" t="s">
        <v>97</v>
      </c>
      <c r="K84" s="9" t="n">
        <v>-1024.3</v>
      </c>
      <c r="L84" s="9" t="n">
        <v>-43.2</v>
      </c>
      <c r="M84" s="5" t="n">
        <v>-36</v>
      </c>
    </row>
    <row r="85" spans="1:13">
      <c r="A85" s="4" t="s">
        <v>98</v>
      </c>
      <c r="K85" s="9" t="n">
        <v>-699.2</v>
      </c>
      <c r="L85" s="9" t="n">
        <v>240.1</v>
      </c>
      <c r="M85" s="9" t="n">
        <v>352.1</v>
      </c>
    </row>
    <row r="86" spans="1:13">
      <c r="A86" s="4" t="s">
        <v>99</v>
      </c>
      <c r="K86" s="9" t="n">
        <v>60.4</v>
      </c>
      <c r="L86" s="9" t="n">
        <v>-5.2</v>
      </c>
      <c r="M86" s="9" t="n">
        <v>130.6</v>
      </c>
    </row>
    <row r="87" spans="1:13">
      <c r="A87" s="4" t="s">
        <v>777</v>
      </c>
      <c r="K87" s="9" t="n">
        <v>-759.6</v>
      </c>
      <c r="L87" s="9" t="n">
        <v>245.3</v>
      </c>
      <c r="M87" s="9" t="n">
        <v>221.5</v>
      </c>
    </row>
    <row r="88" spans="1:13">
      <c r="A88" s="4" t="s">
        <v>778</v>
      </c>
      <c r="K88" s="9" t="n">
        <v>-0.5</v>
      </c>
      <c r="L88" s="5" t="n">
        <v>0</v>
      </c>
      <c r="M88" s="5" t="n">
        <v>0</v>
      </c>
    </row>
    <row r="89" spans="1:13">
      <c r="A89" s="4" t="s">
        <v>100</v>
      </c>
      <c r="K89" s="9" t="n">
        <v>-760.1</v>
      </c>
      <c r="L89" s="9" t="n">
        <v>245.3</v>
      </c>
      <c r="M89" s="9" t="n">
        <v>221.5</v>
      </c>
    </row>
    <row r="90" spans="1:13">
      <c r="A90" s="4" t="s">
        <v>773</v>
      </c>
    </row>
    <row r="91" spans="1:13">
      <c r="A91" s="3" t="s">
        <v>82</v>
      </c>
    </row>
    <row r="92" spans="1:13">
      <c r="A92" s="4" t="s">
        <v>83</v>
      </c>
      <c r="K92" s="5" t="n">
        <v>0</v>
      </c>
      <c r="L92" s="5" t="n">
        <v>0</v>
      </c>
      <c r="M92" s="5" t="n">
        <v>0</v>
      </c>
    </row>
    <row r="93" spans="1:13">
      <c r="A93" s="3" t="s">
        <v>84</v>
      </c>
    </row>
    <row r="94" spans="1:13">
      <c r="A94" s="4" t="s">
        <v>85</v>
      </c>
      <c r="K94" s="5" t="n">
        <v>0</v>
      </c>
      <c r="L94" s="5" t="n">
        <v>0</v>
      </c>
      <c r="M94" s="5" t="n">
        <v>0</v>
      </c>
    </row>
    <row r="95" spans="1:13">
      <c r="A95" s="4" t="s">
        <v>86</v>
      </c>
      <c r="K95" s="5" t="n">
        <v>0</v>
      </c>
      <c r="L95" s="5" t="n">
        <v>0</v>
      </c>
      <c r="M95" s="5" t="n">
        <v>0</v>
      </c>
    </row>
    <row r="96" spans="1:13">
      <c r="A96" s="4" t="s">
        <v>87</v>
      </c>
      <c r="K96" s="5" t="n">
        <v>0</v>
      </c>
      <c r="L96" s="5" t="n">
        <v>0</v>
      </c>
      <c r="M96" s="5" t="n">
        <v>0</v>
      </c>
    </row>
    <row r="97" spans="1:13">
      <c r="A97" s="4" t="s">
        <v>88</v>
      </c>
      <c r="K97" s="5" t="n">
        <v>0</v>
      </c>
      <c r="L97" s="5" t="n">
        <v>0</v>
      </c>
      <c r="M97" s="5" t="n">
        <v>0</v>
      </c>
    </row>
    <row r="98" spans="1:13">
      <c r="A98" s="4" t="s">
        <v>89</v>
      </c>
      <c r="K98" s="5" t="n">
        <v>0</v>
      </c>
      <c r="L98" s="5" t="n">
        <v>0</v>
      </c>
      <c r="M98" s="5" t="n">
        <v>0</v>
      </c>
    </row>
    <row r="99" spans="1:13">
      <c r="A99" s="4" t="s">
        <v>90</v>
      </c>
      <c r="K99" s="5" t="n">
        <v>0</v>
      </c>
    </row>
    <row r="100" spans="1:13">
      <c r="A100" s="4" t="s">
        <v>91</v>
      </c>
      <c r="K100" s="5" t="n">
        <v>0</v>
      </c>
      <c r="L100" s="5" t="n">
        <v>0</v>
      </c>
      <c r="M100" s="5" t="n">
        <v>0</v>
      </c>
    </row>
    <row r="101" spans="1:13">
      <c r="A101" s="4" t="s">
        <v>92</v>
      </c>
      <c r="K101" s="5" t="n">
        <v>0</v>
      </c>
      <c r="L101" s="5" t="n">
        <v>0</v>
      </c>
      <c r="M101" s="5" t="n">
        <v>0</v>
      </c>
    </row>
    <row r="102" spans="1:13">
      <c r="A102" s="3" t="s">
        <v>93</v>
      </c>
    </row>
    <row r="103" spans="1:13">
      <c r="A103" s="4" t="s">
        <v>94</v>
      </c>
      <c r="K103" s="5" t="n">
        <v>0</v>
      </c>
      <c r="L103" s="5" t="n">
        <v>0</v>
      </c>
      <c r="M103" s="5" t="n">
        <v>0</v>
      </c>
    </row>
    <row r="104" spans="1:13">
      <c r="A104" s="4" t="s">
        <v>95</v>
      </c>
      <c r="K104" s="5" t="n">
        <v>0</v>
      </c>
      <c r="L104" s="5" t="n">
        <v>0</v>
      </c>
      <c r="M104" s="5" t="n">
        <v>0</v>
      </c>
    </row>
    <row r="105" spans="1:13">
      <c r="A105" s="4" t="s">
        <v>96</v>
      </c>
      <c r="K105" s="9" t="n">
        <v>-0.6</v>
      </c>
      <c r="L105" s="5" t="n">
        <v>0</v>
      </c>
      <c r="M105" s="5" t="n">
        <v>0</v>
      </c>
    </row>
    <row r="106" spans="1:13">
      <c r="A106" s="4" t="s">
        <v>97</v>
      </c>
      <c r="K106" s="9" t="n">
        <v>-0.6</v>
      </c>
      <c r="L106" s="5" t="n">
        <v>0</v>
      </c>
      <c r="M106" s="5" t="n">
        <v>0</v>
      </c>
    </row>
    <row r="107" spans="1:13">
      <c r="A107" s="4" t="s">
        <v>98</v>
      </c>
      <c r="K107" s="9" t="n">
        <v>-0.6</v>
      </c>
      <c r="L107" s="5" t="n">
        <v>0</v>
      </c>
      <c r="M107" s="5" t="n">
        <v>0</v>
      </c>
    </row>
    <row r="108" spans="1:13">
      <c r="A108" s="4" t="s">
        <v>99</v>
      </c>
      <c r="K108" s="9" t="n">
        <v>-0.1</v>
      </c>
      <c r="L108" s="5" t="n">
        <v>0</v>
      </c>
      <c r="M108" s="5" t="n">
        <v>0</v>
      </c>
    </row>
    <row r="109" spans="1:13">
      <c r="A109" s="4" t="s">
        <v>777</v>
      </c>
      <c r="K109" s="9" t="n">
        <v>-0.5</v>
      </c>
      <c r="L109" s="5" t="n">
        <v>0</v>
      </c>
      <c r="M109" s="5" t="n">
        <v>0</v>
      </c>
    </row>
    <row r="110" spans="1:13">
      <c r="A110" s="4" t="s">
        <v>778</v>
      </c>
      <c r="K110" s="5" t="n">
        <v>0</v>
      </c>
      <c r="L110" s="5" t="n">
        <v>0</v>
      </c>
      <c r="M110" s="5" t="n">
        <v>0</v>
      </c>
    </row>
    <row r="111" spans="1:13">
      <c r="A111" s="4" t="s">
        <v>100</v>
      </c>
      <c r="K111" s="9" t="n">
        <v>-0.5</v>
      </c>
      <c r="L111" s="5" t="n">
        <v>0</v>
      </c>
      <c r="M111" s="5" t="n">
        <v>0</v>
      </c>
    </row>
    <row r="112" spans="1:13">
      <c r="A112" s="4" t="s">
        <v>774</v>
      </c>
    </row>
    <row r="113" spans="1:13">
      <c r="A113" s="3" t="s">
        <v>82</v>
      </c>
    </row>
    <row r="114" spans="1:13">
      <c r="A114" s="4" t="s">
        <v>83</v>
      </c>
      <c r="K114" s="5" t="n">
        <v>0</v>
      </c>
      <c r="L114" s="5" t="n">
        <v>0</v>
      </c>
      <c r="M114" s="5" t="n">
        <v>0</v>
      </c>
    </row>
    <row r="115" spans="1:13">
      <c r="A115" s="3" t="s">
        <v>84</v>
      </c>
    </row>
    <row r="116" spans="1:13">
      <c r="A116" s="4" t="s">
        <v>85</v>
      </c>
      <c r="K116" s="5" t="n">
        <v>0</v>
      </c>
      <c r="L116" s="5" t="n">
        <v>0</v>
      </c>
      <c r="M116" s="5" t="n">
        <v>0</v>
      </c>
    </row>
    <row r="117" spans="1:13">
      <c r="A117" s="4" t="s">
        <v>86</v>
      </c>
      <c r="K117" s="5" t="n">
        <v>0</v>
      </c>
      <c r="L117" s="5" t="n">
        <v>0</v>
      </c>
      <c r="M117" s="5" t="n">
        <v>0</v>
      </c>
    </row>
    <row r="118" spans="1:13">
      <c r="A118" s="4" t="s">
        <v>87</v>
      </c>
      <c r="K118" s="5" t="n">
        <v>0</v>
      </c>
      <c r="L118" s="5" t="n">
        <v>0</v>
      </c>
      <c r="M118" s="5" t="n">
        <v>0</v>
      </c>
    </row>
    <row r="119" spans="1:13">
      <c r="A119" s="4" t="s">
        <v>88</v>
      </c>
      <c r="K119" s="5" t="n">
        <v>0</v>
      </c>
      <c r="L119" s="5" t="n">
        <v>0</v>
      </c>
      <c r="M119" s="5" t="n">
        <v>0</v>
      </c>
    </row>
    <row r="120" spans="1:13">
      <c r="A120" s="4" t="s">
        <v>89</v>
      </c>
      <c r="K120" s="5" t="n">
        <v>0</v>
      </c>
      <c r="L120" s="5" t="n">
        <v>0</v>
      </c>
      <c r="M120" s="5" t="n">
        <v>0</v>
      </c>
    </row>
    <row r="121" spans="1:13">
      <c r="A121" s="4" t="s">
        <v>90</v>
      </c>
      <c r="K121" s="5" t="n">
        <v>0</v>
      </c>
    </row>
    <row r="122" spans="1:13">
      <c r="A122" s="4" t="s">
        <v>91</v>
      </c>
      <c r="K122" s="5" t="n">
        <v>0</v>
      </c>
      <c r="L122" s="5" t="n">
        <v>0</v>
      </c>
      <c r="M122" s="5" t="n">
        <v>0</v>
      </c>
    </row>
    <row r="123" spans="1:13">
      <c r="A123" s="4" t="s">
        <v>92</v>
      </c>
      <c r="K123" s="5" t="n">
        <v>0</v>
      </c>
      <c r="L123" s="5" t="n">
        <v>0</v>
      </c>
      <c r="M123" s="5" t="n">
        <v>0</v>
      </c>
    </row>
    <row r="124" spans="1:13">
      <c r="A124" s="3" t="s">
        <v>93</v>
      </c>
    </row>
    <row r="125" spans="1:13">
      <c r="A125" s="4" t="s">
        <v>94</v>
      </c>
      <c r="K125" s="5" t="n">
        <v>0</v>
      </c>
      <c r="L125" s="5" t="n">
        <v>0</v>
      </c>
      <c r="M125" s="5" t="n">
        <v>0</v>
      </c>
    </row>
    <row r="126" spans="1:13">
      <c r="A126" s="4" t="s">
        <v>95</v>
      </c>
      <c r="K126" s="5" t="n">
        <v>0</v>
      </c>
      <c r="L126" s="5" t="n">
        <v>0</v>
      </c>
      <c r="M126" s="5" t="n">
        <v>0</v>
      </c>
    </row>
    <row r="127" spans="1:13">
      <c r="A127" s="4" t="s">
        <v>96</v>
      </c>
      <c r="K127" s="5" t="n">
        <v>0</v>
      </c>
      <c r="L127" s="5" t="n">
        <v>0</v>
      </c>
      <c r="M127" s="5" t="n">
        <v>0</v>
      </c>
    </row>
    <row r="128" spans="1:13">
      <c r="A128" s="4" t="s">
        <v>97</v>
      </c>
      <c r="K128" s="5" t="n">
        <v>0</v>
      </c>
      <c r="L128" s="5" t="n">
        <v>0</v>
      </c>
      <c r="M128" s="5" t="n">
        <v>0</v>
      </c>
    </row>
    <row r="129" spans="1:13">
      <c r="A129" s="4" t="s">
        <v>98</v>
      </c>
      <c r="K129" s="5" t="n">
        <v>0</v>
      </c>
      <c r="L129" s="5" t="n">
        <v>0</v>
      </c>
      <c r="M129" s="5" t="n">
        <v>0</v>
      </c>
    </row>
    <row r="130" spans="1:13">
      <c r="A130" s="4" t="s">
        <v>99</v>
      </c>
      <c r="K130" s="5" t="n">
        <v>0</v>
      </c>
      <c r="L130" s="5" t="n">
        <v>0</v>
      </c>
      <c r="M130" s="5" t="n">
        <v>0</v>
      </c>
    </row>
    <row r="131" spans="1:13">
      <c r="A131" s="4" t="s">
        <v>777</v>
      </c>
      <c r="K131" s="5" t="n">
        <v>0</v>
      </c>
      <c r="L131" s="5" t="n">
        <v>0</v>
      </c>
      <c r="M131" s="5" t="n">
        <v>0</v>
      </c>
    </row>
    <row r="132" spans="1:13">
      <c r="A132" s="4" t="s">
        <v>778</v>
      </c>
      <c r="K132" s="5" t="n">
        <v>0</v>
      </c>
      <c r="L132" s="5" t="n">
        <v>0</v>
      </c>
      <c r="M132" s="5" t="n">
        <v>0</v>
      </c>
    </row>
    <row r="133" spans="1:13">
      <c r="A133" s="4" t="s">
        <v>100</v>
      </c>
      <c r="K133" s="5" t="n">
        <v>0</v>
      </c>
      <c r="L133" s="5" t="n">
        <v>0</v>
      </c>
      <c r="M133" s="5" t="n">
        <v>0</v>
      </c>
    </row>
    <row r="134" spans="1:13">
      <c r="A134" s="4" t="s">
        <v>109</v>
      </c>
    </row>
    <row r="135" spans="1:13">
      <c r="A135" s="3" t="s">
        <v>82</v>
      </c>
    </row>
    <row r="136" spans="1:13">
      <c r="A136" s="4" t="s">
        <v>83</v>
      </c>
      <c r="K136" s="9" t="n">
        <v>11858.4</v>
      </c>
      <c r="L136" s="9" t="n">
        <v>10287.9</v>
      </c>
      <c r="M136" s="9" t="n">
        <v>9070.6</v>
      </c>
    </row>
    <row r="137" spans="1:13">
      <c r="A137" s="3" t="s">
        <v>84</v>
      </c>
    </row>
    <row r="138" spans="1:13">
      <c r="A138" s="4" t="s">
        <v>110</v>
      </c>
      <c r="B138" s="4" t="s">
        <v>111</v>
      </c>
      <c r="K138" s="9" t="n">
        <v>11251.1</v>
      </c>
      <c r="L138" s="9" t="n">
        <v>9773.200000000001</v>
      </c>
      <c r="M138" s="5" t="n">
        <v>8604</v>
      </c>
    </row>
    <row r="139" spans="1:13">
      <c r="A139" s="4" t="s">
        <v>779</v>
      </c>
    </row>
    <row r="140" spans="1:13">
      <c r="A140" s="3" t="s">
        <v>82</v>
      </c>
    </row>
    <row r="141" spans="1:13">
      <c r="A141" s="4" t="s">
        <v>83</v>
      </c>
      <c r="K141" s="5" t="n">
        <v>0</v>
      </c>
      <c r="L141" s="5" t="n">
        <v>0</v>
      </c>
      <c r="M141" s="5" t="n">
        <v>0</v>
      </c>
    </row>
    <row r="142" spans="1:13">
      <c r="A142" s="3" t="s">
        <v>84</v>
      </c>
    </row>
    <row r="143" spans="1:13">
      <c r="A143" s="4" t="s">
        <v>110</v>
      </c>
      <c r="K143" s="5" t="n">
        <v>0</v>
      </c>
      <c r="L143" s="5" t="n">
        <v>0</v>
      </c>
      <c r="M143" s="5" t="n">
        <v>0</v>
      </c>
    </row>
    <row r="144" spans="1:13">
      <c r="A144" s="4" t="s">
        <v>780</v>
      </c>
    </row>
    <row r="145" spans="1:13">
      <c r="A145" s="3" t="s">
        <v>82</v>
      </c>
    </row>
    <row r="146" spans="1:13">
      <c r="A146" s="4" t="s">
        <v>83</v>
      </c>
      <c r="K146" s="5" t="n">
        <v>0</v>
      </c>
      <c r="L146" s="5" t="n">
        <v>0</v>
      </c>
      <c r="M146" s="5" t="n">
        <v>0</v>
      </c>
    </row>
    <row r="147" spans="1:13">
      <c r="A147" s="3" t="s">
        <v>84</v>
      </c>
    </row>
    <row r="148" spans="1:13">
      <c r="A148" s="4" t="s">
        <v>110</v>
      </c>
      <c r="K148" s="5" t="n">
        <v>0</v>
      </c>
      <c r="L148" s="5" t="n">
        <v>0</v>
      </c>
      <c r="M148" s="5" t="n">
        <v>0</v>
      </c>
    </row>
    <row r="149" spans="1:13">
      <c r="A149" s="4" t="s">
        <v>781</v>
      </c>
    </row>
    <row r="150" spans="1:13">
      <c r="A150" s="3" t="s">
        <v>82</v>
      </c>
    </row>
    <row r="151" spans="1:13">
      <c r="A151" s="4" t="s">
        <v>83</v>
      </c>
      <c r="K151" s="9" t="n">
        <v>11858.4</v>
      </c>
      <c r="L151" s="9" t="n">
        <v>10287.9</v>
      </c>
      <c r="M151" s="9" t="n">
        <v>9070.6</v>
      </c>
    </row>
    <row r="152" spans="1:13">
      <c r="A152" s="3" t="s">
        <v>84</v>
      </c>
    </row>
    <row r="153" spans="1:13">
      <c r="A153" s="4" t="s">
        <v>110</v>
      </c>
      <c r="K153" s="9" t="n">
        <v>11251.1</v>
      </c>
      <c r="L153" s="9" t="n">
        <v>9773.200000000001</v>
      </c>
      <c r="M153" s="5" t="n">
        <v>8604</v>
      </c>
    </row>
    <row r="154" spans="1:13">
      <c r="A154" s="4" t="s">
        <v>782</v>
      </c>
    </row>
    <row r="155" spans="1:13">
      <c r="A155" s="3" t="s">
        <v>82</v>
      </c>
    </row>
    <row r="156" spans="1:13">
      <c r="A156" s="4" t="s">
        <v>83</v>
      </c>
      <c r="K156" s="5" t="n">
        <v>0</v>
      </c>
      <c r="L156" s="5" t="n">
        <v>0</v>
      </c>
      <c r="M156" s="5" t="n">
        <v>0</v>
      </c>
    </row>
    <row r="157" spans="1:13">
      <c r="A157" s="3" t="s">
        <v>84</v>
      </c>
    </row>
    <row r="158" spans="1:13">
      <c r="A158" s="4" t="s">
        <v>110</v>
      </c>
      <c r="K158" s="5" t="n">
        <v>0</v>
      </c>
      <c r="L158" s="5" t="n">
        <v>0</v>
      </c>
      <c r="M158" s="5" t="n">
        <v>0</v>
      </c>
    </row>
    <row r="159" spans="1:13">
      <c r="A159" s="4" t="s">
        <v>783</v>
      </c>
    </row>
    <row r="160" spans="1:13">
      <c r="A160" s="3" t="s">
        <v>82</v>
      </c>
    </row>
    <row r="161" spans="1:13">
      <c r="A161" s="4" t="s">
        <v>83</v>
      </c>
      <c r="K161" s="5" t="n">
        <v>0</v>
      </c>
      <c r="L161" s="5" t="n">
        <v>0</v>
      </c>
      <c r="M161" s="5" t="n">
        <v>0</v>
      </c>
    </row>
    <row r="162" spans="1:13">
      <c r="A162" s="3" t="s">
        <v>84</v>
      </c>
    </row>
    <row r="163" spans="1:13">
      <c r="A163" s="4" t="s">
        <v>110</v>
      </c>
      <c r="K163" s="5" t="n">
        <v>0</v>
      </c>
      <c r="L163" s="5" t="n">
        <v>0</v>
      </c>
      <c r="M163" s="5" t="n">
        <v>0</v>
      </c>
    </row>
    <row r="164" spans="1:13">
      <c r="A164" s="4" t="s">
        <v>112</v>
      </c>
    </row>
    <row r="165" spans="1:13">
      <c r="A165" s="3" t="s">
        <v>82</v>
      </c>
    </row>
    <row r="166" spans="1:13">
      <c r="A166" s="4" t="s">
        <v>83</v>
      </c>
      <c r="K166" s="5" t="n">
        <v>2423</v>
      </c>
      <c r="L166" s="9" t="n">
        <v>2372.7</v>
      </c>
      <c r="M166" s="9" t="n">
        <v>2338.6</v>
      </c>
    </row>
    <row r="167" spans="1:13">
      <c r="A167" s="3" t="s">
        <v>84</v>
      </c>
    </row>
    <row r="168" spans="1:13">
      <c r="A168" s="4" t="s">
        <v>110</v>
      </c>
      <c r="K168" s="9" t="n">
        <v>2022.5</v>
      </c>
      <c r="L168" s="9" t="n">
        <v>1991.4</v>
      </c>
      <c r="M168" s="9" t="n">
        <v>1974.5</v>
      </c>
    </row>
    <row r="169" spans="1:13">
      <c r="A169" s="4" t="s">
        <v>784</v>
      </c>
    </row>
    <row r="170" spans="1:13">
      <c r="A170" s="3" t="s">
        <v>82</v>
      </c>
    </row>
    <row r="171" spans="1:13">
      <c r="A171" s="4" t="s">
        <v>83</v>
      </c>
      <c r="K171" s="5" t="n">
        <v>0</v>
      </c>
      <c r="L171" s="5" t="n">
        <v>0</v>
      </c>
      <c r="M171" s="5" t="n">
        <v>0</v>
      </c>
    </row>
    <row r="172" spans="1:13">
      <c r="A172" s="3" t="s">
        <v>84</v>
      </c>
    </row>
    <row r="173" spans="1:13">
      <c r="A173" s="4" t="s">
        <v>110</v>
      </c>
      <c r="K173" s="5" t="n">
        <v>0</v>
      </c>
      <c r="L173" s="5" t="n">
        <v>0</v>
      </c>
      <c r="M173" s="5" t="n">
        <v>0</v>
      </c>
    </row>
    <row r="174" spans="1:13">
      <c r="A174" s="4" t="s">
        <v>785</v>
      </c>
    </row>
    <row r="175" spans="1:13">
      <c r="A175" s="3" t="s">
        <v>82</v>
      </c>
    </row>
    <row r="176" spans="1:13">
      <c r="A176" s="4" t="s">
        <v>83</v>
      </c>
      <c r="K176" s="5" t="n">
        <v>0</v>
      </c>
      <c r="L176" s="5" t="n">
        <v>0</v>
      </c>
      <c r="M176" s="5" t="n">
        <v>0</v>
      </c>
    </row>
    <row r="177" spans="1:13">
      <c r="A177" s="3" t="s">
        <v>84</v>
      </c>
    </row>
    <row r="178" spans="1:13">
      <c r="A178" s="4" t="s">
        <v>110</v>
      </c>
      <c r="K178" s="5" t="n">
        <v>0</v>
      </c>
      <c r="L178" s="5" t="n">
        <v>0</v>
      </c>
      <c r="M178" s="5" t="n">
        <v>0</v>
      </c>
    </row>
    <row r="179" spans="1:13">
      <c r="A179" s="4" t="s">
        <v>786</v>
      </c>
    </row>
    <row r="180" spans="1:13">
      <c r="A180" s="3" t="s">
        <v>82</v>
      </c>
    </row>
    <row r="181" spans="1:13">
      <c r="A181" s="4" t="s">
        <v>83</v>
      </c>
      <c r="K181" s="5" t="n">
        <v>2423</v>
      </c>
      <c r="L181" s="9" t="n">
        <v>2372.7</v>
      </c>
      <c r="M181" s="9" t="n">
        <v>2338.6</v>
      </c>
    </row>
    <row r="182" spans="1:13">
      <c r="A182" s="3" t="s">
        <v>84</v>
      </c>
    </row>
    <row r="183" spans="1:13">
      <c r="A183" s="4" t="s">
        <v>110</v>
      </c>
      <c r="K183" s="9" t="n">
        <v>2022.5</v>
      </c>
      <c r="L183" s="9" t="n">
        <v>1991.4</v>
      </c>
      <c r="M183" s="9" t="n">
        <v>1974.5</v>
      </c>
    </row>
    <row r="184" spans="1:13">
      <c r="A184" s="4" t="s">
        <v>787</v>
      </c>
    </row>
    <row r="185" spans="1:13">
      <c r="A185" s="3" t="s">
        <v>82</v>
      </c>
    </row>
    <row r="186" spans="1:13">
      <c r="A186" s="4" t="s">
        <v>83</v>
      </c>
      <c r="K186" s="5" t="n">
        <v>0</v>
      </c>
      <c r="L186" s="5" t="n">
        <v>0</v>
      </c>
      <c r="M186" s="5" t="n">
        <v>0</v>
      </c>
    </row>
    <row r="187" spans="1:13">
      <c r="A187" s="3" t="s">
        <v>84</v>
      </c>
    </row>
    <row r="188" spans="1:13">
      <c r="A188" s="4" t="s">
        <v>110</v>
      </c>
      <c r="K188" s="5" t="n">
        <v>0</v>
      </c>
      <c r="L188" s="5" t="n">
        <v>0</v>
      </c>
      <c r="M188" s="5" t="n">
        <v>0</v>
      </c>
    </row>
    <row r="189" spans="1:13">
      <c r="A189" s="4" t="s">
        <v>788</v>
      </c>
    </row>
    <row r="190" spans="1:13">
      <c r="A190" s="3" t="s">
        <v>82</v>
      </c>
    </row>
    <row r="191" spans="1:13">
      <c r="A191" s="4" t="s">
        <v>83</v>
      </c>
      <c r="K191" s="5" t="n">
        <v>0</v>
      </c>
      <c r="L191" s="5" t="n">
        <v>0</v>
      </c>
      <c r="M191" s="5" t="n">
        <v>0</v>
      </c>
    </row>
    <row r="192" spans="1:13">
      <c r="A192" s="3" t="s">
        <v>84</v>
      </c>
    </row>
    <row r="193" spans="1:13">
      <c r="A193" s="4" t="s">
        <v>110</v>
      </c>
      <c r="K193" s="5" t="n">
        <v>0</v>
      </c>
      <c r="L193" s="5" t="n">
        <v>0</v>
      </c>
      <c r="M193" s="5" t="n">
        <v>0</v>
      </c>
    </row>
    <row r="194" spans="1:13">
      <c r="A194" s="4" t="s">
        <v>113</v>
      </c>
    </row>
    <row r="195" spans="1:13">
      <c r="A195" s="3" t="s">
        <v>82</v>
      </c>
    </row>
    <row r="196" spans="1:13">
      <c r="A196" s="4" t="s">
        <v>83</v>
      </c>
      <c r="K196" s="9" t="n">
        <v>81.5</v>
      </c>
      <c r="L196" s="5" t="n">
        <v>166</v>
      </c>
      <c r="M196" s="9" t="n">
        <v>185.4</v>
      </c>
    </row>
    <row r="197" spans="1:13">
      <c r="A197" s="4" t="s">
        <v>789</v>
      </c>
    </row>
    <row r="198" spans="1:13">
      <c r="A198" s="3" t="s">
        <v>82</v>
      </c>
    </row>
    <row r="199" spans="1:13">
      <c r="A199" s="4" t="s">
        <v>83</v>
      </c>
      <c r="K199" s="5" t="n">
        <v>0</v>
      </c>
      <c r="L199" s="5" t="n">
        <v>0</v>
      </c>
      <c r="M199" s="5" t="n">
        <v>0</v>
      </c>
    </row>
    <row r="200" spans="1:13">
      <c r="A200" s="4" t="s">
        <v>790</v>
      </c>
    </row>
    <row r="201" spans="1:13">
      <c r="A201" s="3" t="s">
        <v>82</v>
      </c>
    </row>
    <row r="202" spans="1:13">
      <c r="A202" s="4" t="s">
        <v>83</v>
      </c>
      <c r="K202" s="5" t="n">
        <v>0</v>
      </c>
      <c r="L202" s="5" t="n">
        <v>0</v>
      </c>
      <c r="M202" s="5" t="n">
        <v>0</v>
      </c>
    </row>
    <row r="203" spans="1:13">
      <c r="A203" s="4" t="s">
        <v>791</v>
      </c>
    </row>
    <row r="204" spans="1:13">
      <c r="A204" s="3" t="s">
        <v>82</v>
      </c>
    </row>
    <row r="205" spans="1:13">
      <c r="A205" s="4" t="s">
        <v>83</v>
      </c>
      <c r="K205" s="9" t="n">
        <v>81.5</v>
      </c>
      <c r="L205" s="5" t="n">
        <v>166</v>
      </c>
      <c r="M205" s="9" t="n">
        <v>185.4</v>
      </c>
    </row>
    <row r="206" spans="1:13">
      <c r="A206" s="4" t="s">
        <v>792</v>
      </c>
    </row>
    <row r="207" spans="1:13">
      <c r="A207" s="3" t="s">
        <v>82</v>
      </c>
    </row>
    <row r="208" spans="1:13">
      <c r="A208" s="4" t="s">
        <v>83</v>
      </c>
      <c r="K208" s="5" t="n">
        <v>0</v>
      </c>
      <c r="L208" s="5" t="n">
        <v>0</v>
      </c>
      <c r="M208" s="5" t="n">
        <v>0</v>
      </c>
    </row>
    <row r="209" spans="1:13">
      <c r="A209" s="4" t="s">
        <v>793</v>
      </c>
    </row>
    <row r="210" spans="1:13">
      <c r="A210" s="3" t="s">
        <v>82</v>
      </c>
    </row>
    <row r="211" spans="1:13">
      <c r="A211" s="4" t="s">
        <v>83</v>
      </c>
      <c r="K211" s="6" t="n">
        <v>0</v>
      </c>
      <c r="L211" s="6" t="n">
        <v>0</v>
      </c>
      <c r="M211" s="6" t="n">
        <v>0</v>
      </c>
    </row>
    <row r="212" spans="1:13"/>
    <row r="213" spans="1:13">
      <c r="A213" s="4" t="s">
        <v>111</v>
      </c>
      <c r="B213" s="4" t="s">
        <v>114</v>
      </c>
    </row>
  </sheetData>
  <mergeCells count="5">
    <mergeCell ref="A1:B2"/>
    <mergeCell ref="C1:J1"/>
    <mergeCell ref="K1:M1"/>
    <mergeCell ref="A212:L212"/>
    <mergeCell ref="B213:L2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794</v>
      </c>
      <c r="B1" s="2" t="s">
        <v>76</v>
      </c>
      <c r="J1" s="2" t="s">
        <v>1</v>
      </c>
    </row>
    <row r="2" spans="1:16">
      <c r="B2" s="2" t="s">
        <v>2</v>
      </c>
      <c r="C2" s="2" t="s">
        <v>77</v>
      </c>
      <c r="D2" s="2" t="s">
        <v>4</v>
      </c>
      <c r="E2" s="2" t="s">
        <v>78</v>
      </c>
      <c r="F2" s="2" t="s">
        <v>35</v>
      </c>
      <c r="G2" s="2" t="s">
        <v>79</v>
      </c>
      <c r="H2" s="2" t="s">
        <v>80</v>
      </c>
      <c r="I2" s="2" t="s">
        <v>81</v>
      </c>
      <c r="J2" s="2" t="s">
        <v>2</v>
      </c>
      <c r="K2" s="2" t="s">
        <v>35</v>
      </c>
      <c r="L2" s="2" t="s">
        <v>36</v>
      </c>
      <c r="M2" s="2" t="s">
        <v>2</v>
      </c>
      <c r="N2" s="2" t="s">
        <v>35</v>
      </c>
      <c r="O2" s="2" t="s">
        <v>36</v>
      </c>
      <c r="P2" s="2" t="s">
        <v>37</v>
      </c>
    </row>
    <row r="3" spans="1:16">
      <c r="A3" s="3" t="s">
        <v>795</v>
      </c>
    </row>
    <row r="4" spans="1:16">
      <c r="A4" s="4" t="s">
        <v>796</v>
      </c>
      <c r="M4" s="6" t="n">
        <v>0</v>
      </c>
      <c r="N4" s="6" t="n">
        <v>0</v>
      </c>
      <c r="O4" s="6" t="n">
        <v>0</v>
      </c>
      <c r="P4" s="7" t="n">
        <v>68.59999999999999</v>
      </c>
    </row>
    <row r="5" spans="1:16">
      <c r="A5" s="3" t="s">
        <v>116</v>
      </c>
    </row>
    <row r="6" spans="1:16">
      <c r="A6" s="4" t="s">
        <v>753</v>
      </c>
      <c r="B6" s="7" t="n">
        <v>77.5</v>
      </c>
      <c r="C6" s="6" t="n">
        <v>45</v>
      </c>
      <c r="D6" s="7" t="n">
        <v>51.8</v>
      </c>
      <c r="E6" s="7" t="n">
        <v>39.3</v>
      </c>
      <c r="F6" s="7" t="n">
        <v>124.9</v>
      </c>
      <c r="G6" s="7" t="n">
        <v>67.90000000000001</v>
      </c>
      <c r="H6" s="7" t="n">
        <v>55.5</v>
      </c>
      <c r="I6" s="6" t="n">
        <v>-3</v>
      </c>
      <c r="J6" s="7" t="n">
        <v>213.6</v>
      </c>
      <c r="K6" s="7" t="n">
        <v>245.3</v>
      </c>
      <c r="L6" s="7" t="n">
        <v>221.5</v>
      </c>
    </row>
    <row r="7" spans="1:16">
      <c r="A7" s="3" t="s">
        <v>118</v>
      </c>
    </row>
    <row r="8" spans="1:16">
      <c r="A8" s="4" t="s">
        <v>86</v>
      </c>
      <c r="J8" s="5" t="n">
        <v>134</v>
      </c>
      <c r="K8" s="9" t="n">
        <v>116.9</v>
      </c>
      <c r="L8" s="9" t="n">
        <v>98.59999999999999</v>
      </c>
    </row>
    <row r="9" spans="1:16">
      <c r="A9" s="4" t="s">
        <v>119</v>
      </c>
      <c r="J9" s="9" t="n">
        <v>37.9</v>
      </c>
      <c r="K9" s="9" t="n">
        <v>-50.4</v>
      </c>
      <c r="L9" s="9" t="n">
        <v>40.4</v>
      </c>
    </row>
    <row r="10" spans="1:16">
      <c r="A10" s="4" t="s">
        <v>88</v>
      </c>
      <c r="J10" s="5" t="n">
        <v>2</v>
      </c>
      <c r="K10" s="9" t="n">
        <v>1.8</v>
      </c>
      <c r="L10" s="9" t="n">
        <v>1.6</v>
      </c>
    </row>
    <row r="11" spans="1:16">
      <c r="A11" s="4" t="s">
        <v>120</v>
      </c>
      <c r="J11" s="9" t="n">
        <v>1.1</v>
      </c>
      <c r="K11" s="9" t="n">
        <v>3.9</v>
      </c>
      <c r="L11" s="9" t="n">
        <v>-88.2</v>
      </c>
    </row>
    <row r="12" spans="1:16">
      <c r="A12" s="4" t="s">
        <v>121</v>
      </c>
      <c r="J12" s="9" t="n">
        <v>2.3</v>
      </c>
      <c r="K12" s="9" t="n">
        <v>-36.9</v>
      </c>
      <c r="L12" s="9" t="n">
        <v>53.7</v>
      </c>
    </row>
    <row r="13" spans="1:16">
      <c r="A13" s="4" t="s">
        <v>797</v>
      </c>
      <c r="J13" s="5" t="n">
        <v>0</v>
      </c>
      <c r="K13" s="5" t="n">
        <v>0</v>
      </c>
      <c r="L13" s="5" t="n">
        <v>0</v>
      </c>
    </row>
    <row r="14" spans="1:16">
      <c r="A14" s="4" t="s">
        <v>122</v>
      </c>
      <c r="J14" s="9" t="n">
        <v>7.8</v>
      </c>
      <c r="K14" s="5" t="n">
        <v>3</v>
      </c>
      <c r="L14" s="9" t="n">
        <v>9.800000000000001</v>
      </c>
    </row>
    <row r="15" spans="1:16">
      <c r="A15" s="4" t="s">
        <v>123</v>
      </c>
      <c r="J15" s="9" t="n">
        <v>398.7</v>
      </c>
      <c r="K15" s="9" t="n">
        <v>283.6</v>
      </c>
      <c r="L15" s="9" t="n">
        <v>337.4</v>
      </c>
    </row>
    <row r="16" spans="1:16">
      <c r="A16" s="3" t="s">
        <v>124</v>
      </c>
    </row>
    <row r="17" spans="1:16">
      <c r="A17" s="4" t="s">
        <v>125</v>
      </c>
      <c r="J17" s="9" t="n">
        <v>-204.3</v>
      </c>
      <c r="K17" s="9" t="n">
        <v>-258.3</v>
      </c>
      <c r="L17" s="9" t="n">
        <v>-262.1</v>
      </c>
    </row>
    <row r="18" spans="1:16">
      <c r="A18" s="4" t="s">
        <v>126</v>
      </c>
      <c r="J18" s="9" t="n">
        <v>1.2</v>
      </c>
      <c r="K18" s="9" t="n">
        <v>0.9</v>
      </c>
      <c r="L18" s="9" t="n">
        <v>85.3</v>
      </c>
    </row>
    <row r="19" spans="1:16">
      <c r="A19" s="4" t="s">
        <v>127</v>
      </c>
      <c r="J19" s="5" t="n">
        <v>0</v>
      </c>
      <c r="K19" s="5" t="n">
        <v>0</v>
      </c>
      <c r="L19" s="9" t="n">
        <v>68.59999999999999</v>
      </c>
    </row>
    <row r="20" spans="1:16">
      <c r="A20" s="4" t="s">
        <v>128</v>
      </c>
      <c r="J20" s="5" t="n">
        <v>-6</v>
      </c>
      <c r="K20" s="9" t="n">
        <v>-4.7</v>
      </c>
      <c r="L20" s="5" t="n">
        <v>-29</v>
      </c>
    </row>
    <row r="21" spans="1:16">
      <c r="A21" s="4" t="s">
        <v>129</v>
      </c>
      <c r="J21" s="5" t="n">
        <v>0</v>
      </c>
      <c r="K21" s="5" t="n">
        <v>0</v>
      </c>
      <c r="L21" s="9" t="n">
        <v>2.4</v>
      </c>
    </row>
    <row r="22" spans="1:16">
      <c r="A22" s="4" t="s">
        <v>130</v>
      </c>
      <c r="J22" s="9" t="n">
        <v>-209.1</v>
      </c>
      <c r="K22" s="9" t="n">
        <v>-262.1</v>
      </c>
      <c r="L22" s="9" t="n">
        <v>-134.8</v>
      </c>
    </row>
    <row r="23" spans="1:16">
      <c r="A23" s="3" t="s">
        <v>131</v>
      </c>
    </row>
    <row r="24" spans="1:16">
      <c r="A24" s="4" t="s">
        <v>132</v>
      </c>
      <c r="J24" s="9" t="n">
        <v>-144.4</v>
      </c>
      <c r="K24" s="5" t="n">
        <v>-206</v>
      </c>
      <c r="L24" s="9" t="n">
        <v>-323.3</v>
      </c>
    </row>
    <row r="25" spans="1:16">
      <c r="A25" s="4" t="s">
        <v>133</v>
      </c>
      <c r="J25" s="9" t="n">
        <v>-21.3</v>
      </c>
      <c r="K25" s="9" t="n">
        <v>-131.4</v>
      </c>
      <c r="L25" s="9" t="n">
        <v>-20.4</v>
      </c>
    </row>
    <row r="26" spans="1:16">
      <c r="A26" s="4" t="s">
        <v>134</v>
      </c>
      <c r="J26" s="5" t="n">
        <v>0</v>
      </c>
      <c r="K26" s="9" t="n">
        <v>338.8</v>
      </c>
      <c r="L26" s="5" t="n">
        <v>200</v>
      </c>
    </row>
    <row r="27" spans="1:16">
      <c r="A27" s="4" t="s">
        <v>135</v>
      </c>
      <c r="J27" s="5" t="n">
        <v>0</v>
      </c>
      <c r="K27" s="9" t="n">
        <v>-1.1</v>
      </c>
      <c r="L27" s="9" t="n">
        <v>-3.2</v>
      </c>
    </row>
    <row r="28" spans="1:16">
      <c r="A28" s="4" t="s">
        <v>136</v>
      </c>
      <c r="J28" s="9" t="n">
        <v>-9.4</v>
      </c>
      <c r="K28" s="9" t="n">
        <v>-5.6</v>
      </c>
      <c r="L28" s="9" t="n">
        <v>-4.2</v>
      </c>
    </row>
    <row r="29" spans="1:16">
      <c r="A29" s="4" t="s">
        <v>798</v>
      </c>
      <c r="J29" s="5" t="n">
        <v>0</v>
      </c>
      <c r="K29" s="5" t="n">
        <v>0</v>
      </c>
      <c r="L29" s="5" t="n">
        <v>0</v>
      </c>
    </row>
    <row r="30" spans="1:16">
      <c r="A30" s="4" t="s">
        <v>137</v>
      </c>
      <c r="J30" s="9" t="n">
        <v>-175.1</v>
      </c>
      <c r="K30" s="9" t="n">
        <v>-5.3</v>
      </c>
      <c r="L30" s="9" t="n">
        <v>-151.1</v>
      </c>
    </row>
    <row r="31" spans="1:16">
      <c r="A31" s="4" t="s">
        <v>138</v>
      </c>
      <c r="J31" s="9" t="n">
        <v>14.5</v>
      </c>
      <c r="K31" s="9" t="n">
        <v>16.2</v>
      </c>
      <c r="L31" s="9" t="n">
        <v>51.5</v>
      </c>
    </row>
    <row r="32" spans="1:16">
      <c r="A32" s="4" t="s">
        <v>139</v>
      </c>
      <c r="E32" s="5" t="n">
        <v>170</v>
      </c>
      <c r="I32" s="9" t="n">
        <v>153.8</v>
      </c>
      <c r="J32" s="5" t="n">
        <v>170</v>
      </c>
      <c r="K32" s="9" t="n">
        <v>153.8</v>
      </c>
      <c r="L32" s="9" t="n">
        <v>102.3</v>
      </c>
    </row>
    <row r="33" spans="1:16">
      <c r="A33" s="4" t="s">
        <v>140</v>
      </c>
      <c r="B33" s="9" t="n">
        <v>184.5</v>
      </c>
      <c r="F33" s="5" t="n">
        <v>170</v>
      </c>
      <c r="J33" s="9" t="n">
        <v>184.5</v>
      </c>
      <c r="K33" s="5" t="n">
        <v>170</v>
      </c>
      <c r="L33" s="9" t="n">
        <v>153.8</v>
      </c>
    </row>
    <row r="34" spans="1:16">
      <c r="A34" s="3" t="s">
        <v>141</v>
      </c>
    </row>
    <row r="35" spans="1:16">
      <c r="A35" s="4" t="s">
        <v>142</v>
      </c>
      <c r="B35" s="9" t="n">
        <v>184.5</v>
      </c>
      <c r="E35" s="5" t="n">
        <v>170</v>
      </c>
      <c r="F35" s="5" t="n">
        <v>170</v>
      </c>
      <c r="I35" s="9" t="n">
        <v>153.8</v>
      </c>
      <c r="J35" s="5" t="n">
        <v>170</v>
      </c>
      <c r="K35" s="9" t="n">
        <v>153.8</v>
      </c>
      <c r="L35" s="9" t="n">
        <v>102.3</v>
      </c>
      <c r="M35" s="9" t="n">
        <v>184.5</v>
      </c>
      <c r="N35" s="5" t="n">
        <v>170</v>
      </c>
      <c r="O35" s="9" t="n">
        <v>153.8</v>
      </c>
      <c r="P35" s="9" t="n">
        <v>102.3</v>
      </c>
    </row>
    <row r="36" spans="1:16">
      <c r="A36" s="4" t="s">
        <v>770</v>
      </c>
    </row>
    <row r="37" spans="1:16">
      <c r="A37" s="3" t="s">
        <v>795</v>
      </c>
    </row>
    <row r="38" spans="1:16">
      <c r="A38" s="4" t="s">
        <v>796</v>
      </c>
      <c r="O38" s="5" t="n">
        <v>0</v>
      </c>
      <c r="P38" s="5" t="n">
        <v>0</v>
      </c>
    </row>
    <row r="39" spans="1:16">
      <c r="A39" s="3" t="s">
        <v>116</v>
      </c>
    </row>
    <row r="40" spans="1:16">
      <c r="A40" s="4" t="s">
        <v>753</v>
      </c>
      <c r="J40" s="9" t="n">
        <v>-213.1</v>
      </c>
      <c r="K40" s="9" t="n">
        <v>-245.3</v>
      </c>
      <c r="L40" s="9" t="n">
        <v>-221.5</v>
      </c>
    </row>
    <row r="41" spans="1:16">
      <c r="A41" s="3" t="s">
        <v>118</v>
      </c>
    </row>
    <row r="42" spans="1:16">
      <c r="A42" s="4" t="s">
        <v>86</v>
      </c>
      <c r="J42" s="5" t="n">
        <v>0</v>
      </c>
      <c r="K42" s="5" t="n">
        <v>0</v>
      </c>
      <c r="L42" s="5" t="n">
        <v>0</v>
      </c>
    </row>
    <row r="43" spans="1:16">
      <c r="A43" s="4" t="s">
        <v>119</v>
      </c>
      <c r="J43" s="5" t="n">
        <v>0</v>
      </c>
      <c r="K43" s="5" t="n">
        <v>0</v>
      </c>
      <c r="L43" s="5" t="n">
        <v>0</v>
      </c>
    </row>
    <row r="44" spans="1:16">
      <c r="A44" s="4" t="s">
        <v>88</v>
      </c>
      <c r="J44" s="5" t="n">
        <v>0</v>
      </c>
      <c r="K44" s="5" t="n">
        <v>0</v>
      </c>
      <c r="L44" s="5" t="n">
        <v>0</v>
      </c>
    </row>
    <row r="45" spans="1:16">
      <c r="A45" s="4" t="s">
        <v>120</v>
      </c>
      <c r="J45" s="5" t="n">
        <v>0</v>
      </c>
      <c r="K45" s="5" t="n">
        <v>0</v>
      </c>
      <c r="L45" s="5" t="n">
        <v>0</v>
      </c>
    </row>
    <row r="46" spans="1:16">
      <c r="A46" s="4" t="s">
        <v>121</v>
      </c>
      <c r="J46" s="5" t="n">
        <v>0</v>
      </c>
      <c r="K46" s="5" t="n">
        <v>0</v>
      </c>
      <c r="L46" s="5" t="n">
        <v>0</v>
      </c>
    </row>
    <row r="47" spans="1:16">
      <c r="A47" s="4" t="s">
        <v>797</v>
      </c>
      <c r="J47" s="9" t="n">
        <v>213.1</v>
      </c>
      <c r="K47" s="9" t="n">
        <v>245.3</v>
      </c>
      <c r="L47" s="9" t="n">
        <v>221.5</v>
      </c>
    </row>
    <row r="48" spans="1:16">
      <c r="A48" s="4" t="s">
        <v>122</v>
      </c>
      <c r="J48" s="5" t="n">
        <v>0</v>
      </c>
      <c r="K48" s="5" t="n">
        <v>0</v>
      </c>
      <c r="L48" s="5" t="n">
        <v>0</v>
      </c>
    </row>
    <row r="49" spans="1:16">
      <c r="A49" s="4" t="s">
        <v>123</v>
      </c>
      <c r="J49" s="5" t="n">
        <v>0</v>
      </c>
      <c r="K49" s="5" t="n">
        <v>0</v>
      </c>
      <c r="L49" s="5" t="n">
        <v>0</v>
      </c>
    </row>
    <row r="50" spans="1:16">
      <c r="A50" s="3" t="s">
        <v>124</v>
      </c>
    </row>
    <row r="51" spans="1:16">
      <c r="A51" s="4" t="s">
        <v>125</v>
      </c>
      <c r="J51" s="5" t="n">
        <v>0</v>
      </c>
      <c r="K51" s="5" t="n">
        <v>0</v>
      </c>
      <c r="L51" s="5" t="n">
        <v>0</v>
      </c>
    </row>
    <row r="52" spans="1:16">
      <c r="A52" s="4" t="s">
        <v>126</v>
      </c>
      <c r="J52" s="5" t="n">
        <v>0</v>
      </c>
      <c r="K52" s="5" t="n">
        <v>0</v>
      </c>
      <c r="L52" s="5" t="n">
        <v>0</v>
      </c>
    </row>
    <row r="53" spans="1:16">
      <c r="A53" s="4" t="s">
        <v>127</v>
      </c>
      <c r="L53" s="5" t="n">
        <v>0</v>
      </c>
    </row>
    <row r="54" spans="1:16">
      <c r="A54" s="4" t="s">
        <v>128</v>
      </c>
      <c r="J54" s="5" t="n">
        <v>0</v>
      </c>
      <c r="K54" s="5" t="n">
        <v>0</v>
      </c>
      <c r="L54" s="5" t="n">
        <v>0</v>
      </c>
    </row>
    <row r="55" spans="1:16">
      <c r="A55" s="4" t="s">
        <v>129</v>
      </c>
      <c r="L55" s="5" t="n">
        <v>0</v>
      </c>
    </row>
    <row r="56" spans="1:16">
      <c r="A56" s="4" t="s">
        <v>130</v>
      </c>
      <c r="J56" s="5" t="n">
        <v>0</v>
      </c>
      <c r="K56" s="5" t="n">
        <v>0</v>
      </c>
      <c r="L56" s="5" t="n">
        <v>0</v>
      </c>
    </row>
    <row r="57" spans="1:16">
      <c r="A57" s="3" t="s">
        <v>131</v>
      </c>
    </row>
    <row r="58" spans="1:16">
      <c r="A58" s="4" t="s">
        <v>132</v>
      </c>
      <c r="J58" s="5" t="n">
        <v>0</v>
      </c>
      <c r="K58" s="5" t="n">
        <v>0</v>
      </c>
      <c r="L58" s="5" t="n">
        <v>0</v>
      </c>
    </row>
    <row r="59" spans="1:16">
      <c r="A59" s="4" t="s">
        <v>133</v>
      </c>
      <c r="J59" s="5" t="n">
        <v>0</v>
      </c>
      <c r="K59" s="5" t="n">
        <v>0</v>
      </c>
      <c r="L59" s="5" t="n">
        <v>0</v>
      </c>
    </row>
    <row r="60" spans="1:16">
      <c r="A60" s="4" t="s">
        <v>134</v>
      </c>
      <c r="K60" s="5" t="n">
        <v>0</v>
      </c>
      <c r="L60" s="5" t="n">
        <v>0</v>
      </c>
    </row>
    <row r="61" spans="1:16">
      <c r="A61" s="4" t="s">
        <v>135</v>
      </c>
      <c r="K61" s="5" t="n">
        <v>0</v>
      </c>
      <c r="L61" s="5" t="n">
        <v>0</v>
      </c>
    </row>
    <row r="62" spans="1:16">
      <c r="A62" s="4" t="s">
        <v>136</v>
      </c>
      <c r="J62" s="5" t="n">
        <v>0</v>
      </c>
      <c r="K62" s="5" t="n">
        <v>0</v>
      </c>
      <c r="L62" s="5" t="n">
        <v>0</v>
      </c>
    </row>
    <row r="63" spans="1:16">
      <c r="A63" s="4" t="s">
        <v>798</v>
      </c>
      <c r="J63" s="5" t="n">
        <v>0</v>
      </c>
      <c r="K63" s="5" t="n">
        <v>0</v>
      </c>
      <c r="L63" s="5" t="n">
        <v>0</v>
      </c>
    </row>
    <row r="64" spans="1:16">
      <c r="A64" s="4" t="s">
        <v>137</v>
      </c>
      <c r="J64" s="5" t="n">
        <v>0</v>
      </c>
      <c r="K64" s="5" t="n">
        <v>0</v>
      </c>
      <c r="L64" s="5" t="n">
        <v>0</v>
      </c>
    </row>
    <row r="65" spans="1:16">
      <c r="A65" s="4" t="s">
        <v>138</v>
      </c>
      <c r="J65" s="5" t="n">
        <v>0</v>
      </c>
      <c r="K65" s="5" t="n">
        <v>0</v>
      </c>
      <c r="L65" s="5" t="n">
        <v>0</v>
      </c>
    </row>
    <row r="66" spans="1:16">
      <c r="A66" s="4" t="s">
        <v>139</v>
      </c>
      <c r="E66" s="5" t="n">
        <v>0</v>
      </c>
      <c r="I66" s="5" t="n">
        <v>0</v>
      </c>
      <c r="J66" s="5" t="n">
        <v>0</v>
      </c>
      <c r="K66" s="5" t="n">
        <v>0</v>
      </c>
      <c r="L66" s="5" t="n">
        <v>0</v>
      </c>
    </row>
    <row r="67" spans="1:16">
      <c r="A67" s="4" t="s">
        <v>140</v>
      </c>
      <c r="B67" s="5" t="n">
        <v>0</v>
      </c>
      <c r="F67" s="5" t="n">
        <v>0</v>
      </c>
      <c r="J67" s="5" t="n">
        <v>0</v>
      </c>
      <c r="K67" s="5" t="n">
        <v>0</v>
      </c>
      <c r="L67" s="5" t="n">
        <v>0</v>
      </c>
    </row>
    <row r="68" spans="1:16">
      <c r="A68" s="3" t="s">
        <v>141</v>
      </c>
    </row>
    <row r="69" spans="1:16">
      <c r="A69" s="4" t="s">
        <v>142</v>
      </c>
      <c r="B69" s="5" t="n">
        <v>0</v>
      </c>
      <c r="E69" s="5" t="n">
        <v>0</v>
      </c>
      <c r="F69" s="5" t="n">
        <v>0</v>
      </c>
      <c r="I69" s="5" t="n">
        <v>0</v>
      </c>
      <c r="J69" s="5" t="n">
        <v>0</v>
      </c>
      <c r="K69" s="5" t="n">
        <v>0</v>
      </c>
      <c r="L69" s="5" t="n">
        <v>0</v>
      </c>
      <c r="M69" s="5" t="n">
        <v>0</v>
      </c>
      <c r="N69" s="5" t="n">
        <v>0</v>
      </c>
      <c r="O69" s="5" t="n">
        <v>0</v>
      </c>
      <c r="P69" s="5" t="n">
        <v>0</v>
      </c>
    </row>
    <row r="70" spans="1:16">
      <c r="A70" s="4" t="s">
        <v>771</v>
      </c>
    </row>
    <row r="71" spans="1:16">
      <c r="A71" s="3" t="s">
        <v>795</v>
      </c>
    </row>
    <row r="72" spans="1:16">
      <c r="A72" s="4" t="s">
        <v>796</v>
      </c>
      <c r="O72" s="5" t="n">
        <v>0</v>
      </c>
      <c r="P72" s="5" t="n">
        <v>0</v>
      </c>
    </row>
    <row r="73" spans="1:16">
      <c r="A73" s="3" t="s">
        <v>116</v>
      </c>
    </row>
    <row r="74" spans="1:16">
      <c r="A74" s="4" t="s">
        <v>753</v>
      </c>
      <c r="J74" s="9" t="n">
        <v>1187.3</v>
      </c>
      <c r="K74" s="9" t="n">
        <v>245.3</v>
      </c>
      <c r="L74" s="9" t="n">
        <v>221.5</v>
      </c>
    </row>
    <row r="75" spans="1:16">
      <c r="A75" s="3" t="s">
        <v>118</v>
      </c>
    </row>
    <row r="76" spans="1:16">
      <c r="A76" s="4" t="s">
        <v>86</v>
      </c>
      <c r="J76" s="5" t="n">
        <v>0</v>
      </c>
      <c r="K76" s="5" t="n">
        <v>0</v>
      </c>
      <c r="L76" s="5" t="n">
        <v>0</v>
      </c>
    </row>
    <row r="77" spans="1:16">
      <c r="A77" s="4" t="s">
        <v>119</v>
      </c>
      <c r="J77" s="5" t="n">
        <v>0</v>
      </c>
      <c r="K77" s="5" t="n">
        <v>0</v>
      </c>
      <c r="L77" s="5" t="n">
        <v>0</v>
      </c>
    </row>
    <row r="78" spans="1:16">
      <c r="A78" s="4" t="s">
        <v>88</v>
      </c>
      <c r="J78" s="5" t="n">
        <v>0</v>
      </c>
      <c r="K78" s="5" t="n">
        <v>0</v>
      </c>
      <c r="L78" s="5" t="n">
        <v>0</v>
      </c>
    </row>
    <row r="79" spans="1:16">
      <c r="A79" s="4" t="s">
        <v>120</v>
      </c>
      <c r="J79" s="5" t="n">
        <v>0</v>
      </c>
      <c r="K79" s="5" t="n">
        <v>0</v>
      </c>
      <c r="L79" s="5" t="n">
        <v>0</v>
      </c>
    </row>
    <row r="80" spans="1:16">
      <c r="A80" s="4" t="s">
        <v>121</v>
      </c>
      <c r="J80" s="5" t="n">
        <v>0</v>
      </c>
      <c r="K80" s="5" t="n">
        <v>0</v>
      </c>
      <c r="L80" s="5" t="n">
        <v>0</v>
      </c>
    </row>
    <row r="81" spans="1:16">
      <c r="A81" s="4" t="s">
        <v>797</v>
      </c>
      <c r="J81" s="9" t="n">
        <v>-213.6</v>
      </c>
      <c r="K81" s="9" t="n">
        <v>-245.3</v>
      </c>
      <c r="L81" s="9" t="n">
        <v>-221.5</v>
      </c>
    </row>
    <row r="82" spans="1:16">
      <c r="A82" s="4" t="s">
        <v>122</v>
      </c>
      <c r="J82" s="5" t="n">
        <v>0</v>
      </c>
      <c r="K82" s="5" t="n">
        <v>0</v>
      </c>
      <c r="L82" s="5" t="n">
        <v>0</v>
      </c>
    </row>
    <row r="83" spans="1:16">
      <c r="A83" s="4" t="s">
        <v>123</v>
      </c>
      <c r="J83" s="9" t="n">
        <v>973.7</v>
      </c>
      <c r="K83" s="5" t="n">
        <v>0</v>
      </c>
      <c r="L83" s="5" t="n">
        <v>0</v>
      </c>
    </row>
    <row r="84" spans="1:16">
      <c r="A84" s="3" t="s">
        <v>124</v>
      </c>
    </row>
    <row r="85" spans="1:16">
      <c r="A85" s="4" t="s">
        <v>125</v>
      </c>
      <c r="J85" s="5" t="n">
        <v>0</v>
      </c>
      <c r="K85" s="5" t="n">
        <v>0</v>
      </c>
      <c r="L85" s="5" t="n">
        <v>0</v>
      </c>
    </row>
    <row r="86" spans="1:16">
      <c r="A86" s="4" t="s">
        <v>126</v>
      </c>
      <c r="J86" s="5" t="n">
        <v>0</v>
      </c>
      <c r="K86" s="5" t="n">
        <v>0</v>
      </c>
      <c r="L86" s="5" t="n">
        <v>0</v>
      </c>
    </row>
    <row r="87" spans="1:16">
      <c r="A87" s="4" t="s">
        <v>127</v>
      </c>
      <c r="L87" s="5" t="n">
        <v>0</v>
      </c>
    </row>
    <row r="88" spans="1:16">
      <c r="A88" s="4" t="s">
        <v>128</v>
      </c>
      <c r="J88" s="5" t="n">
        <v>0</v>
      </c>
      <c r="K88" s="5" t="n">
        <v>0</v>
      </c>
      <c r="L88" s="5" t="n">
        <v>0</v>
      </c>
    </row>
    <row r="89" spans="1:16">
      <c r="A89" s="4" t="s">
        <v>129</v>
      </c>
      <c r="L89" s="5" t="n">
        <v>0</v>
      </c>
    </row>
    <row r="90" spans="1:16">
      <c r="A90" s="4" t="s">
        <v>130</v>
      </c>
      <c r="J90" s="5" t="n">
        <v>0</v>
      </c>
      <c r="K90" s="5" t="n">
        <v>0</v>
      </c>
      <c r="L90" s="5" t="n">
        <v>0</v>
      </c>
    </row>
    <row r="91" spans="1:16">
      <c r="A91" s="3" t="s">
        <v>131</v>
      </c>
    </row>
    <row r="92" spans="1:16">
      <c r="A92" s="4" t="s">
        <v>132</v>
      </c>
      <c r="J92" s="9" t="n">
        <v>-144.4</v>
      </c>
      <c r="K92" s="5" t="n">
        <v>-206</v>
      </c>
      <c r="L92" s="9" t="n">
        <v>-323.3</v>
      </c>
    </row>
    <row r="93" spans="1:16">
      <c r="A93" s="4" t="s">
        <v>133</v>
      </c>
      <c r="J93" s="5" t="n">
        <v>0</v>
      </c>
      <c r="K93" s="5" t="n">
        <v>0</v>
      </c>
      <c r="L93" s="5" t="n">
        <v>0</v>
      </c>
    </row>
    <row r="94" spans="1:16">
      <c r="A94" s="4" t="s">
        <v>134</v>
      </c>
      <c r="K94" s="5" t="n">
        <v>0</v>
      </c>
      <c r="L94" s="5" t="n">
        <v>0</v>
      </c>
    </row>
    <row r="95" spans="1:16">
      <c r="A95" s="4" t="s">
        <v>135</v>
      </c>
      <c r="K95" s="5" t="n">
        <v>0</v>
      </c>
      <c r="L95" s="5" t="n">
        <v>0</v>
      </c>
    </row>
    <row r="96" spans="1:16">
      <c r="A96" s="4" t="s">
        <v>136</v>
      </c>
      <c r="J96" s="5" t="n">
        <v>0</v>
      </c>
      <c r="K96" s="5" t="n">
        <v>0</v>
      </c>
      <c r="L96" s="5" t="n">
        <v>0</v>
      </c>
    </row>
    <row r="97" spans="1:16">
      <c r="A97" s="4" t="s">
        <v>798</v>
      </c>
      <c r="J97" s="9" t="n">
        <v>-829.3</v>
      </c>
      <c r="K97" s="5" t="n">
        <v>206</v>
      </c>
      <c r="L97" s="9" t="n">
        <v>323.3</v>
      </c>
    </row>
    <row r="98" spans="1:16">
      <c r="A98" s="4" t="s">
        <v>137</v>
      </c>
      <c r="J98" s="9" t="n">
        <v>-973.7</v>
      </c>
      <c r="K98" s="5" t="n">
        <v>0</v>
      </c>
      <c r="L98" s="5" t="n">
        <v>0</v>
      </c>
    </row>
    <row r="99" spans="1:16">
      <c r="A99" s="4" t="s">
        <v>138</v>
      </c>
      <c r="J99" s="5" t="n">
        <v>0</v>
      </c>
      <c r="K99" s="5" t="n">
        <v>0</v>
      </c>
      <c r="L99" s="5" t="n">
        <v>0</v>
      </c>
    </row>
    <row r="100" spans="1:16">
      <c r="A100" s="4" t="s">
        <v>139</v>
      </c>
      <c r="E100" s="5" t="n">
        <v>0</v>
      </c>
      <c r="I100" s="5" t="n">
        <v>0</v>
      </c>
      <c r="J100" s="5" t="n">
        <v>0</v>
      </c>
      <c r="K100" s="5" t="n">
        <v>0</v>
      </c>
      <c r="L100" s="5" t="n">
        <v>0</v>
      </c>
    </row>
    <row r="101" spans="1:16">
      <c r="A101" s="4" t="s">
        <v>140</v>
      </c>
      <c r="B101" s="5" t="n">
        <v>0</v>
      </c>
      <c r="F101" s="5" t="n">
        <v>0</v>
      </c>
      <c r="J101" s="5" t="n">
        <v>0</v>
      </c>
      <c r="K101" s="5" t="n">
        <v>0</v>
      </c>
      <c r="L101" s="5" t="n">
        <v>0</v>
      </c>
    </row>
    <row r="102" spans="1:16">
      <c r="A102" s="3" t="s">
        <v>141</v>
      </c>
    </row>
    <row r="103" spans="1:16">
      <c r="A103" s="4" t="s">
        <v>142</v>
      </c>
      <c r="B103" s="5" t="n">
        <v>0</v>
      </c>
      <c r="E103" s="5" t="n">
        <v>0</v>
      </c>
      <c r="F103" s="5" t="n">
        <v>0</v>
      </c>
      <c r="I103" s="5" t="n">
        <v>0</v>
      </c>
      <c r="J103" s="5" t="n">
        <v>0</v>
      </c>
      <c r="K103" s="5" t="n">
        <v>0</v>
      </c>
      <c r="L103" s="5" t="n">
        <v>0</v>
      </c>
      <c r="M103" s="5" t="n">
        <v>0</v>
      </c>
      <c r="N103" s="5" t="n">
        <v>0</v>
      </c>
      <c r="O103" s="5" t="n">
        <v>0</v>
      </c>
      <c r="P103" s="5" t="n">
        <v>0</v>
      </c>
    </row>
    <row r="104" spans="1:16">
      <c r="A104" s="4" t="s">
        <v>772</v>
      </c>
    </row>
    <row r="105" spans="1:16">
      <c r="A105" s="3" t="s">
        <v>795</v>
      </c>
    </row>
    <row r="106" spans="1:16">
      <c r="A106" s="4" t="s">
        <v>796</v>
      </c>
      <c r="O106" s="5" t="n">
        <v>0</v>
      </c>
      <c r="P106" s="9" t="n">
        <v>68.59999999999999</v>
      </c>
    </row>
    <row r="107" spans="1:16">
      <c r="A107" s="3" t="s">
        <v>116</v>
      </c>
    </row>
    <row r="108" spans="1:16">
      <c r="A108" s="4" t="s">
        <v>753</v>
      </c>
      <c r="J108" s="9" t="n">
        <v>-760.1</v>
      </c>
      <c r="K108" s="9" t="n">
        <v>245.3</v>
      </c>
      <c r="L108" s="9" t="n">
        <v>221.5</v>
      </c>
    </row>
    <row r="109" spans="1:16">
      <c r="A109" s="3" t="s">
        <v>118</v>
      </c>
    </row>
    <row r="110" spans="1:16">
      <c r="A110" s="4" t="s">
        <v>86</v>
      </c>
      <c r="J110" s="5" t="n">
        <v>134</v>
      </c>
      <c r="K110" s="9" t="n">
        <v>116.9</v>
      </c>
      <c r="L110" s="9" t="n">
        <v>98.59999999999999</v>
      </c>
    </row>
    <row r="111" spans="1:16">
      <c r="A111" s="4" t="s">
        <v>119</v>
      </c>
      <c r="J111" s="9" t="n">
        <v>37.9</v>
      </c>
      <c r="K111" s="9" t="n">
        <v>-50.4</v>
      </c>
      <c r="L111" s="9" t="n">
        <v>40.4</v>
      </c>
    </row>
    <row r="112" spans="1:16">
      <c r="A112" s="4" t="s">
        <v>88</v>
      </c>
      <c r="J112" s="5" t="n">
        <v>2</v>
      </c>
      <c r="K112" s="9" t="n">
        <v>1.8</v>
      </c>
      <c r="L112" s="9" t="n">
        <v>1.6</v>
      </c>
    </row>
    <row r="113" spans="1:16">
      <c r="A113" s="4" t="s">
        <v>120</v>
      </c>
      <c r="J113" s="9" t="n">
        <v>1.1</v>
      </c>
      <c r="K113" s="9" t="n">
        <v>3.9</v>
      </c>
      <c r="L113" s="9" t="n">
        <v>-88.2</v>
      </c>
    </row>
    <row r="114" spans="1:16">
      <c r="A114" s="4" t="s">
        <v>121</v>
      </c>
      <c r="J114" s="9" t="n">
        <v>2.4</v>
      </c>
      <c r="K114" s="9" t="n">
        <v>-36.9</v>
      </c>
      <c r="L114" s="9" t="n">
        <v>53.7</v>
      </c>
    </row>
    <row r="115" spans="1:16">
      <c r="A115" s="4" t="s">
        <v>797</v>
      </c>
      <c r="J115" s="9" t="n">
        <v>0.5</v>
      </c>
      <c r="K115" s="5" t="n">
        <v>0</v>
      </c>
      <c r="L115" s="5" t="n">
        <v>0</v>
      </c>
    </row>
    <row r="116" spans="1:16">
      <c r="A116" s="4" t="s">
        <v>122</v>
      </c>
      <c r="J116" s="9" t="n">
        <v>7.8</v>
      </c>
      <c r="K116" s="5" t="n">
        <v>3</v>
      </c>
      <c r="L116" s="9" t="n">
        <v>9.800000000000001</v>
      </c>
    </row>
    <row r="117" spans="1:16">
      <c r="A117" s="4" t="s">
        <v>123</v>
      </c>
      <c r="J117" s="9" t="n">
        <v>-574.4</v>
      </c>
      <c r="K117" s="9" t="n">
        <v>283.6</v>
      </c>
      <c r="L117" s="9" t="n">
        <v>337.4</v>
      </c>
    </row>
    <row r="118" spans="1:16">
      <c r="A118" s="3" t="s">
        <v>124</v>
      </c>
    </row>
    <row r="119" spans="1:16">
      <c r="A119" s="4" t="s">
        <v>125</v>
      </c>
      <c r="J119" s="9" t="n">
        <v>-203.1</v>
      </c>
      <c r="K119" s="9" t="n">
        <v>-257.1</v>
      </c>
      <c r="L119" s="9" t="n">
        <v>-262.1</v>
      </c>
    </row>
    <row r="120" spans="1:16">
      <c r="A120" s="4" t="s">
        <v>126</v>
      </c>
      <c r="J120" s="9" t="n">
        <v>1.2</v>
      </c>
      <c r="K120" s="9" t="n">
        <v>0.9</v>
      </c>
      <c r="L120" s="9" t="n">
        <v>85.3</v>
      </c>
    </row>
    <row r="121" spans="1:16">
      <c r="A121" s="4" t="s">
        <v>127</v>
      </c>
      <c r="L121" s="9" t="n">
        <v>68.59999999999999</v>
      </c>
    </row>
    <row r="122" spans="1:16">
      <c r="A122" s="4" t="s">
        <v>128</v>
      </c>
      <c r="J122" s="5" t="n">
        <v>-6</v>
      </c>
      <c r="K122" s="9" t="n">
        <v>-4.7</v>
      </c>
      <c r="L122" s="5" t="n">
        <v>-29</v>
      </c>
    </row>
    <row r="123" spans="1:16">
      <c r="A123" s="4" t="s">
        <v>129</v>
      </c>
      <c r="L123" s="9" t="n">
        <v>2.4</v>
      </c>
    </row>
    <row r="124" spans="1:16">
      <c r="A124" s="4" t="s">
        <v>130</v>
      </c>
      <c r="J124" s="9" t="n">
        <v>-207.9</v>
      </c>
      <c r="K124" s="9" t="n">
        <v>-260.9</v>
      </c>
      <c r="L124" s="9" t="n">
        <v>-134.8</v>
      </c>
    </row>
    <row r="125" spans="1:16">
      <c r="A125" s="3" t="s">
        <v>131</v>
      </c>
    </row>
    <row r="126" spans="1:16">
      <c r="A126" s="4" t="s">
        <v>132</v>
      </c>
      <c r="J126" s="5" t="n">
        <v>0</v>
      </c>
      <c r="K126" s="5" t="n">
        <v>0</v>
      </c>
      <c r="L126" s="5" t="n">
        <v>0</v>
      </c>
    </row>
    <row r="127" spans="1:16">
      <c r="A127" s="4" t="s">
        <v>133</v>
      </c>
      <c r="J127" s="9" t="n">
        <v>-21.3</v>
      </c>
      <c r="K127" s="9" t="n">
        <v>-131.4</v>
      </c>
      <c r="L127" s="9" t="n">
        <v>-20.4</v>
      </c>
    </row>
    <row r="128" spans="1:16">
      <c r="A128" s="4" t="s">
        <v>134</v>
      </c>
      <c r="K128" s="9" t="n">
        <v>338.8</v>
      </c>
      <c r="L128" s="5" t="n">
        <v>200</v>
      </c>
    </row>
    <row r="129" spans="1:16">
      <c r="A129" s="4" t="s">
        <v>135</v>
      </c>
      <c r="K129" s="9" t="n">
        <v>-1.1</v>
      </c>
      <c r="L129" s="9" t="n">
        <v>-3.2</v>
      </c>
    </row>
    <row r="130" spans="1:16">
      <c r="A130" s="4" t="s">
        <v>136</v>
      </c>
      <c r="J130" s="9" t="n">
        <v>-9.4</v>
      </c>
      <c r="K130" s="9" t="n">
        <v>-5.6</v>
      </c>
      <c r="L130" s="9" t="n">
        <v>-4.2</v>
      </c>
    </row>
    <row r="131" spans="1:16">
      <c r="A131" s="4" t="s">
        <v>798</v>
      </c>
      <c r="J131" s="9" t="n">
        <v>827.1</v>
      </c>
      <c r="K131" s="9" t="n">
        <v>-207.3</v>
      </c>
      <c r="L131" s="9" t="n">
        <v>-323.3</v>
      </c>
    </row>
    <row r="132" spans="1:16">
      <c r="A132" s="4" t="s">
        <v>137</v>
      </c>
      <c r="J132" s="9" t="n">
        <v>796.4</v>
      </c>
      <c r="K132" s="9" t="n">
        <v>-6.6</v>
      </c>
      <c r="L132" s="9" t="n">
        <v>-151.1</v>
      </c>
    </row>
    <row r="133" spans="1:16">
      <c r="A133" s="4" t="s">
        <v>138</v>
      </c>
      <c r="J133" s="9" t="n">
        <v>14.1</v>
      </c>
      <c r="K133" s="9" t="n">
        <v>16.1</v>
      </c>
      <c r="L133" s="9" t="n">
        <v>51.5</v>
      </c>
    </row>
    <row r="134" spans="1:16">
      <c r="A134" s="4" t="s">
        <v>139</v>
      </c>
      <c r="E134" s="9" t="n">
        <v>169.9</v>
      </c>
      <c r="I134" s="9" t="n">
        <v>153.8</v>
      </c>
      <c r="J134" s="9" t="n">
        <v>169.9</v>
      </c>
      <c r="K134" s="9" t="n">
        <v>153.8</v>
      </c>
      <c r="L134" s="9" t="n">
        <v>102.3</v>
      </c>
    </row>
    <row r="135" spans="1:16">
      <c r="A135" s="4" t="s">
        <v>140</v>
      </c>
      <c r="B135" s="5" t="n">
        <v>184</v>
      </c>
      <c r="F135" s="9" t="n">
        <v>169.9</v>
      </c>
      <c r="J135" s="5" t="n">
        <v>184</v>
      </c>
      <c r="K135" s="9" t="n">
        <v>169.9</v>
      </c>
      <c r="L135" s="9" t="n">
        <v>153.8</v>
      </c>
    </row>
    <row r="136" spans="1:16">
      <c r="A136" s="3" t="s">
        <v>141</v>
      </c>
    </row>
    <row r="137" spans="1:16">
      <c r="A137" s="4" t="s">
        <v>142</v>
      </c>
      <c r="B137" s="5" t="n">
        <v>184</v>
      </c>
      <c r="E137" s="9" t="n">
        <v>169.9</v>
      </c>
      <c r="F137" s="9" t="n">
        <v>169.9</v>
      </c>
      <c r="I137" s="9" t="n">
        <v>153.8</v>
      </c>
      <c r="J137" s="9" t="n">
        <v>169.9</v>
      </c>
      <c r="K137" s="9" t="n">
        <v>153.8</v>
      </c>
      <c r="L137" s="9" t="n">
        <v>102.3</v>
      </c>
      <c r="M137" s="5" t="n">
        <v>184</v>
      </c>
      <c r="N137" s="9" t="n">
        <v>169.9</v>
      </c>
      <c r="O137" s="9" t="n">
        <v>153.8</v>
      </c>
      <c r="P137" s="9" t="n">
        <v>102.3</v>
      </c>
    </row>
    <row r="138" spans="1:16">
      <c r="A138" s="4" t="s">
        <v>773</v>
      </c>
    </row>
    <row r="139" spans="1:16">
      <c r="A139" s="3" t="s">
        <v>795</v>
      </c>
    </row>
    <row r="140" spans="1:16">
      <c r="A140" s="4" t="s">
        <v>796</v>
      </c>
      <c r="O140" s="5" t="n">
        <v>0</v>
      </c>
      <c r="P140" s="5" t="n">
        <v>0</v>
      </c>
    </row>
    <row r="141" spans="1:16">
      <c r="A141" s="3" t="s">
        <v>116</v>
      </c>
    </row>
    <row r="142" spans="1:16">
      <c r="A142" s="4" t="s">
        <v>753</v>
      </c>
      <c r="J142" s="9" t="n">
        <v>-0.5</v>
      </c>
      <c r="K142" s="5" t="n">
        <v>0</v>
      </c>
      <c r="L142" s="5" t="n">
        <v>0</v>
      </c>
    </row>
    <row r="143" spans="1:16">
      <c r="A143" s="3" t="s">
        <v>118</v>
      </c>
    </row>
    <row r="144" spans="1:16">
      <c r="A144" s="4" t="s">
        <v>86</v>
      </c>
      <c r="J144" s="5" t="n">
        <v>0</v>
      </c>
      <c r="K144" s="5" t="n">
        <v>0</v>
      </c>
      <c r="L144" s="5" t="n">
        <v>0</v>
      </c>
    </row>
    <row r="145" spans="1:16">
      <c r="A145" s="4" t="s">
        <v>119</v>
      </c>
      <c r="J145" s="5" t="n">
        <v>0</v>
      </c>
      <c r="K145" s="5" t="n">
        <v>0</v>
      </c>
      <c r="L145" s="5" t="n">
        <v>0</v>
      </c>
    </row>
    <row r="146" spans="1:16">
      <c r="A146" s="4" t="s">
        <v>88</v>
      </c>
      <c r="J146" s="5" t="n">
        <v>0</v>
      </c>
      <c r="K146" s="5" t="n">
        <v>0</v>
      </c>
      <c r="L146" s="5" t="n">
        <v>0</v>
      </c>
    </row>
    <row r="147" spans="1:16">
      <c r="A147" s="4" t="s">
        <v>120</v>
      </c>
      <c r="J147" s="5" t="n">
        <v>0</v>
      </c>
      <c r="K147" s="5" t="n">
        <v>0</v>
      </c>
      <c r="L147" s="5" t="n">
        <v>0</v>
      </c>
    </row>
    <row r="148" spans="1:16">
      <c r="A148" s="4" t="s">
        <v>121</v>
      </c>
      <c r="J148" s="9" t="n">
        <v>-0.1</v>
      </c>
      <c r="K148" s="5" t="n">
        <v>0</v>
      </c>
      <c r="L148" s="5" t="n">
        <v>0</v>
      </c>
    </row>
    <row r="149" spans="1:16">
      <c r="A149" s="4" t="s">
        <v>797</v>
      </c>
      <c r="J149" s="5" t="n">
        <v>0</v>
      </c>
      <c r="K149" s="5" t="n">
        <v>0</v>
      </c>
      <c r="L149" s="5" t="n">
        <v>0</v>
      </c>
    </row>
    <row r="150" spans="1:16">
      <c r="A150" s="4" t="s">
        <v>122</v>
      </c>
      <c r="J150" s="5" t="n">
        <v>0</v>
      </c>
      <c r="K150" s="5" t="n">
        <v>0</v>
      </c>
      <c r="L150" s="5" t="n">
        <v>0</v>
      </c>
    </row>
    <row r="151" spans="1:16">
      <c r="A151" s="4" t="s">
        <v>123</v>
      </c>
      <c r="J151" s="9" t="n">
        <v>-0.6</v>
      </c>
      <c r="K151" s="5" t="n">
        <v>0</v>
      </c>
      <c r="L151" s="5" t="n">
        <v>0</v>
      </c>
    </row>
    <row r="152" spans="1:16">
      <c r="A152" s="3" t="s">
        <v>124</v>
      </c>
    </row>
    <row r="153" spans="1:16">
      <c r="A153" s="4" t="s">
        <v>125</v>
      </c>
      <c r="J153" s="9" t="n">
        <v>-1.2</v>
      </c>
      <c r="K153" s="9" t="n">
        <v>-1.2</v>
      </c>
      <c r="L153" s="5" t="n">
        <v>0</v>
      </c>
    </row>
    <row r="154" spans="1:16">
      <c r="A154" s="4" t="s">
        <v>126</v>
      </c>
      <c r="J154" s="5" t="n">
        <v>0</v>
      </c>
      <c r="K154" s="5" t="n">
        <v>0</v>
      </c>
      <c r="L154" s="5" t="n">
        <v>0</v>
      </c>
    </row>
    <row r="155" spans="1:16">
      <c r="A155" s="4" t="s">
        <v>127</v>
      </c>
      <c r="L155" s="5" t="n">
        <v>0</v>
      </c>
    </row>
    <row r="156" spans="1:16">
      <c r="A156" s="4" t="s">
        <v>128</v>
      </c>
      <c r="J156" s="5" t="n">
        <v>0</v>
      </c>
      <c r="K156" s="5" t="n">
        <v>0</v>
      </c>
      <c r="L156" s="5" t="n">
        <v>0</v>
      </c>
    </row>
    <row r="157" spans="1:16">
      <c r="A157" s="4" t="s">
        <v>129</v>
      </c>
      <c r="L157" s="5" t="n">
        <v>0</v>
      </c>
    </row>
    <row r="158" spans="1:16">
      <c r="A158" s="4" t="s">
        <v>130</v>
      </c>
      <c r="J158" s="9" t="n">
        <v>-1.2</v>
      </c>
      <c r="K158" s="9" t="n">
        <v>-1.2</v>
      </c>
      <c r="L158" s="5" t="n">
        <v>0</v>
      </c>
    </row>
    <row r="159" spans="1:16">
      <c r="A159" s="3" t="s">
        <v>131</v>
      </c>
    </row>
    <row r="160" spans="1:16">
      <c r="A160" s="4" t="s">
        <v>132</v>
      </c>
      <c r="J160" s="5" t="n">
        <v>0</v>
      </c>
      <c r="K160" s="5" t="n">
        <v>0</v>
      </c>
      <c r="L160" s="5" t="n">
        <v>0</v>
      </c>
    </row>
    <row r="161" spans="1:16">
      <c r="A161" s="4" t="s">
        <v>133</v>
      </c>
      <c r="J161" s="5" t="n">
        <v>0</v>
      </c>
      <c r="K161" s="5" t="n">
        <v>0</v>
      </c>
      <c r="L161" s="5" t="n">
        <v>0</v>
      </c>
    </row>
    <row r="162" spans="1:16">
      <c r="A162" s="4" t="s">
        <v>134</v>
      </c>
      <c r="K162" s="5" t="n">
        <v>0</v>
      </c>
      <c r="L162" s="5" t="n">
        <v>0</v>
      </c>
    </row>
    <row r="163" spans="1:16">
      <c r="A163" s="4" t="s">
        <v>135</v>
      </c>
      <c r="K163" s="5" t="n">
        <v>0</v>
      </c>
      <c r="L163" s="5" t="n">
        <v>0</v>
      </c>
    </row>
    <row r="164" spans="1:16">
      <c r="A164" s="4" t="s">
        <v>136</v>
      </c>
      <c r="J164" s="5" t="n">
        <v>0</v>
      </c>
      <c r="K164" s="5" t="n">
        <v>0</v>
      </c>
      <c r="L164" s="5" t="n">
        <v>0</v>
      </c>
    </row>
    <row r="165" spans="1:16">
      <c r="A165" s="4" t="s">
        <v>798</v>
      </c>
      <c r="J165" s="9" t="n">
        <v>2.2</v>
      </c>
      <c r="K165" s="9" t="n">
        <v>1.3</v>
      </c>
      <c r="L165" s="5" t="n">
        <v>0</v>
      </c>
    </row>
    <row r="166" spans="1:16">
      <c r="A166" s="4" t="s">
        <v>137</v>
      </c>
      <c r="J166" s="9" t="n">
        <v>2.2</v>
      </c>
      <c r="K166" s="9" t="n">
        <v>1.3</v>
      </c>
      <c r="L166" s="5" t="n">
        <v>0</v>
      </c>
    </row>
    <row r="167" spans="1:16">
      <c r="A167" s="4" t="s">
        <v>138</v>
      </c>
      <c r="J167" s="9" t="n">
        <v>0.4</v>
      </c>
      <c r="K167" s="9" t="n">
        <v>0.1</v>
      </c>
      <c r="L167" s="5" t="n">
        <v>0</v>
      </c>
    </row>
    <row r="168" spans="1:16">
      <c r="A168" s="4" t="s">
        <v>139</v>
      </c>
      <c r="E168" s="9" t="n">
        <v>0.1</v>
      </c>
      <c r="I168" s="5" t="n">
        <v>0</v>
      </c>
      <c r="J168" s="9" t="n">
        <v>0.1</v>
      </c>
      <c r="K168" s="5" t="n">
        <v>0</v>
      </c>
      <c r="L168" s="5" t="n">
        <v>0</v>
      </c>
    </row>
    <row r="169" spans="1:16">
      <c r="A169" s="4" t="s">
        <v>140</v>
      </c>
      <c r="B169" s="9" t="n">
        <v>0.5</v>
      </c>
      <c r="F169" s="9" t="n">
        <v>0.1</v>
      </c>
      <c r="J169" s="9" t="n">
        <v>0.5</v>
      </c>
      <c r="K169" s="9" t="n">
        <v>0.1</v>
      </c>
      <c r="L169" s="5" t="n">
        <v>0</v>
      </c>
    </row>
    <row r="170" spans="1:16">
      <c r="A170" s="3" t="s">
        <v>141</v>
      </c>
    </row>
    <row r="171" spans="1:16">
      <c r="A171" s="4" t="s">
        <v>142</v>
      </c>
      <c r="B171" s="9" t="n">
        <v>0.5</v>
      </c>
      <c r="E171" s="9" t="n">
        <v>0.1</v>
      </c>
      <c r="F171" s="9" t="n">
        <v>0.1</v>
      </c>
      <c r="I171" s="5" t="n">
        <v>0</v>
      </c>
      <c r="J171" s="9" t="n">
        <v>0.1</v>
      </c>
      <c r="K171" s="5" t="n">
        <v>0</v>
      </c>
      <c r="L171" s="5" t="n">
        <v>0</v>
      </c>
      <c r="M171" s="9" t="n">
        <v>0.5</v>
      </c>
      <c r="N171" s="9" t="n">
        <v>0.1</v>
      </c>
      <c r="O171" s="5" t="n">
        <v>0</v>
      </c>
      <c r="P171" s="5" t="n">
        <v>0</v>
      </c>
    </row>
    <row r="172" spans="1:16">
      <c r="A172" s="4" t="s">
        <v>774</v>
      </c>
    </row>
    <row r="173" spans="1:16">
      <c r="A173" s="3" t="s">
        <v>795</v>
      </c>
    </row>
    <row r="174" spans="1:16">
      <c r="A174" s="4" t="s">
        <v>796</v>
      </c>
      <c r="O174" s="5" t="n">
        <v>0</v>
      </c>
      <c r="P174" s="5" t="n">
        <v>0</v>
      </c>
    </row>
    <row r="175" spans="1:16">
      <c r="A175" s="3" t="s">
        <v>116</v>
      </c>
    </row>
    <row r="176" spans="1:16">
      <c r="A176" s="4" t="s">
        <v>753</v>
      </c>
      <c r="J176" s="5" t="n">
        <v>0</v>
      </c>
      <c r="K176" s="5" t="n">
        <v>0</v>
      </c>
      <c r="L176" s="5" t="n">
        <v>0</v>
      </c>
    </row>
    <row r="177" spans="1:16">
      <c r="A177" s="3" t="s">
        <v>118</v>
      </c>
    </row>
    <row r="178" spans="1:16">
      <c r="A178" s="4" t="s">
        <v>86</v>
      </c>
      <c r="J178" s="5" t="n">
        <v>0</v>
      </c>
      <c r="K178" s="5" t="n">
        <v>0</v>
      </c>
      <c r="L178" s="5" t="n">
        <v>0</v>
      </c>
    </row>
    <row r="179" spans="1:16">
      <c r="A179" s="4" t="s">
        <v>119</v>
      </c>
      <c r="J179" s="5" t="n">
        <v>0</v>
      </c>
      <c r="K179" s="5" t="n">
        <v>0</v>
      </c>
      <c r="L179" s="5" t="n">
        <v>0</v>
      </c>
    </row>
    <row r="180" spans="1:16">
      <c r="A180" s="4" t="s">
        <v>88</v>
      </c>
      <c r="J180" s="5" t="n">
        <v>0</v>
      </c>
      <c r="K180" s="5" t="n">
        <v>0</v>
      </c>
      <c r="L180" s="5" t="n">
        <v>0</v>
      </c>
    </row>
    <row r="181" spans="1:16">
      <c r="A181" s="4" t="s">
        <v>120</v>
      </c>
      <c r="J181" s="5" t="n">
        <v>0</v>
      </c>
      <c r="K181" s="5" t="n">
        <v>0</v>
      </c>
      <c r="L181" s="5" t="n">
        <v>0</v>
      </c>
    </row>
    <row r="182" spans="1:16">
      <c r="A182" s="4" t="s">
        <v>121</v>
      </c>
      <c r="J182" s="5" t="n">
        <v>0</v>
      </c>
      <c r="K182" s="5" t="n">
        <v>0</v>
      </c>
      <c r="L182" s="5" t="n">
        <v>0</v>
      </c>
    </row>
    <row r="183" spans="1:16">
      <c r="A183" s="4" t="s">
        <v>797</v>
      </c>
      <c r="J183" s="5" t="n">
        <v>0</v>
      </c>
      <c r="K183" s="5" t="n">
        <v>0</v>
      </c>
      <c r="L183" s="5" t="n">
        <v>0</v>
      </c>
    </row>
    <row r="184" spans="1:16">
      <c r="A184" s="4" t="s">
        <v>122</v>
      </c>
      <c r="J184" s="5" t="n">
        <v>0</v>
      </c>
      <c r="K184" s="5" t="n">
        <v>0</v>
      </c>
      <c r="L184" s="5" t="n">
        <v>0</v>
      </c>
    </row>
    <row r="185" spans="1:16">
      <c r="A185" s="4" t="s">
        <v>123</v>
      </c>
      <c r="J185" s="5" t="n">
        <v>0</v>
      </c>
      <c r="K185" s="5" t="n">
        <v>0</v>
      </c>
      <c r="L185" s="5" t="n">
        <v>0</v>
      </c>
    </row>
    <row r="186" spans="1:16">
      <c r="A186" s="3" t="s">
        <v>124</v>
      </c>
    </row>
    <row r="187" spans="1:16">
      <c r="A187" s="4" t="s">
        <v>125</v>
      </c>
      <c r="J187" s="5" t="n">
        <v>0</v>
      </c>
      <c r="K187" s="5" t="n">
        <v>0</v>
      </c>
      <c r="L187" s="5" t="n">
        <v>0</v>
      </c>
    </row>
    <row r="188" spans="1:16">
      <c r="A188" s="4" t="s">
        <v>126</v>
      </c>
      <c r="J188" s="5" t="n">
        <v>0</v>
      </c>
      <c r="K188" s="5" t="n">
        <v>0</v>
      </c>
      <c r="L188" s="5" t="n">
        <v>0</v>
      </c>
    </row>
    <row r="189" spans="1:16">
      <c r="A189" s="4" t="s">
        <v>127</v>
      </c>
      <c r="L189" s="5" t="n">
        <v>0</v>
      </c>
    </row>
    <row r="190" spans="1:16">
      <c r="A190" s="4" t="s">
        <v>128</v>
      </c>
      <c r="J190" s="5" t="n">
        <v>0</v>
      </c>
      <c r="K190" s="5" t="n">
        <v>0</v>
      </c>
      <c r="L190" s="5" t="n">
        <v>0</v>
      </c>
    </row>
    <row r="191" spans="1:16">
      <c r="A191" s="4" t="s">
        <v>129</v>
      </c>
      <c r="L191" s="5" t="n">
        <v>0</v>
      </c>
    </row>
    <row r="192" spans="1:16">
      <c r="A192" s="4" t="s">
        <v>130</v>
      </c>
      <c r="J192" s="5" t="n">
        <v>0</v>
      </c>
      <c r="K192" s="5" t="n">
        <v>0</v>
      </c>
      <c r="L192" s="5" t="n">
        <v>0</v>
      </c>
    </row>
    <row r="193" spans="1:16">
      <c r="A193" s="3" t="s">
        <v>131</v>
      </c>
    </row>
    <row r="194" spans="1:16">
      <c r="A194" s="4" t="s">
        <v>132</v>
      </c>
      <c r="J194" s="5" t="n">
        <v>0</v>
      </c>
      <c r="K194" s="5" t="n">
        <v>0</v>
      </c>
      <c r="L194" s="5" t="n">
        <v>0</v>
      </c>
    </row>
    <row r="195" spans="1:16">
      <c r="A195" s="4" t="s">
        <v>133</v>
      </c>
      <c r="J195" s="5" t="n">
        <v>0</v>
      </c>
      <c r="K195" s="5" t="n">
        <v>0</v>
      </c>
      <c r="L195" s="5" t="n">
        <v>0</v>
      </c>
    </row>
    <row r="196" spans="1:16">
      <c r="A196" s="4" t="s">
        <v>134</v>
      </c>
      <c r="K196" s="5" t="n">
        <v>0</v>
      </c>
      <c r="L196" s="5" t="n">
        <v>0</v>
      </c>
    </row>
    <row r="197" spans="1:16">
      <c r="A197" s="4" t="s">
        <v>135</v>
      </c>
      <c r="K197" s="5" t="n">
        <v>0</v>
      </c>
      <c r="L197" s="5" t="n">
        <v>0</v>
      </c>
    </row>
    <row r="198" spans="1:16">
      <c r="A198" s="4" t="s">
        <v>136</v>
      </c>
      <c r="J198" s="5" t="n">
        <v>0</v>
      </c>
      <c r="K198" s="5" t="n">
        <v>0</v>
      </c>
      <c r="L198" s="5" t="n">
        <v>0</v>
      </c>
    </row>
    <row r="199" spans="1:16">
      <c r="A199" s="4" t="s">
        <v>798</v>
      </c>
      <c r="J199" s="5" t="n">
        <v>0</v>
      </c>
      <c r="K199" s="5" t="n">
        <v>0</v>
      </c>
      <c r="L199" s="5" t="n">
        <v>0</v>
      </c>
    </row>
    <row r="200" spans="1:16">
      <c r="A200" s="4" t="s">
        <v>137</v>
      </c>
      <c r="J200" s="5" t="n">
        <v>0</v>
      </c>
      <c r="K200" s="5" t="n">
        <v>0</v>
      </c>
      <c r="L200" s="5" t="n">
        <v>0</v>
      </c>
    </row>
    <row r="201" spans="1:16">
      <c r="A201" s="4" t="s">
        <v>138</v>
      </c>
      <c r="J201" s="5" t="n">
        <v>0</v>
      </c>
      <c r="K201" s="5" t="n">
        <v>0</v>
      </c>
      <c r="L201" s="5" t="n">
        <v>0</v>
      </c>
    </row>
    <row r="202" spans="1:16">
      <c r="A202" s="4" t="s">
        <v>139</v>
      </c>
      <c r="E202" s="5" t="n">
        <v>0</v>
      </c>
      <c r="I202" s="5" t="n">
        <v>0</v>
      </c>
      <c r="J202" s="5" t="n">
        <v>0</v>
      </c>
      <c r="K202" s="5" t="n">
        <v>0</v>
      </c>
      <c r="L202" s="5" t="n">
        <v>0</v>
      </c>
    </row>
    <row r="203" spans="1:16">
      <c r="A203" s="4" t="s">
        <v>140</v>
      </c>
      <c r="B203" s="5" t="n">
        <v>0</v>
      </c>
      <c r="F203" s="5" t="n">
        <v>0</v>
      </c>
      <c r="J203" s="5" t="n">
        <v>0</v>
      </c>
      <c r="K203" s="5" t="n">
        <v>0</v>
      </c>
      <c r="L203" s="5" t="n">
        <v>0</v>
      </c>
    </row>
    <row r="204" spans="1:16">
      <c r="A204" s="3" t="s">
        <v>141</v>
      </c>
    </row>
    <row r="205" spans="1:16">
      <c r="A205" s="4" t="s">
        <v>142</v>
      </c>
      <c r="B205" s="6" t="n">
        <v>0</v>
      </c>
      <c r="E205" s="6" t="n">
        <v>0</v>
      </c>
      <c r="F205" s="6" t="n">
        <v>0</v>
      </c>
      <c r="I205" s="6" t="n">
        <v>0</v>
      </c>
      <c r="J205" s="6" t="n">
        <v>0</v>
      </c>
      <c r="K205" s="6" t="n">
        <v>0</v>
      </c>
      <c r="L205" s="6" t="n">
        <v>0</v>
      </c>
      <c r="M205" s="6" t="n">
        <v>0</v>
      </c>
      <c r="N205" s="6" t="n">
        <v>0</v>
      </c>
      <c r="O205" s="6" t="n">
        <v>0</v>
      </c>
      <c r="P205"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151</v>
      </c>
    </row>
    <row r="4" spans="1:12">
      <c r="A4" s="4" t="s">
        <v>800</v>
      </c>
      <c r="E4" s="6" t="n">
        <v>738400</v>
      </c>
      <c r="I4" s="6" t="n">
        <v>697000</v>
      </c>
      <c r="J4" s="6" t="n">
        <v>738400</v>
      </c>
      <c r="K4" s="6" t="n">
        <v>697000</v>
      </c>
      <c r="L4" s="6" t="n">
        <v>792200</v>
      </c>
    </row>
    <row r="5" spans="1:12">
      <c r="A5" s="4" t="s">
        <v>152</v>
      </c>
      <c r="J5" s="5" t="n">
        <v>0</v>
      </c>
      <c r="K5" s="5" t="n">
        <v>-100</v>
      </c>
      <c r="L5" s="5" t="n">
        <v>0</v>
      </c>
    </row>
    <row r="6" spans="1:12">
      <c r="A6" s="4" t="s">
        <v>801</v>
      </c>
      <c r="J6" s="5" t="n">
        <v>-144400</v>
      </c>
      <c r="K6" s="5" t="n">
        <v>-206000</v>
      </c>
      <c r="L6" s="5" t="n">
        <v>-323300</v>
      </c>
    </row>
    <row r="7" spans="1:12">
      <c r="A7" s="4" t="s">
        <v>152</v>
      </c>
      <c r="J7" s="5" t="n">
        <v>0</v>
      </c>
      <c r="K7" s="5" t="n">
        <v>0</v>
      </c>
      <c r="L7" s="5" t="n">
        <v>0</v>
      </c>
    </row>
    <row r="8" spans="1:12">
      <c r="A8" s="4" t="s">
        <v>136</v>
      </c>
      <c r="J8" s="5" t="n">
        <v>-9400</v>
      </c>
      <c r="K8" s="5" t="n">
        <v>-5600</v>
      </c>
      <c r="L8" s="5" t="n">
        <v>-2700</v>
      </c>
    </row>
    <row r="9" spans="1:12">
      <c r="A9" s="4" t="s">
        <v>154</v>
      </c>
      <c r="J9" s="5" t="n">
        <v>9100</v>
      </c>
      <c r="K9" s="5" t="n">
        <v>7600</v>
      </c>
      <c r="L9" s="5" t="n">
        <v>9300</v>
      </c>
    </row>
    <row r="10" spans="1:12">
      <c r="A10" s="4" t="s">
        <v>117</v>
      </c>
      <c r="B10" s="6" t="n">
        <v>77500</v>
      </c>
      <c r="C10" s="6" t="n">
        <v>45000</v>
      </c>
      <c r="D10" s="6" t="n">
        <v>51800</v>
      </c>
      <c r="E10" s="5" t="n">
        <v>39300</v>
      </c>
      <c r="F10" s="6" t="n">
        <v>124900</v>
      </c>
      <c r="G10" s="6" t="n">
        <v>67900</v>
      </c>
      <c r="H10" s="6" t="n">
        <v>55500</v>
      </c>
      <c r="I10" s="5" t="n">
        <v>-3000</v>
      </c>
      <c r="J10" s="5" t="n">
        <v>213600</v>
      </c>
      <c r="K10" s="5" t="n">
        <v>245300</v>
      </c>
      <c r="L10" s="5" t="n">
        <v>221500</v>
      </c>
    </row>
    <row r="11" spans="1:12">
      <c r="A11" s="4" t="s">
        <v>800</v>
      </c>
      <c r="B11" s="5" t="n">
        <v>807300</v>
      </c>
      <c r="F11" s="5" t="n">
        <v>738400</v>
      </c>
      <c r="J11" s="5" t="n">
        <v>807300</v>
      </c>
      <c r="K11" s="5" t="n">
        <v>738400</v>
      </c>
      <c r="L11" s="5" t="n">
        <v>697000</v>
      </c>
    </row>
    <row r="12" spans="1:12">
      <c r="A12" s="4" t="s">
        <v>145</v>
      </c>
    </row>
    <row r="13" spans="1:12">
      <c r="A13" s="3" t="s">
        <v>151</v>
      </c>
    </row>
    <row r="14" spans="1:12">
      <c r="A14" s="4" t="s">
        <v>800</v>
      </c>
      <c r="E14" s="5" t="n">
        <v>500</v>
      </c>
      <c r="I14" s="5" t="n">
        <v>500</v>
      </c>
      <c r="J14" s="5" t="n">
        <v>500</v>
      </c>
      <c r="K14" s="5" t="n">
        <v>500</v>
      </c>
      <c r="L14" s="5" t="n">
        <v>500</v>
      </c>
    </row>
    <row r="15" spans="1:12">
      <c r="A15" s="4" t="s">
        <v>152</v>
      </c>
      <c r="J15" s="5" t="n">
        <v>0</v>
      </c>
      <c r="K15" s="5" t="n">
        <v>0</v>
      </c>
      <c r="L15" s="5" t="n">
        <v>0</v>
      </c>
    </row>
    <row r="16" spans="1:12">
      <c r="A16" s="4" t="s">
        <v>800</v>
      </c>
      <c r="B16" s="5" t="n">
        <v>500</v>
      </c>
      <c r="F16" s="5" t="n">
        <v>500</v>
      </c>
      <c r="J16" s="5" t="n">
        <v>500</v>
      </c>
      <c r="K16" s="5" t="n">
        <v>500</v>
      </c>
      <c r="L16" s="5" t="n">
        <v>500</v>
      </c>
    </row>
    <row r="17" spans="1:12">
      <c r="A17" s="4" t="s">
        <v>146</v>
      </c>
    </row>
    <row r="18" spans="1:12">
      <c r="A18" s="3" t="s">
        <v>151</v>
      </c>
    </row>
    <row r="19" spans="1:12">
      <c r="A19" s="4" t="s">
        <v>800</v>
      </c>
      <c r="E19" s="5" t="n">
        <v>-806500</v>
      </c>
      <c r="I19" s="5" t="n">
        <v>-608000</v>
      </c>
      <c r="J19" s="5" t="n">
        <v>-806500</v>
      </c>
      <c r="K19" s="5" t="n">
        <v>-608000</v>
      </c>
      <c r="L19" s="5" t="n">
        <v>-294100</v>
      </c>
    </row>
    <row r="20" spans="1:12">
      <c r="A20" s="4" t="s">
        <v>152</v>
      </c>
      <c r="J20" s="5" t="n">
        <v>-10600</v>
      </c>
      <c r="K20" s="5" t="n">
        <v>-7500</v>
      </c>
      <c r="L20" s="5" t="n">
        <v>-9400</v>
      </c>
    </row>
    <row r="21" spans="1:12">
      <c r="A21" s="4" t="s">
        <v>801</v>
      </c>
      <c r="J21" s="5" t="n">
        <v>-144400</v>
      </c>
      <c r="K21" s="5" t="n">
        <v>-206000</v>
      </c>
      <c r="L21" s="5" t="n">
        <v>-323300</v>
      </c>
    </row>
    <row r="22" spans="1:12">
      <c r="A22" s="4" t="s">
        <v>800</v>
      </c>
      <c r="B22" s="5" t="n">
        <v>-940300</v>
      </c>
      <c r="F22" s="5" t="n">
        <v>-806500</v>
      </c>
      <c r="J22" s="5" t="n">
        <v>-940300</v>
      </c>
      <c r="K22" s="5" t="n">
        <v>-806500</v>
      </c>
      <c r="L22" s="5" t="n">
        <v>-608000</v>
      </c>
    </row>
    <row r="23" spans="1:12">
      <c r="A23" s="4" t="s">
        <v>147</v>
      </c>
    </row>
    <row r="24" spans="1:12">
      <c r="A24" s="3" t="s">
        <v>151</v>
      </c>
    </row>
    <row r="25" spans="1:12">
      <c r="A25" s="4" t="s">
        <v>800</v>
      </c>
      <c r="E25" s="5" t="n">
        <v>549900</v>
      </c>
      <c r="I25" s="5" t="n">
        <v>555300</v>
      </c>
      <c r="J25" s="5" t="n">
        <v>549900</v>
      </c>
      <c r="K25" s="5" t="n">
        <v>555300</v>
      </c>
      <c r="L25" s="5" t="n">
        <v>558100</v>
      </c>
    </row>
    <row r="26" spans="1:12">
      <c r="A26" s="4" t="s">
        <v>152</v>
      </c>
      <c r="J26" s="5" t="n">
        <v>10600</v>
      </c>
      <c r="K26" s="5" t="n">
        <v>7400</v>
      </c>
      <c r="L26" s="5" t="n">
        <v>9400</v>
      </c>
    </row>
    <row r="27" spans="1:12">
      <c r="A27" s="4" t="s">
        <v>136</v>
      </c>
      <c r="J27" s="5" t="n">
        <v>-9400</v>
      </c>
      <c r="K27" s="5" t="n">
        <v>-5600</v>
      </c>
      <c r="L27" s="5" t="n">
        <v>-2700</v>
      </c>
    </row>
    <row r="28" spans="1:12">
      <c r="A28" s="4" t="s">
        <v>802</v>
      </c>
      <c r="K28" s="5" t="n">
        <v>0</v>
      </c>
    </row>
    <row r="29" spans="1:12">
      <c r="A29" s="4" t="s">
        <v>154</v>
      </c>
      <c r="J29" s="5" t="n">
        <v>9100</v>
      </c>
      <c r="K29" s="5" t="n">
        <v>7600</v>
      </c>
      <c r="L29" s="5" t="n">
        <v>9300</v>
      </c>
    </row>
    <row r="30" spans="1:12">
      <c r="A30" s="4" t="s">
        <v>800</v>
      </c>
      <c r="B30" s="5" t="n">
        <v>539000</v>
      </c>
      <c r="F30" s="5" t="n">
        <v>549900</v>
      </c>
      <c r="J30" s="5" t="n">
        <v>539000</v>
      </c>
      <c r="K30" s="5" t="n">
        <v>549900</v>
      </c>
      <c r="L30" s="5" t="n">
        <v>555300</v>
      </c>
    </row>
    <row r="31" spans="1:12">
      <c r="A31" s="4" t="s">
        <v>148</v>
      </c>
    </row>
    <row r="32" spans="1:12">
      <c r="A32" s="3" t="s">
        <v>151</v>
      </c>
    </row>
    <row r="33" spans="1:12">
      <c r="A33" s="4" t="s">
        <v>800</v>
      </c>
      <c r="E33" s="5" t="n">
        <v>994500</v>
      </c>
      <c r="I33" s="5" t="n">
        <v>749200</v>
      </c>
      <c r="J33" s="5" t="n">
        <v>994500</v>
      </c>
      <c r="K33" s="5" t="n">
        <v>749200</v>
      </c>
      <c r="L33" s="5" t="n">
        <v>527700</v>
      </c>
    </row>
    <row r="34" spans="1:12">
      <c r="A34" s="4" t="s">
        <v>117</v>
      </c>
      <c r="J34" s="5" t="n">
        <v>213600</v>
      </c>
      <c r="K34" s="5" t="n">
        <v>245300</v>
      </c>
      <c r="L34" s="5" t="n">
        <v>221500</v>
      </c>
    </row>
    <row r="35" spans="1:12">
      <c r="A35" s="4" t="s">
        <v>800</v>
      </c>
      <c r="B35" s="5" t="n">
        <v>1208100</v>
      </c>
      <c r="F35" s="5" t="n">
        <v>994500</v>
      </c>
      <c r="J35" s="5" t="n">
        <v>1208100</v>
      </c>
      <c r="K35" s="5" t="n">
        <v>994500</v>
      </c>
      <c r="L35" s="5" t="n">
        <v>749200</v>
      </c>
    </row>
    <row r="36" spans="1:12">
      <c r="A36" s="4" t="s">
        <v>803</v>
      </c>
    </row>
    <row r="37" spans="1:12">
      <c r="A37" s="3" t="s">
        <v>151</v>
      </c>
    </row>
    <row r="38" spans="1:12">
      <c r="A38" s="4" t="s">
        <v>152</v>
      </c>
      <c r="J38" s="5" t="n">
        <v>0</v>
      </c>
    </row>
    <row r="39" spans="1:12">
      <c r="A39" s="4" t="s">
        <v>770</v>
      </c>
    </row>
    <row r="40" spans="1:12">
      <c r="A40" s="3" t="s">
        <v>151</v>
      </c>
    </row>
    <row r="41" spans="1:12">
      <c r="A41" s="4" t="s">
        <v>800</v>
      </c>
      <c r="E41" s="5" t="n">
        <v>-2368300</v>
      </c>
      <c r="J41" s="5" t="n">
        <v>-2368300</v>
      </c>
    </row>
    <row r="42" spans="1:12">
      <c r="A42" s="4" t="s">
        <v>117</v>
      </c>
      <c r="J42" s="5" t="n">
        <v>-213100</v>
      </c>
      <c r="K42" s="5" t="n">
        <v>-245300</v>
      </c>
      <c r="L42" s="5" t="n">
        <v>-221500</v>
      </c>
    </row>
    <row r="43" spans="1:12">
      <c r="A43" s="4" t="s">
        <v>800</v>
      </c>
      <c r="B43" s="5" t="n">
        <v>-2581400</v>
      </c>
      <c r="F43" s="5" t="n">
        <v>-2368300</v>
      </c>
      <c r="J43" s="5" t="n">
        <v>-2581400</v>
      </c>
      <c r="K43" s="5" t="n">
        <v>-2368300</v>
      </c>
    </row>
    <row r="44" spans="1:12">
      <c r="A44" s="4" t="s">
        <v>804</v>
      </c>
    </row>
    <row r="45" spans="1:12">
      <c r="A45" s="3" t="s">
        <v>151</v>
      </c>
    </row>
    <row r="46" spans="1:12">
      <c r="A46" s="4" t="s">
        <v>800</v>
      </c>
      <c r="E46" s="5" t="n">
        <v>-100</v>
      </c>
      <c r="I46" s="5" t="n">
        <v>-100</v>
      </c>
      <c r="J46" s="5" t="n">
        <v>-100</v>
      </c>
      <c r="K46" s="5" t="n">
        <v>-100</v>
      </c>
      <c r="L46" s="5" t="n">
        <v>-100</v>
      </c>
    </row>
    <row r="47" spans="1:12">
      <c r="A47" s="4" t="s">
        <v>800</v>
      </c>
      <c r="B47" s="5" t="n">
        <v>-100</v>
      </c>
      <c r="F47" s="5" t="n">
        <v>-100</v>
      </c>
      <c r="J47" s="5" t="n">
        <v>-100</v>
      </c>
      <c r="K47" s="5" t="n">
        <v>-100</v>
      </c>
      <c r="L47" s="5" t="n">
        <v>-100</v>
      </c>
    </row>
    <row r="48" spans="1:12">
      <c r="A48" s="4" t="s">
        <v>805</v>
      </c>
    </row>
    <row r="49" spans="1:12">
      <c r="A49" s="3" t="s">
        <v>151</v>
      </c>
    </row>
    <row r="50" spans="1:12">
      <c r="A50" s="4" t="s">
        <v>800</v>
      </c>
      <c r="E50" s="5" t="n">
        <v>0</v>
      </c>
      <c r="I50" s="5" t="n">
        <v>0</v>
      </c>
      <c r="J50" s="5" t="n">
        <v>0</v>
      </c>
      <c r="K50" s="5" t="n">
        <v>0</v>
      </c>
      <c r="L50" s="5" t="n">
        <v>0</v>
      </c>
    </row>
    <row r="51" spans="1:12">
      <c r="A51" s="4" t="s">
        <v>800</v>
      </c>
      <c r="B51" s="5" t="n">
        <v>0</v>
      </c>
      <c r="F51" s="5" t="n">
        <v>0</v>
      </c>
      <c r="J51" s="5" t="n">
        <v>0</v>
      </c>
      <c r="K51" s="5" t="n">
        <v>0</v>
      </c>
      <c r="L51" s="5" t="n">
        <v>0</v>
      </c>
    </row>
    <row r="52" spans="1:12">
      <c r="A52" s="4" t="s">
        <v>806</v>
      </c>
    </row>
    <row r="53" spans="1:12">
      <c r="A53" s="3" t="s">
        <v>151</v>
      </c>
    </row>
    <row r="54" spans="1:12">
      <c r="A54" s="4" t="s">
        <v>800</v>
      </c>
      <c r="E54" s="5" t="n">
        <v>-1368400</v>
      </c>
      <c r="I54" s="5" t="n">
        <v>-1368400</v>
      </c>
      <c r="J54" s="5" t="n">
        <v>-1368400</v>
      </c>
      <c r="K54" s="5" t="n">
        <v>-1368400</v>
      </c>
      <c r="L54" s="5" t="n">
        <v>-1368400</v>
      </c>
    </row>
    <row r="55" spans="1:12">
      <c r="A55" s="4" t="s">
        <v>136</v>
      </c>
      <c r="L55" s="5" t="n">
        <v>0</v>
      </c>
    </row>
    <row r="56" spans="1:12">
      <c r="A56" s="4" t="s">
        <v>800</v>
      </c>
      <c r="B56" s="5" t="n">
        <v>-1368400</v>
      </c>
      <c r="F56" s="5" t="n">
        <v>-1368400</v>
      </c>
      <c r="J56" s="5" t="n">
        <v>-1368400</v>
      </c>
      <c r="K56" s="5" t="n">
        <v>-1368400</v>
      </c>
      <c r="L56" s="5" t="n">
        <v>-1368400</v>
      </c>
    </row>
    <row r="57" spans="1:12">
      <c r="A57" s="4" t="s">
        <v>807</v>
      </c>
    </row>
    <row r="58" spans="1:12">
      <c r="A58" s="3" t="s">
        <v>151</v>
      </c>
    </row>
    <row r="59" spans="1:12">
      <c r="A59" s="4" t="s">
        <v>800</v>
      </c>
      <c r="E59" s="5" t="n">
        <v>-999800</v>
      </c>
      <c r="I59" s="5" t="n">
        <v>-754500</v>
      </c>
      <c r="J59" s="5" t="n">
        <v>-999800</v>
      </c>
      <c r="K59" s="5" t="n">
        <v>-754500</v>
      </c>
      <c r="L59" s="5" t="n">
        <v>-533000</v>
      </c>
    </row>
    <row r="60" spans="1:12">
      <c r="A60" s="4" t="s">
        <v>117</v>
      </c>
      <c r="J60" s="5" t="n">
        <v>-213100</v>
      </c>
      <c r="K60" s="5" t="n">
        <v>-245300</v>
      </c>
      <c r="L60" s="5" t="n">
        <v>-221500</v>
      </c>
    </row>
    <row r="61" spans="1:12">
      <c r="A61" s="4" t="s">
        <v>800</v>
      </c>
      <c r="B61" s="5" t="n">
        <v>-1212900</v>
      </c>
      <c r="F61" s="5" t="n">
        <v>-999800</v>
      </c>
      <c r="J61" s="5" t="n">
        <v>-1212900</v>
      </c>
      <c r="K61" s="5" t="n">
        <v>-999800</v>
      </c>
      <c r="L61" s="5" t="n">
        <v>-754500</v>
      </c>
    </row>
    <row r="62" spans="1:12">
      <c r="A62" s="4" t="s">
        <v>771</v>
      </c>
    </row>
    <row r="63" spans="1:12">
      <c r="A63" s="3" t="s">
        <v>151</v>
      </c>
    </row>
    <row r="64" spans="1:12">
      <c r="A64" s="4" t="s">
        <v>800</v>
      </c>
      <c r="E64" s="5" t="n">
        <v>1394200</v>
      </c>
      <c r="J64" s="5" t="n">
        <v>1394200</v>
      </c>
    </row>
    <row r="65" spans="1:12">
      <c r="A65" s="4" t="s">
        <v>117</v>
      </c>
      <c r="J65" s="5" t="n">
        <v>1187300</v>
      </c>
      <c r="K65" s="5" t="n">
        <v>245300</v>
      </c>
      <c r="L65" s="5" t="n">
        <v>221500</v>
      </c>
    </row>
    <row r="66" spans="1:12">
      <c r="A66" s="4" t="s">
        <v>800</v>
      </c>
      <c r="B66" s="5" t="n">
        <v>2437100</v>
      </c>
      <c r="F66" s="5" t="n">
        <v>1394200</v>
      </c>
      <c r="J66" s="5" t="n">
        <v>2437100</v>
      </c>
      <c r="K66" s="5" t="n">
        <v>1394200</v>
      </c>
    </row>
    <row r="67" spans="1:12">
      <c r="A67" s="4" t="s">
        <v>808</v>
      </c>
    </row>
    <row r="68" spans="1:12">
      <c r="A68" s="3" t="s">
        <v>151</v>
      </c>
    </row>
    <row r="69" spans="1:12">
      <c r="A69" s="4" t="s">
        <v>800</v>
      </c>
      <c r="E69" s="5" t="n">
        <v>500</v>
      </c>
      <c r="I69" s="5" t="n">
        <v>500</v>
      </c>
      <c r="J69" s="5" t="n">
        <v>500</v>
      </c>
      <c r="K69" s="5" t="n">
        <v>500</v>
      </c>
      <c r="L69" s="5" t="n">
        <v>500</v>
      </c>
    </row>
    <row r="70" spans="1:12">
      <c r="A70" s="4" t="s">
        <v>800</v>
      </c>
      <c r="B70" s="5" t="n">
        <v>500</v>
      </c>
      <c r="F70" s="5" t="n">
        <v>500</v>
      </c>
      <c r="J70" s="5" t="n">
        <v>500</v>
      </c>
      <c r="K70" s="5" t="n">
        <v>500</v>
      </c>
      <c r="L70" s="5" t="n">
        <v>500</v>
      </c>
    </row>
    <row r="71" spans="1:12">
      <c r="A71" s="4" t="s">
        <v>809</v>
      </c>
    </row>
    <row r="72" spans="1:12">
      <c r="A72" s="3" t="s">
        <v>151</v>
      </c>
    </row>
    <row r="73" spans="1:12">
      <c r="A73" s="4" t="s">
        <v>800</v>
      </c>
      <c r="E73" s="5" t="n">
        <v>-806500</v>
      </c>
      <c r="I73" s="5" t="n">
        <v>-608000</v>
      </c>
      <c r="J73" s="5" t="n">
        <v>-806500</v>
      </c>
      <c r="K73" s="5" t="n">
        <v>-608000</v>
      </c>
      <c r="L73" s="5" t="n">
        <v>-294100</v>
      </c>
    </row>
    <row r="74" spans="1:12">
      <c r="A74" s="4" t="s">
        <v>152</v>
      </c>
      <c r="J74" s="5" t="n">
        <v>-10600</v>
      </c>
      <c r="K74" s="5" t="n">
        <v>-7500</v>
      </c>
      <c r="L74" s="5" t="n">
        <v>-9400</v>
      </c>
    </row>
    <row r="75" spans="1:12">
      <c r="A75" s="4" t="s">
        <v>801</v>
      </c>
      <c r="J75" s="5" t="n">
        <v>-144400</v>
      </c>
      <c r="K75" s="5" t="n">
        <v>-206000</v>
      </c>
      <c r="L75" s="5" t="n">
        <v>-323300</v>
      </c>
    </row>
    <row r="76" spans="1:12">
      <c r="A76" s="4" t="s">
        <v>800</v>
      </c>
      <c r="B76" s="5" t="n">
        <v>-940300</v>
      </c>
      <c r="F76" s="5" t="n">
        <v>-806500</v>
      </c>
      <c r="J76" s="5" t="n">
        <v>-940300</v>
      </c>
      <c r="K76" s="5" t="n">
        <v>-806500</v>
      </c>
      <c r="L76" s="5" t="n">
        <v>-608000</v>
      </c>
    </row>
    <row r="77" spans="1:12">
      <c r="A77" s="4" t="s">
        <v>810</v>
      </c>
    </row>
    <row r="78" spans="1:12">
      <c r="A78" s="3" t="s">
        <v>151</v>
      </c>
    </row>
    <row r="79" spans="1:12">
      <c r="A79" s="4" t="s">
        <v>800</v>
      </c>
      <c r="E79" s="5" t="n">
        <v>1205700</v>
      </c>
      <c r="I79" s="5" t="n">
        <v>1213100</v>
      </c>
      <c r="J79" s="5" t="n">
        <v>1205700</v>
      </c>
      <c r="K79" s="5" t="n">
        <v>1213100</v>
      </c>
      <c r="L79" s="5" t="n">
        <v>1222500</v>
      </c>
    </row>
    <row r="80" spans="1:12">
      <c r="A80" s="4" t="s">
        <v>152</v>
      </c>
      <c r="J80" s="5" t="n">
        <v>10600</v>
      </c>
      <c r="K80" s="5" t="n">
        <v>7400</v>
      </c>
      <c r="L80" s="5" t="n">
        <v>9400</v>
      </c>
    </row>
    <row r="81" spans="1:12">
      <c r="A81" s="4" t="s">
        <v>800</v>
      </c>
      <c r="B81" s="5" t="n">
        <v>1195100</v>
      </c>
      <c r="F81" s="5" t="n">
        <v>1205700</v>
      </c>
      <c r="J81" s="5" t="n">
        <v>1195100</v>
      </c>
      <c r="K81" s="5" t="n">
        <v>1205700</v>
      </c>
      <c r="L81" s="5" t="n">
        <v>1213100</v>
      </c>
    </row>
    <row r="82" spans="1:12">
      <c r="A82" s="4" t="s">
        <v>811</v>
      </c>
    </row>
    <row r="83" spans="1:12">
      <c r="A83" s="3" t="s">
        <v>151</v>
      </c>
    </row>
    <row r="84" spans="1:12">
      <c r="A84" s="4" t="s">
        <v>800</v>
      </c>
      <c r="E84" s="5" t="n">
        <v>994500</v>
      </c>
      <c r="I84" s="5" t="n">
        <v>749200</v>
      </c>
      <c r="J84" s="5" t="n">
        <v>994500</v>
      </c>
      <c r="K84" s="5" t="n">
        <v>749200</v>
      </c>
      <c r="L84" s="5" t="n">
        <v>527700</v>
      </c>
    </row>
    <row r="85" spans="1:12">
      <c r="A85" s="4" t="s">
        <v>117</v>
      </c>
      <c r="J85" s="5" t="n">
        <v>1187300</v>
      </c>
      <c r="K85" s="5" t="n">
        <v>245300</v>
      </c>
      <c r="L85" s="5" t="n">
        <v>221500</v>
      </c>
    </row>
    <row r="86" spans="1:12">
      <c r="A86" s="4" t="s">
        <v>800</v>
      </c>
      <c r="B86" s="5" t="n">
        <v>2181800</v>
      </c>
      <c r="F86" s="5" t="n">
        <v>994500</v>
      </c>
      <c r="J86" s="5" t="n">
        <v>2181800</v>
      </c>
      <c r="K86" s="5" t="n">
        <v>994500</v>
      </c>
      <c r="L86" s="5" t="n">
        <v>749200</v>
      </c>
    </row>
    <row r="87" spans="1:12">
      <c r="A87" s="4" t="s">
        <v>772</v>
      </c>
    </row>
    <row r="88" spans="1:12">
      <c r="A88" s="3" t="s">
        <v>151</v>
      </c>
    </row>
    <row r="89" spans="1:12">
      <c r="A89" s="4" t="s">
        <v>800</v>
      </c>
      <c r="E89" s="5" t="n">
        <v>1506100</v>
      </c>
      <c r="J89" s="5" t="n">
        <v>1506100</v>
      </c>
    </row>
    <row r="90" spans="1:12">
      <c r="A90" s="4" t="s">
        <v>117</v>
      </c>
      <c r="J90" s="5" t="n">
        <v>-760100</v>
      </c>
      <c r="K90" s="5" t="n">
        <v>245300</v>
      </c>
      <c r="L90" s="5" t="n">
        <v>221500</v>
      </c>
    </row>
    <row r="91" spans="1:12">
      <c r="A91" s="4" t="s">
        <v>800</v>
      </c>
      <c r="B91" s="5" t="n">
        <v>745700</v>
      </c>
      <c r="F91" s="5" t="n">
        <v>1506100</v>
      </c>
      <c r="J91" s="5" t="n">
        <v>745700</v>
      </c>
      <c r="K91" s="5" t="n">
        <v>1506100</v>
      </c>
    </row>
    <row r="92" spans="1:12">
      <c r="A92" s="4" t="s">
        <v>812</v>
      </c>
    </row>
    <row r="93" spans="1:12">
      <c r="A93" s="3" t="s">
        <v>151</v>
      </c>
    </row>
    <row r="94" spans="1:12">
      <c r="A94" s="4" t="s">
        <v>800</v>
      </c>
      <c r="E94" s="5" t="n">
        <v>0</v>
      </c>
      <c r="I94" s="5" t="n">
        <v>0</v>
      </c>
      <c r="J94" s="5" t="n">
        <v>0</v>
      </c>
      <c r="K94" s="5" t="n">
        <v>0</v>
      </c>
      <c r="L94" s="5" t="n">
        <v>0</v>
      </c>
    </row>
    <row r="95" spans="1:12">
      <c r="A95" s="4" t="s">
        <v>800</v>
      </c>
      <c r="B95" s="5" t="n">
        <v>0</v>
      </c>
      <c r="F95" s="5" t="n">
        <v>0</v>
      </c>
      <c r="J95" s="5" t="n">
        <v>0</v>
      </c>
      <c r="K95" s="5" t="n">
        <v>0</v>
      </c>
      <c r="L95" s="5" t="n">
        <v>0</v>
      </c>
    </row>
    <row r="96" spans="1:12">
      <c r="A96" s="4" t="s">
        <v>813</v>
      </c>
    </row>
    <row r="97" spans="1:12">
      <c r="A97" s="3" t="s">
        <v>151</v>
      </c>
    </row>
    <row r="98" spans="1:12">
      <c r="A98" s="4" t="s">
        <v>800</v>
      </c>
      <c r="E98" s="5" t="n">
        <v>0</v>
      </c>
      <c r="I98" s="5" t="n">
        <v>0</v>
      </c>
      <c r="J98" s="5" t="n">
        <v>0</v>
      </c>
      <c r="K98" s="5" t="n">
        <v>0</v>
      </c>
      <c r="L98" s="5" t="n">
        <v>0</v>
      </c>
    </row>
    <row r="99" spans="1:12">
      <c r="A99" s="4" t="s">
        <v>800</v>
      </c>
      <c r="B99" s="5" t="n">
        <v>0</v>
      </c>
      <c r="F99" s="5" t="n">
        <v>0</v>
      </c>
      <c r="J99" s="5" t="n">
        <v>0</v>
      </c>
      <c r="K99" s="5" t="n">
        <v>0</v>
      </c>
      <c r="L99" s="5" t="n">
        <v>0</v>
      </c>
    </row>
    <row r="100" spans="1:12">
      <c r="A100" s="4" t="s">
        <v>814</v>
      </c>
    </row>
    <row r="101" spans="1:12">
      <c r="A101" s="3" t="s">
        <v>151</v>
      </c>
    </row>
    <row r="102" spans="1:12">
      <c r="A102" s="4" t="s">
        <v>800</v>
      </c>
      <c r="E102" s="5" t="n">
        <v>573100</v>
      </c>
      <c r="I102" s="5" t="n">
        <v>571100</v>
      </c>
      <c r="J102" s="5" t="n">
        <v>573100</v>
      </c>
      <c r="K102" s="5" t="n">
        <v>571100</v>
      </c>
      <c r="L102" s="5" t="n">
        <v>564500</v>
      </c>
    </row>
    <row r="103" spans="1:12">
      <c r="A103" s="4" t="s">
        <v>136</v>
      </c>
      <c r="J103" s="5" t="n">
        <v>-9400</v>
      </c>
      <c r="K103" s="5" t="n">
        <v>-5600</v>
      </c>
      <c r="L103" s="5" t="n">
        <v>-2700</v>
      </c>
    </row>
    <row r="104" spans="1:12">
      <c r="A104" s="4" t="s">
        <v>154</v>
      </c>
      <c r="J104" s="5" t="n">
        <v>9100</v>
      </c>
      <c r="K104" s="5" t="n">
        <v>7600</v>
      </c>
      <c r="L104" s="5" t="n">
        <v>9300</v>
      </c>
    </row>
    <row r="105" spans="1:12">
      <c r="A105" s="4" t="s">
        <v>800</v>
      </c>
      <c r="B105" s="5" t="n">
        <v>572800</v>
      </c>
      <c r="F105" s="5" t="n">
        <v>573100</v>
      </c>
      <c r="J105" s="5" t="n">
        <v>572800</v>
      </c>
      <c r="K105" s="5" t="n">
        <v>573100</v>
      </c>
      <c r="L105" s="5" t="n">
        <v>571100</v>
      </c>
    </row>
    <row r="106" spans="1:12">
      <c r="A106" s="4" t="s">
        <v>815</v>
      </c>
    </row>
    <row r="107" spans="1:12">
      <c r="A107" s="3" t="s">
        <v>151</v>
      </c>
    </row>
    <row r="108" spans="1:12">
      <c r="A108" s="4" t="s">
        <v>800</v>
      </c>
      <c r="E108" s="5" t="n">
        <v>933000</v>
      </c>
      <c r="I108" s="5" t="n">
        <v>687700</v>
      </c>
      <c r="J108" s="5" t="n">
        <v>933000</v>
      </c>
      <c r="K108" s="5" t="n">
        <v>687700</v>
      </c>
      <c r="L108" s="5" t="n">
        <v>466200</v>
      </c>
    </row>
    <row r="109" spans="1:12">
      <c r="A109" s="4" t="s">
        <v>117</v>
      </c>
      <c r="J109" s="5" t="n">
        <v>-760100</v>
      </c>
      <c r="K109" s="5" t="n">
        <v>245300</v>
      </c>
      <c r="L109" s="5" t="n">
        <v>221500</v>
      </c>
    </row>
    <row r="110" spans="1:12">
      <c r="A110" s="4" t="s">
        <v>800</v>
      </c>
      <c r="B110" s="5" t="n">
        <v>172900</v>
      </c>
      <c r="F110" s="5" t="n">
        <v>933000</v>
      </c>
      <c r="J110" s="5" t="n">
        <v>172900</v>
      </c>
      <c r="K110" s="5" t="n">
        <v>933000</v>
      </c>
      <c r="L110" s="5" t="n">
        <v>687700</v>
      </c>
    </row>
    <row r="111" spans="1:12">
      <c r="A111" s="4" t="s">
        <v>773</v>
      </c>
    </row>
    <row r="112" spans="1:12">
      <c r="A112" s="3" t="s">
        <v>151</v>
      </c>
    </row>
    <row r="113" spans="1:12">
      <c r="A113" s="4" t="s">
        <v>800</v>
      </c>
      <c r="E113" s="5" t="n">
        <v>52100</v>
      </c>
      <c r="J113" s="5" t="n">
        <v>52100</v>
      </c>
    </row>
    <row r="114" spans="1:12">
      <c r="A114" s="4" t="s">
        <v>117</v>
      </c>
      <c r="J114" s="5" t="n">
        <v>-500</v>
      </c>
      <c r="K114" s="5" t="n">
        <v>0</v>
      </c>
      <c r="L114" s="5" t="n">
        <v>0</v>
      </c>
    </row>
    <row r="115" spans="1:12">
      <c r="A115" s="4" t="s">
        <v>800</v>
      </c>
      <c r="B115" s="5" t="n">
        <v>51600</v>
      </c>
      <c r="F115" s="5" t="n">
        <v>52100</v>
      </c>
      <c r="J115" s="5" t="n">
        <v>51600</v>
      </c>
      <c r="K115" s="5" t="n">
        <v>52100</v>
      </c>
    </row>
    <row r="116" spans="1:12">
      <c r="A116" s="4" t="s">
        <v>816</v>
      </c>
    </row>
    <row r="117" spans="1:12">
      <c r="A117" s="3" t="s">
        <v>151</v>
      </c>
    </row>
    <row r="118" spans="1:12">
      <c r="A118" s="4" t="s">
        <v>800</v>
      </c>
      <c r="E118" s="5" t="n">
        <v>100</v>
      </c>
      <c r="I118" s="5" t="n">
        <v>100</v>
      </c>
      <c r="J118" s="5" t="n">
        <v>100</v>
      </c>
      <c r="K118" s="5" t="n">
        <v>100</v>
      </c>
      <c r="L118" s="5" t="n">
        <v>100</v>
      </c>
    </row>
    <row r="119" spans="1:12">
      <c r="A119" s="4" t="s">
        <v>800</v>
      </c>
      <c r="B119" s="5" t="n">
        <v>100</v>
      </c>
      <c r="F119" s="5" t="n">
        <v>100</v>
      </c>
      <c r="J119" s="5" t="n">
        <v>100</v>
      </c>
      <c r="K119" s="5" t="n">
        <v>100</v>
      </c>
      <c r="L119" s="5" t="n">
        <v>100</v>
      </c>
    </row>
    <row r="120" spans="1:12">
      <c r="A120" s="4" t="s">
        <v>817</v>
      </c>
    </row>
    <row r="121" spans="1:12">
      <c r="A121" s="3" t="s">
        <v>151</v>
      </c>
    </row>
    <row r="122" spans="1:12">
      <c r="A122" s="4" t="s">
        <v>800</v>
      </c>
      <c r="E122" s="5" t="n">
        <v>0</v>
      </c>
      <c r="I122" s="5" t="n">
        <v>0</v>
      </c>
      <c r="J122" s="5" t="n">
        <v>0</v>
      </c>
      <c r="K122" s="5" t="n">
        <v>0</v>
      </c>
      <c r="L122" s="5" t="n">
        <v>0</v>
      </c>
    </row>
    <row r="123" spans="1:12">
      <c r="A123" s="4" t="s">
        <v>800</v>
      </c>
      <c r="B123" s="5" t="n">
        <v>0</v>
      </c>
      <c r="F123" s="5" t="n">
        <v>0</v>
      </c>
      <c r="J123" s="5" t="n">
        <v>0</v>
      </c>
      <c r="K123" s="5" t="n">
        <v>0</v>
      </c>
      <c r="L123" s="5" t="n">
        <v>0</v>
      </c>
    </row>
    <row r="124" spans="1:12">
      <c r="A124" s="4" t="s">
        <v>818</v>
      </c>
    </row>
    <row r="125" spans="1:12">
      <c r="A125" s="3" t="s">
        <v>151</v>
      </c>
    </row>
    <row r="126" spans="1:12">
      <c r="A126" s="4" t="s">
        <v>800</v>
      </c>
      <c r="E126" s="5" t="n">
        <v>52000</v>
      </c>
      <c r="I126" s="5" t="n">
        <v>52000</v>
      </c>
      <c r="J126" s="5" t="n">
        <v>52000</v>
      </c>
      <c r="K126" s="5" t="n">
        <v>52000</v>
      </c>
      <c r="L126" s="5" t="n">
        <v>52000</v>
      </c>
    </row>
    <row r="127" spans="1:12">
      <c r="A127" s="4" t="s">
        <v>800</v>
      </c>
      <c r="B127" s="5" t="n">
        <v>52000</v>
      </c>
      <c r="F127" s="5" t="n">
        <v>52000</v>
      </c>
      <c r="J127" s="5" t="n">
        <v>52000</v>
      </c>
      <c r="K127" s="5" t="n">
        <v>52000</v>
      </c>
      <c r="L127" s="5" t="n">
        <v>52000</v>
      </c>
    </row>
    <row r="128" spans="1:12">
      <c r="A128" s="4" t="s">
        <v>819</v>
      </c>
    </row>
    <row r="129" spans="1:12">
      <c r="A129" s="3" t="s">
        <v>151</v>
      </c>
    </row>
    <row r="130" spans="1:12">
      <c r="A130" s="4" t="s">
        <v>800</v>
      </c>
      <c r="E130" s="5" t="n">
        <v>0</v>
      </c>
      <c r="I130" s="5" t="n">
        <v>0</v>
      </c>
      <c r="J130" s="5" t="n">
        <v>0</v>
      </c>
      <c r="K130" s="5" t="n">
        <v>0</v>
      </c>
      <c r="L130" s="5" t="n">
        <v>0</v>
      </c>
    </row>
    <row r="131" spans="1:12">
      <c r="A131" s="4" t="s">
        <v>117</v>
      </c>
      <c r="J131" s="5" t="n">
        <v>-500</v>
      </c>
      <c r="K131" s="5" t="n">
        <v>0</v>
      </c>
      <c r="L131" s="5" t="n">
        <v>0</v>
      </c>
    </row>
    <row r="132" spans="1:12">
      <c r="A132" s="4" t="s">
        <v>800</v>
      </c>
      <c r="B132" s="5" t="n">
        <v>-500</v>
      </c>
      <c r="F132" s="5" t="n">
        <v>0</v>
      </c>
      <c r="J132" s="5" t="n">
        <v>-500</v>
      </c>
      <c r="K132" s="5" t="n">
        <v>0</v>
      </c>
      <c r="L132" s="5" t="n">
        <v>0</v>
      </c>
    </row>
    <row r="133" spans="1:12">
      <c r="A133" s="4" t="s">
        <v>774</v>
      </c>
    </row>
    <row r="134" spans="1:12">
      <c r="A134" s="3" t="s">
        <v>151</v>
      </c>
    </row>
    <row r="135" spans="1:12">
      <c r="A135" s="4" t="s">
        <v>800</v>
      </c>
      <c r="E135" s="5" t="n">
        <v>154300</v>
      </c>
      <c r="J135" s="5" t="n">
        <v>154300</v>
      </c>
    </row>
    <row r="136" spans="1:12">
      <c r="A136" s="4" t="s">
        <v>117</v>
      </c>
      <c r="J136" s="5" t="n">
        <v>0</v>
      </c>
      <c r="K136" s="5" t="n">
        <v>0</v>
      </c>
      <c r="L136" s="5" t="n">
        <v>0</v>
      </c>
    </row>
    <row r="137" spans="1:12">
      <c r="A137" s="4" t="s">
        <v>800</v>
      </c>
      <c r="B137" s="5" t="n">
        <v>154300</v>
      </c>
      <c r="F137" s="5" t="n">
        <v>154300</v>
      </c>
      <c r="J137" s="5" t="n">
        <v>154300</v>
      </c>
      <c r="K137" s="5" t="n">
        <v>154300</v>
      </c>
    </row>
    <row r="138" spans="1:12">
      <c r="A138" s="4" t="s">
        <v>820</v>
      </c>
    </row>
    <row r="139" spans="1:12">
      <c r="A139" s="3" t="s">
        <v>151</v>
      </c>
    </row>
    <row r="140" spans="1:12">
      <c r="A140" s="4" t="s">
        <v>800</v>
      </c>
      <c r="E140" s="5" t="n">
        <v>0</v>
      </c>
      <c r="I140" s="5" t="n">
        <v>0</v>
      </c>
      <c r="J140" s="5" t="n">
        <v>0</v>
      </c>
      <c r="K140" s="5" t="n">
        <v>0</v>
      </c>
      <c r="L140" s="5" t="n">
        <v>0</v>
      </c>
    </row>
    <row r="141" spans="1:12">
      <c r="A141" s="4" t="s">
        <v>800</v>
      </c>
      <c r="B141" s="5" t="n">
        <v>0</v>
      </c>
      <c r="F141" s="5" t="n">
        <v>0</v>
      </c>
      <c r="J141" s="5" t="n">
        <v>0</v>
      </c>
      <c r="K141" s="5" t="n">
        <v>0</v>
      </c>
      <c r="L141" s="5" t="n">
        <v>0</v>
      </c>
    </row>
    <row r="142" spans="1:12">
      <c r="A142" s="4" t="s">
        <v>821</v>
      </c>
    </row>
    <row r="143" spans="1:12">
      <c r="A143" s="3" t="s">
        <v>151</v>
      </c>
    </row>
    <row r="144" spans="1:12">
      <c r="A144" s="4" t="s">
        <v>800</v>
      </c>
      <c r="E144" s="5" t="n">
        <v>0</v>
      </c>
      <c r="I144" s="5" t="n">
        <v>0</v>
      </c>
      <c r="J144" s="5" t="n">
        <v>0</v>
      </c>
      <c r="K144" s="5" t="n">
        <v>0</v>
      </c>
      <c r="L144" s="5" t="n">
        <v>0</v>
      </c>
    </row>
    <row r="145" spans="1:12">
      <c r="A145" s="4" t="s">
        <v>800</v>
      </c>
      <c r="B145" s="5" t="n">
        <v>0</v>
      </c>
      <c r="F145" s="5" t="n">
        <v>0</v>
      </c>
      <c r="J145" s="5" t="n">
        <v>0</v>
      </c>
      <c r="K145" s="5" t="n">
        <v>0</v>
      </c>
      <c r="L145" s="5" t="n">
        <v>0</v>
      </c>
    </row>
    <row r="146" spans="1:12">
      <c r="A146" s="4" t="s">
        <v>822</v>
      </c>
    </row>
    <row r="147" spans="1:12">
      <c r="A147" s="3" t="s">
        <v>151</v>
      </c>
    </row>
    <row r="148" spans="1:12">
      <c r="A148" s="4" t="s">
        <v>800</v>
      </c>
      <c r="E148" s="5" t="n">
        <v>87500</v>
      </c>
      <c r="I148" s="5" t="n">
        <v>87500</v>
      </c>
      <c r="J148" s="5" t="n">
        <v>87500</v>
      </c>
      <c r="K148" s="5" t="n">
        <v>87500</v>
      </c>
      <c r="L148" s="5" t="n">
        <v>87500</v>
      </c>
    </row>
    <row r="149" spans="1:12">
      <c r="A149" s="4" t="s">
        <v>136</v>
      </c>
      <c r="L149" s="5" t="n">
        <v>0</v>
      </c>
    </row>
    <row r="150" spans="1:12">
      <c r="A150" s="4" t="s">
        <v>800</v>
      </c>
      <c r="B150" s="5" t="n">
        <v>87500</v>
      </c>
      <c r="F150" s="5" t="n">
        <v>87500</v>
      </c>
      <c r="J150" s="5" t="n">
        <v>87500</v>
      </c>
      <c r="K150" s="5" t="n">
        <v>87500</v>
      </c>
      <c r="L150" s="5" t="n">
        <v>87500</v>
      </c>
    </row>
    <row r="151" spans="1:12">
      <c r="A151" s="4" t="s">
        <v>823</v>
      </c>
    </row>
    <row r="152" spans="1:12">
      <c r="A152" s="3" t="s">
        <v>151</v>
      </c>
    </row>
    <row r="153" spans="1:12">
      <c r="A153" s="4" t="s">
        <v>800</v>
      </c>
      <c r="E153" s="6" t="n">
        <v>66800</v>
      </c>
      <c r="I153" s="6" t="n">
        <v>66800</v>
      </c>
      <c r="J153" s="5" t="n">
        <v>66800</v>
      </c>
      <c r="K153" s="5" t="n">
        <v>66800</v>
      </c>
      <c r="L153" s="5" t="n">
        <v>66800</v>
      </c>
    </row>
    <row r="154" spans="1:12">
      <c r="A154" s="4" t="s">
        <v>117</v>
      </c>
      <c r="J154" s="5" t="n">
        <v>0</v>
      </c>
      <c r="K154" s="5" t="n">
        <v>0</v>
      </c>
      <c r="L154" s="5" t="n">
        <v>0</v>
      </c>
    </row>
    <row r="155" spans="1:12">
      <c r="A155" s="4" t="s">
        <v>800</v>
      </c>
      <c r="B155" s="6" t="n">
        <v>66800</v>
      </c>
      <c r="F155" s="6" t="n">
        <v>66800</v>
      </c>
      <c r="J155" s="6" t="n">
        <v>66800</v>
      </c>
      <c r="K155" s="6" t="n">
        <v>66800</v>
      </c>
      <c r="L155" s="6" t="n">
        <v>668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220</v>
      </c>
    </row>
    <row r="4" spans="1:12">
      <c r="A4" s="4" t="s">
        <v>83</v>
      </c>
      <c r="B4" s="7" t="n">
        <v>3501.7</v>
      </c>
      <c r="C4" s="6" t="n">
        <v>3788</v>
      </c>
      <c r="D4" s="6" t="n">
        <v>3829</v>
      </c>
      <c r="E4" s="7" t="n">
        <v>3244.2</v>
      </c>
      <c r="F4" s="7" t="n">
        <v>3379.5</v>
      </c>
      <c r="G4" s="7" t="n">
        <v>3236.3</v>
      </c>
      <c r="H4" s="7" t="n">
        <v>3211.2</v>
      </c>
      <c r="I4" s="7" t="n">
        <v>2999.6</v>
      </c>
      <c r="J4" s="7" t="n">
        <v>14362.9</v>
      </c>
      <c r="K4" s="7" t="n">
        <v>12826.6</v>
      </c>
      <c r="L4" s="7" t="n">
        <v>11594.6</v>
      </c>
    </row>
    <row r="5" spans="1:12">
      <c r="A5" s="4" t="s">
        <v>513</v>
      </c>
      <c r="B5" s="9" t="n">
        <v>100.5</v>
      </c>
      <c r="C5" s="5" t="n">
        <v>57</v>
      </c>
      <c r="D5" s="9" t="n">
        <v>69.09999999999999</v>
      </c>
      <c r="E5" s="9" t="n">
        <v>47.3</v>
      </c>
      <c r="F5" s="9" t="n">
        <v>51.2</v>
      </c>
      <c r="G5" s="9" t="n">
        <v>108.8</v>
      </c>
      <c r="H5" s="9" t="n">
        <v>89.90000000000001</v>
      </c>
      <c r="I5" s="9" t="n">
        <v>-9.800000000000001</v>
      </c>
      <c r="J5" s="9" t="n">
        <v>273.9</v>
      </c>
      <c r="K5" s="9" t="n">
        <v>240.1</v>
      </c>
      <c r="L5" s="9" t="n">
        <v>352.1</v>
      </c>
    </row>
    <row r="6" spans="1:12">
      <c r="A6" s="4" t="s">
        <v>825</v>
      </c>
      <c r="B6" s="9" t="n">
        <v>77.5</v>
      </c>
      <c r="C6" s="5" t="n">
        <v>45</v>
      </c>
      <c r="D6" s="9" t="n">
        <v>51.8</v>
      </c>
      <c r="E6" s="9" t="n">
        <v>39.3</v>
      </c>
      <c r="F6" s="9" t="n">
        <v>124.9</v>
      </c>
      <c r="G6" s="9" t="n">
        <v>67.90000000000001</v>
      </c>
      <c r="H6" s="9" t="n">
        <v>55.5</v>
      </c>
      <c r="I6" s="5" t="n">
        <v>-3</v>
      </c>
      <c r="J6" s="9" t="n">
        <v>213.6</v>
      </c>
      <c r="K6" s="9" t="n">
        <v>245.3</v>
      </c>
      <c r="L6" s="9" t="n">
        <v>221.5</v>
      </c>
    </row>
    <row r="7" spans="1:12">
      <c r="A7" s="4" t="s">
        <v>753</v>
      </c>
      <c r="B7" s="7" t="n">
        <v>77.5</v>
      </c>
      <c r="C7" s="6" t="n">
        <v>45</v>
      </c>
      <c r="D7" s="7" t="n">
        <v>51.8</v>
      </c>
      <c r="E7" s="7" t="n">
        <v>39.3</v>
      </c>
      <c r="F7" s="7" t="n">
        <v>124.9</v>
      </c>
      <c r="G7" s="7" t="n">
        <v>67.90000000000001</v>
      </c>
      <c r="H7" s="7" t="n">
        <v>55.5</v>
      </c>
      <c r="I7" s="6" t="n">
        <v>-3</v>
      </c>
      <c r="J7" s="7" t="n">
        <v>213.6</v>
      </c>
      <c r="K7" s="7" t="n">
        <v>245.3</v>
      </c>
      <c r="L7" s="7" t="n">
        <v>221.5</v>
      </c>
    </row>
    <row r="8" spans="1:12">
      <c r="A8" s="3" t="s">
        <v>826</v>
      </c>
    </row>
    <row r="9" spans="1:12">
      <c r="A9" s="4" t="s">
        <v>102</v>
      </c>
      <c r="B9" s="8" t="n">
        <v>2.4</v>
      </c>
      <c r="C9" s="8" t="n">
        <v>1.4</v>
      </c>
      <c r="D9" s="8" t="n">
        <v>1.59</v>
      </c>
      <c r="E9" s="8" t="n">
        <v>1.17</v>
      </c>
      <c r="F9" s="8" t="n">
        <v>3.62</v>
      </c>
      <c r="G9" s="8" t="n">
        <v>1.92</v>
      </c>
      <c r="H9" s="8" t="n">
        <v>1.52</v>
      </c>
      <c r="I9" s="8" t="n">
        <v>-0.08</v>
      </c>
      <c r="J9" s="8" t="n">
        <v>6.54</v>
      </c>
      <c r="K9" s="8" t="n">
        <v>6.85</v>
      </c>
    </row>
    <row r="10" spans="1:12">
      <c r="A10" s="4" t="s">
        <v>103</v>
      </c>
      <c r="B10" s="10" t="n">
        <v>2.38</v>
      </c>
      <c r="C10" s="10" t="n">
        <v>1.38</v>
      </c>
      <c r="D10" s="10" t="n">
        <v>1.58</v>
      </c>
      <c r="E10" s="10" t="n">
        <v>1.16</v>
      </c>
      <c r="F10" s="10" t="n">
        <v>3.58</v>
      </c>
      <c r="G10" s="10" t="n">
        <v>1.9</v>
      </c>
      <c r="H10" s="10" t="n">
        <v>1.51</v>
      </c>
      <c r="I10" s="10" t="n">
        <v>-0.08</v>
      </c>
      <c r="J10" s="10" t="n">
        <v>6.48</v>
      </c>
      <c r="K10" s="10" t="n">
        <v>6.78</v>
      </c>
    </row>
    <row r="11" spans="1:12">
      <c r="A11" s="3" t="s">
        <v>827</v>
      </c>
    </row>
    <row r="12" spans="1:12">
      <c r="A12" s="4" t="s">
        <v>102</v>
      </c>
      <c r="B12" s="10" t="n">
        <v>2.4</v>
      </c>
      <c r="C12" s="10" t="n">
        <v>1.4</v>
      </c>
      <c r="D12" s="10" t="n">
        <v>1.59</v>
      </c>
      <c r="E12" s="10" t="n">
        <v>1.17</v>
      </c>
      <c r="F12" s="10" t="n">
        <v>3.62</v>
      </c>
      <c r="G12" s="10" t="n">
        <v>1.92</v>
      </c>
      <c r="H12" s="10" t="n">
        <v>1.52</v>
      </c>
      <c r="I12" s="10" t="n">
        <v>-0.08</v>
      </c>
      <c r="J12" s="10" t="n">
        <v>6.54</v>
      </c>
      <c r="K12" s="10" t="n">
        <v>6.85</v>
      </c>
      <c r="L12" s="8" t="n">
        <v>5.64</v>
      </c>
    </row>
    <row r="13" spans="1:12">
      <c r="A13" s="4" t="s">
        <v>103</v>
      </c>
      <c r="B13" s="8" t="n">
        <v>2.38</v>
      </c>
      <c r="C13" s="8" t="n">
        <v>1.38</v>
      </c>
      <c r="D13" s="8" t="n">
        <v>1.58</v>
      </c>
      <c r="E13" s="8" t="n">
        <v>1.16</v>
      </c>
      <c r="F13" s="8" t="n">
        <v>3.58</v>
      </c>
      <c r="G13" s="8" t="n">
        <v>1.9</v>
      </c>
      <c r="H13" s="8" t="n">
        <v>1.51</v>
      </c>
      <c r="I13" s="8" t="n">
        <v>-0.08</v>
      </c>
      <c r="J13" s="8" t="n">
        <v>6.48</v>
      </c>
      <c r="K13" s="8" t="n">
        <v>6.78</v>
      </c>
      <c r="L13" s="8" t="n">
        <v>5.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36</v>
      </c>
    </row>
    <row r="3" spans="1:4">
      <c r="A3" s="3" t="s">
        <v>829</v>
      </c>
    </row>
    <row r="4" spans="1:4">
      <c r="A4" s="4" t="s">
        <v>830</v>
      </c>
      <c r="B4" s="7" t="n">
        <v>1.1</v>
      </c>
      <c r="C4" s="7" t="n">
        <v>1.9</v>
      </c>
      <c r="D4" s="6" t="n">
        <v>2</v>
      </c>
    </row>
    <row r="5" spans="1:4">
      <c r="A5" s="4" t="s">
        <v>831</v>
      </c>
      <c r="B5" s="9" t="n">
        <v>0.5</v>
      </c>
      <c r="C5" s="9" t="n">
        <v>-0.8</v>
      </c>
      <c r="D5" s="5" t="n">
        <v>0</v>
      </c>
    </row>
    <row r="6" spans="1:4">
      <c r="A6" s="4" t="s">
        <v>832</v>
      </c>
      <c r="B6" s="9" t="n">
        <v>-0.5</v>
      </c>
      <c r="C6" s="5" t="n">
        <v>0</v>
      </c>
      <c r="D6" s="9" t="n">
        <v>-0.1</v>
      </c>
    </row>
    <row r="7" spans="1:4">
      <c r="A7" s="4" t="s">
        <v>833</v>
      </c>
      <c r="B7" s="7" t="n">
        <v>1.1</v>
      </c>
      <c r="C7" s="7" t="n">
        <v>1.1</v>
      </c>
      <c r="D7" s="7"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40:27Z</dcterms:created>
  <dcterms:modified xmlns:dcterms="http://purl.org/dc/terms/" xmlns:xsi="http://www.w3.org/2001/XMLSchema-instance" xsi:type="dcterms:W3CDTF">2019-02-19T16:40:27Z</dcterms:modified>
</cp:coreProperties>
</file>